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nd Equipment" sheetId="10" state="visible" r:id="rId10"/>
    <sheet xmlns:r="http://schemas.openxmlformats.org/officeDocument/2006/relationships" name="Note 5 - Software License" sheetId="11" state="visible" r:id="rId11"/>
    <sheet xmlns:r="http://schemas.openxmlformats.org/officeDocument/2006/relationships" name="Note 6 - Available For Sale Sec" sheetId="12" state="visible" r:id="rId12"/>
    <sheet xmlns:r="http://schemas.openxmlformats.org/officeDocument/2006/relationships" name="Note 7 - Investment in MHB" sheetId="13" state="visible" r:id="rId13"/>
    <sheet xmlns:r="http://schemas.openxmlformats.org/officeDocument/2006/relationships" name="Note 8-Asset Purchase" sheetId="14" state="visible" r:id="rId14"/>
    <sheet xmlns:r="http://schemas.openxmlformats.org/officeDocument/2006/relationships" name="Note 9 - Commitments and Contin" sheetId="15" state="visible" r:id="rId15"/>
    <sheet xmlns:r="http://schemas.openxmlformats.org/officeDocument/2006/relationships" name="Note 10 - Related-party Transac" sheetId="16" state="visible" r:id="rId16"/>
    <sheet xmlns:r="http://schemas.openxmlformats.org/officeDocument/2006/relationships" name="Note 11 - Notes Payable in Defa" sheetId="17" state="visible" r:id="rId17"/>
    <sheet xmlns:r="http://schemas.openxmlformats.org/officeDocument/2006/relationships" name="Note 12 - Notes Payable in Defa" sheetId="18" state="visible" r:id="rId18"/>
    <sheet xmlns:r="http://schemas.openxmlformats.org/officeDocument/2006/relationships" name="Note 13 - Convertible Notes Pay" sheetId="19" state="visible" r:id="rId19"/>
    <sheet xmlns:r="http://schemas.openxmlformats.org/officeDocument/2006/relationships" name="Note 14 - Stock Warrants" sheetId="20" state="visible" r:id="rId20"/>
    <sheet xmlns:r="http://schemas.openxmlformats.org/officeDocument/2006/relationships" name="Note 15 - Stockholders' Equity " sheetId="21" state="visible" r:id="rId21"/>
    <sheet xmlns:r="http://schemas.openxmlformats.org/officeDocument/2006/relationships" name="Note 16 - Income Tax" sheetId="22" state="visible" r:id="rId22"/>
    <sheet xmlns:r="http://schemas.openxmlformats.org/officeDocument/2006/relationships" name="Note 17 - Subsequent Events"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4 - Property and Equipme26" sheetId="26" state="visible" r:id="rId26"/>
    <sheet xmlns:r="http://schemas.openxmlformats.org/officeDocument/2006/relationships" name="Note 13 - Convertible Notes P27" sheetId="27" state="visible" r:id="rId27"/>
    <sheet xmlns:r="http://schemas.openxmlformats.org/officeDocument/2006/relationships" name="Note 14 - Stock Warrants (Table" sheetId="28" state="visible" r:id="rId28"/>
    <sheet xmlns:r="http://schemas.openxmlformats.org/officeDocument/2006/relationships" name="Note 15 - Stockholders' Equit29" sheetId="29" state="visible" r:id="rId29"/>
    <sheet xmlns:r="http://schemas.openxmlformats.org/officeDocument/2006/relationships" name="Note 16 - Income Tax (Tables)" sheetId="30" state="visible" r:id="rId30"/>
    <sheet xmlns:r="http://schemas.openxmlformats.org/officeDocument/2006/relationships" name="Note 1 - Organization and Des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3 - Going Concern (Details" sheetId="34" state="visible" r:id="rId34"/>
    <sheet xmlns:r="http://schemas.openxmlformats.org/officeDocument/2006/relationships" name="Note 4 - Property and Equipme35" sheetId="35" state="visible" r:id="rId35"/>
    <sheet xmlns:r="http://schemas.openxmlformats.org/officeDocument/2006/relationships" name="Note 4 - Property and Equipme36" sheetId="36" state="visible" r:id="rId36"/>
    <sheet xmlns:r="http://schemas.openxmlformats.org/officeDocument/2006/relationships" name="Note 4 - Property and Equipme37" sheetId="37" state="visible" r:id="rId37"/>
    <sheet xmlns:r="http://schemas.openxmlformats.org/officeDocument/2006/relationships" name="Note 5 - Software License (Deta" sheetId="38" state="visible" r:id="rId38"/>
    <sheet xmlns:r="http://schemas.openxmlformats.org/officeDocument/2006/relationships" name="Note 6 - Available For Sale S39" sheetId="39" state="visible" r:id="rId39"/>
    <sheet xmlns:r="http://schemas.openxmlformats.org/officeDocument/2006/relationships" name="Note 7 - Investment in MHB (Det" sheetId="40" state="visible" r:id="rId40"/>
    <sheet xmlns:r="http://schemas.openxmlformats.org/officeDocument/2006/relationships" name="Note 8-Asset Purchase (Details)" sheetId="41" state="visible" r:id="rId41"/>
    <sheet xmlns:r="http://schemas.openxmlformats.org/officeDocument/2006/relationships" name="Note 9 - Commitments and Cont42" sheetId="42" state="visible" r:id="rId42"/>
    <sheet xmlns:r="http://schemas.openxmlformats.org/officeDocument/2006/relationships" name="Note 11 - Notes Payable in De43" sheetId="43" state="visible" r:id="rId43"/>
    <sheet xmlns:r="http://schemas.openxmlformats.org/officeDocument/2006/relationships" name="Note 12 - Notes Payable in De44" sheetId="44" state="visible" r:id="rId44"/>
    <sheet xmlns:r="http://schemas.openxmlformats.org/officeDocument/2006/relationships" name="Note 13 - Convertible Notes P45" sheetId="45" state="visible" r:id="rId45"/>
    <sheet xmlns:r="http://schemas.openxmlformats.org/officeDocument/2006/relationships" name="Note 13 - Convertible Notes P46" sheetId="46" state="visible" r:id="rId46"/>
    <sheet xmlns:r="http://schemas.openxmlformats.org/officeDocument/2006/relationships" name="Note 14 - Stock Warrants (Detai" sheetId="47" state="visible" r:id="rId47"/>
    <sheet xmlns:r="http://schemas.openxmlformats.org/officeDocument/2006/relationships" name="Note 14 - Stock Warrants_ Sched" sheetId="48" state="visible" r:id="rId48"/>
    <sheet xmlns:r="http://schemas.openxmlformats.org/officeDocument/2006/relationships" name="Note 15 - Stockholders' Equit49" sheetId="49" state="visible" r:id="rId49"/>
    <sheet xmlns:r="http://schemas.openxmlformats.org/officeDocument/2006/relationships" name="Note 15 - Stockholders' Equit50" sheetId="50" state="visible" r:id="rId50"/>
    <sheet xmlns:r="http://schemas.openxmlformats.org/officeDocument/2006/relationships" name="Note 16 - Income Tax_ Schedule " sheetId="51" state="visible" r:id="rId51"/>
    <sheet xmlns:r="http://schemas.openxmlformats.org/officeDocument/2006/relationships" name="Note 16 - Income Tax_ Schedul52" sheetId="52" state="visible" r:id="rId52"/>
    <sheet xmlns:r="http://schemas.openxmlformats.org/officeDocument/2006/relationships" name="Note 16 - Income Tax (Details)" sheetId="53" state="visible" r:id="rId53"/>
    <sheet xmlns:r="http://schemas.openxmlformats.org/officeDocument/2006/relationships" name="Note 17 - Subsequent Events (De" sheetId="54" state="visible" r:id="rId54"/>
  </sheets>
  <definedNames/>
  <calcPr calcId="124519" fullCalcOnLoad="1"/>
</workbook>
</file>

<file path=xl/sharedStrings.xml><?xml version="1.0" encoding="utf-8"?>
<sst xmlns="http://schemas.openxmlformats.org/spreadsheetml/2006/main" uniqueCount="989">
  <si>
    <t>Document and Entity Information - USD ($)</t>
  </si>
  <si>
    <t>12 Months Ended</t>
  </si>
  <si>
    <t>Dec. 31, 2016</t>
  </si>
  <si>
    <t>Apr. 07, 2017</t>
  </si>
  <si>
    <t>Jun. 30, 2016</t>
  </si>
  <si>
    <t>Document and Entity Information</t>
  </si>
  <si>
    <t>Entity Registrant Name</t>
  </si>
  <si>
    <t>CANNASYS INC</t>
  </si>
  <si>
    <t>Document Type</t>
  </si>
  <si>
    <t>S1</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Aug. 25,
		1999</t>
  </si>
  <si>
    <t>Trading Symbol</t>
  </si>
  <si>
    <t>mjtk</t>
  </si>
  <si>
    <t>Consolidated Balance Sheets - USD ($)</t>
  </si>
  <si>
    <t>Dec. 31, 2015</t>
  </si>
  <si>
    <t>Current Assets:</t>
  </si>
  <si>
    <t>Cash</t>
  </si>
  <si>
    <t>Accounts receivable</t>
  </si>
  <si>
    <t>Total Current Assets</t>
  </si>
  <si>
    <t>Property and equipment, net depreciation of $0 and $3,225, respectively</t>
  </si>
  <si>
    <t>Software, net of amortization of $40,264 and $0, respectively</t>
  </si>
  <si>
    <t>Software license</t>
  </si>
  <si>
    <t>Available for sale securities</t>
  </si>
  <si>
    <t>Equity investment in MHB, Inc., net of impairment of $1,049,475 and $1,846,515, respectively</t>
  </si>
  <si>
    <t>Deposit</t>
  </si>
  <si>
    <t>Total Assets</t>
  </si>
  <si>
    <t>Current Liabilities:</t>
  </si>
  <si>
    <t>Accounts payable</t>
  </si>
  <si>
    <t>Accrued expenses</t>
  </si>
  <si>
    <t>Notes payable</t>
  </si>
  <si>
    <t>Convertible notes payable, net of discount of $87,908 and $122,084, respectively</t>
  </si>
  <si>
    <t>Total Current Liabilities</t>
  </si>
  <si>
    <t>Total Liabilities</t>
  </si>
  <si>
    <t>Stockholders' Equity:</t>
  </si>
  <si>
    <t>Preferred stock, $0.001 par value, 5,000,000 shares authorized, no shares issued</t>
  </si>
  <si>
    <t xml:space="preserve"> </t>
  </si>
  <si>
    <t>Common stock, $0.001 par value, 2,000,000,000 shares authorized, 355,734,404 and 1,058,802 shares issued and outstanding, respectively</t>
  </si>
  <si>
    <t>Additional paid-in capital</t>
  </si>
  <si>
    <t>Accumulated deficit</t>
  </si>
  <si>
    <t>Total Stockholders' Equity</t>
  </si>
  <si>
    <t>Total Liabilities and Stockholders' Equity</t>
  </si>
  <si>
    <t>Condensed Balance Sheets (Parenthetical) -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Impairment of equity investment in MHB, Inc.</t>
  </si>
  <si>
    <t>Convertible notes payable, discount</t>
  </si>
  <si>
    <t>Property and equipment, accumulated depreciation</t>
  </si>
  <si>
    <t>Software, accumulated amortization</t>
  </si>
  <si>
    <t>Consolidated Statements of Operations - USD ($)</t>
  </si>
  <si>
    <t>Income Statement</t>
  </si>
  <si>
    <t>Sales revenue</t>
  </si>
  <si>
    <t>Cost of goods sold</t>
  </si>
  <si>
    <t>Gross Margin</t>
  </si>
  <si>
    <t>Operating Expenses:</t>
  </si>
  <si>
    <t>Stock-based compensation expense</t>
  </si>
  <si>
    <t>Professional fees</t>
  </si>
  <si>
    <t>Salary and wages expense</t>
  </si>
  <si>
    <t>General and administrative</t>
  </si>
  <si>
    <t>Total Operating Expenses</t>
  </si>
  <si>
    <t>Loss from Operations</t>
  </si>
  <si>
    <t>Other expense:</t>
  </si>
  <si>
    <t>Interest expense</t>
  </si>
  <si>
    <t>Interest expense - debt discount and loan financing fees</t>
  </si>
  <si>
    <t>Penalties</t>
  </si>
  <si>
    <t>Impairment loss on investment</t>
  </si>
  <si>
    <t>Loss on issuance of convertible debt</t>
  </si>
  <si>
    <t>Gain on forgiveness of debt</t>
  </si>
  <si>
    <t>Loss on fixed asset and intangible assets</t>
  </si>
  <si>
    <t>Loss on investment</t>
  </si>
  <si>
    <t>Total other expense</t>
  </si>
  <si>
    <t>Loss before provision for income taxes</t>
  </si>
  <si>
    <t>Provision for income taxes</t>
  </si>
  <si>
    <t>Net loss</t>
  </si>
  <si>
    <t>Basic and diluted loss per common share</t>
  </si>
  <si>
    <t>Weighted average number of common shares outstanding</t>
  </si>
  <si>
    <t>Statement of Stockholders' Equity - USD ($)</t>
  </si>
  <si>
    <t>Common Stock</t>
  </si>
  <si>
    <t>Additional Paid In Capital</t>
  </si>
  <si>
    <t>Accumulated Deficit</t>
  </si>
  <si>
    <t>Total</t>
  </si>
  <si>
    <t>Stockholders' Equity, beginning of period, Value at Dec. 31, 2014</t>
  </si>
  <si>
    <t>Stockholders' Equity, beginning of period, Shares at Dec. 31, 2014</t>
  </si>
  <si>
    <t>Issuance of common stock for licensing, Value</t>
  </si>
  <si>
    <t>Issuance of common stock for licensing, Shares</t>
  </si>
  <si>
    <t>Issuance of common stock for investment, Value</t>
  </si>
  <si>
    <t>Issuance of common stock for investment, Shares</t>
  </si>
  <si>
    <t>Issuance of warrants</t>
  </si>
  <si>
    <t>Beneficial conversion feature on convertible debt</t>
  </si>
  <si>
    <t>Stockholders' Equity, end of period, Value at Dec. 31, 2015</t>
  </si>
  <si>
    <t>Stockholders' Equity, end of period, Shares at Dec. 31, 2015</t>
  </si>
  <si>
    <t>Issuance of common stock for services, Value</t>
  </si>
  <si>
    <t>Issuance of common stock for services, Shares</t>
  </si>
  <si>
    <t>Issuance of common stock for debt conversion, Value</t>
  </si>
  <si>
    <t>Issuance of common stock for debt conversion, Shares</t>
  </si>
  <si>
    <t>Issuance of common stock for warrants, Value</t>
  </si>
  <si>
    <t>Issuance of common stock for warrants, Shares</t>
  </si>
  <si>
    <t>Cancellation of issuance, Value</t>
  </si>
  <si>
    <t>Cancellation of issuance, Shares</t>
  </si>
  <si>
    <t>Beneficial conversion feature on convertible debt and warrants</t>
  </si>
  <si>
    <t>Stock issued for asset acquisition, Value</t>
  </si>
  <si>
    <t>Stock issued for asset acquisition, Shares</t>
  </si>
  <si>
    <t>Stockholders' Equity, end of period, Value at Dec. 31, 2016</t>
  </si>
  <si>
    <t>Stockholders' Equity, end of period, Shares at Dec. 31, 2016</t>
  </si>
  <si>
    <t>Consolidated Statements of Cash Flows - USD ($)</t>
  </si>
  <si>
    <t>Cash flow from operating activities</t>
  </si>
  <si>
    <t>Adjustments to reconcile net loss to net cash used in operating activities:</t>
  </si>
  <si>
    <t>Depreciation</t>
  </si>
  <si>
    <t>Stock-based compensation</t>
  </si>
  <si>
    <t>Amortization of debt discount</t>
  </si>
  <si>
    <t>Loss on disposal of fixed and intangible assets</t>
  </si>
  <si>
    <t>Change in operating assets and liabilities:</t>
  </si>
  <si>
    <t>Prepaids and other assets</t>
  </si>
  <si>
    <t>Related-party payable</t>
  </si>
  <si>
    <t>Net cash used in operating activities</t>
  </si>
  <si>
    <t>Cash flows used in investing activities:</t>
  </si>
  <si>
    <t>Purchase of software license</t>
  </si>
  <si>
    <t>Purchase of available for sale securities</t>
  </si>
  <si>
    <t>Net cash used in investing activities</t>
  </si>
  <si>
    <t>Cash flows from financing activities:</t>
  </si>
  <si>
    <t>Proceeds from notes payable</t>
  </si>
  <si>
    <t>Net cash provided by financing activities</t>
  </si>
  <si>
    <t>Net decrease in cash</t>
  </si>
  <si>
    <t>Cash at beginning of the year</t>
  </si>
  <si>
    <t>Cash at end of the year</t>
  </si>
  <si>
    <t>Supplemental Disclosures:</t>
  </si>
  <si>
    <t>Interest paid</t>
  </si>
  <si>
    <t>Income taxes paid</t>
  </si>
  <si>
    <t>Supplemental disclosure of non-cash activities</t>
  </si>
  <si>
    <t>Common stock issued for software license</t>
  </si>
  <si>
    <t>Common stock issued for investment</t>
  </si>
  <si>
    <t>Issuance of convertible notes payable</t>
  </si>
  <si>
    <t>Note 1 - Organization and Description of Business</t>
  </si>
  <si>
    <t>Notes</t>
  </si>
  <si>
    <t xml:space="preserve">NOTE 1ORGANIZATION AND DESCRIPTION OF BUSINESS Organization We were organized as a Nevada corporation on August 25, 1999. On August 15, 2014, we entered into an Agreement and Plan of Merger to combine our business and activities with CannaSys, Inc., a privately held Colorado corporation focused on providing services to the cannabis industry (CannaSys-Colorado), into a single entity (the Merger). CannaSys-Colorado was originally formed on October 4, 2013, as a limited liability company, and converted to a corporation on June 26, 2014. Under the terms of the merger agreement, our wholly owned subsidiary formed to effectuate the Merger was merged with and into CannaSys-Colorado, the surviving entity, which then became our wholly owned subsidiary. Due to the CannaSys-Colorado shareholders controlling us after the Merger, CannaSys-Colorado was considered the accounting acquirer. The transaction was therefore recognized as a reverse acquisition of us by CannaSys-Colorado. In connection with the closing of the Merger and after meeting the requirements of the Securities Exchange Act of 1934, as amended (Exchange Act), on November 12, 2014, we filed amended and restated articles of incorporation with the Nevada Secretary of State that: (i) changed our name to CannaSys, Inc.; (ii) increased our authorized capital stock to 80,000,000 shares, consisting of 75,000,000 shares of common stock and 5,000,000 shares of preferred stock; (iii) authorized 5,000,000 shares of preferred stock; and (iv) made other modernizing, nonmaterial changes to our articles of incorporation. Changing our corporate name to CannaSys, Inc. was a condition to the Merger transaction. The name change better reflects the nature of our principal business operations and it became effective in the OTC market on December 2, 2014, when FINRA announced the name change. We also received a new CUSIP number and our trading symbol was changed to MJTK. On October 17, 2016, we completed a recapitalization of our company, consisting of a 20-to-one reverse split and an increase of authorized capitalization. Our amended and restated articles of incorporation authorize us to issue 2,500,000,000 shares of capital stock, consisting of 2,000,000,000 shares of common stock, par value $0.001, and 5,000,000 shares of preferred stock, par value $0.001. This recapitalization triggered the automatic conversion of 1,515,000 shares of Series A Preferred Stock to 75,750 shares of common stock. Nature of Business We provide technology services in the ancillary space of the cannabis industry. We do not produce, sell, or handle in any manner cannabis products. As the current cannabis industry grows and gains momentum around the country, technology needs for the industry have been largely underserved. Our focus on this niche element of the industry creates many efficient and profitable tools for both industry owners and consumers. Since inception, we have developed, refined, and introduced branded products, membership loyalty programs, text-message-based platforms for customer engagement, and laboratory management systems into the cannabis industry. To support marketing and delivery of our principal products and to access other products and services, we are expanding a network of strategic alliances within the industry to build an array of product and service offerings and to increase use of our distribution channels. Most of our active strategic relationships were only recently initiated and are yet to generate revenue. We seek funding to launch our integrated cannabis-industry product and service suite. Our primary business objectives are to generate stable revenues and cash flows through the development of vertically integrated distribution centers and to collect and monetize cannabis consumer data. </t>
  </si>
  <si>
    <t>Note 2 - Summary of Significant Accounting Policies</t>
  </si>
  <si>
    <t>NOTE 2SUMMARY OF SIGNIFICANT ACCOUNTING POLICIES Basis of Presentation Our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do not include any adjustments relating to the recoverability and classification of recorded asset amounts or amounts and classification of liabilities that might be necessary should we be unable to continue as a going concern. Use of Estimates The preparation of financial statements in accordance with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We consider all highly liquid investments with a maturity of three months or less when purchased to be cash equivalents. There were no cash equivalents for the year ended December 31, 2016 or 2015.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We have not deemed it necessary to establish an allowance for doubtful accounts as of December 31, 2016 and 2015. Reclassifications Certain reclassifications have been made to the prior-year financial information to conform to the presentation used in the financial statements for the year ended December 31, 2016. Fair Value of Financial Instruments We follow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December 31, 2016. The following table presents assets and liabilities that are measured and recognized at fair value on a recurring basis: Description Level 1 Level 2 Level 3 Total Gains and (Losses) December 31, 2016: Available for sale securities $- $- $32,500 $- Total $- $- $32,500 $- December 31, 2015: Available for sale securities $- $- $32,500 $- Total $- $- $32,500 $- 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e assets of three years. Revenue Recognition We follow ASC 605-10-S99-1, Revenue Recognition During the fiscal year 2016, we generated several types of revenue, including: (1) Customized software development, in which we developed software for customers on a bespoke basis. (2) Software licensing, in which we licensed our existing portfolio of software products to customers on either a one-time fee or recurring monthly fee basis. We allocated cost of goods sold for both forms of revenue on a pro-rata basis either through direct outsourcing of development resources or through direct costs associated with our employees or contractors. Earnings (Loss) per Common Share Net income (loss) per common share is computed pursuant to ASC 260-10-45, Earnings per ShareOverallOther Presentation Matters Our diluted loss per share is the same as the basic loss per share for the years ended December 31, 2016 and 2015, as the inclusion of any potential shares would have had an antidilutive effect due to our generating a loss. Stock-based Compensation We account for equity-based transactions with nonemployees under the provisions of ASC 505-50, Equity-Based Payments to Non-Employees We account for employee stock-based compensation in accordance with the guidance of ASC 718, CompensationStock Compensation, Valuation of Intangibles and Long-Lived Assets We test intangibles and long-lived assets for recoverability when changes in circumstances indicate the carrying value may not be recoverable, for example, when there are material adverse changes in projected revenues or expenses, significant underperformance relative to historical or projected operating results, and significant negative industry or economic trends. We evaluate recoverability of an asset by comparing its carrying value to the future net undiscounted cash flows that we expect will be generated by the asset. If the comparison indicates that the carrying value of an asset is not recoverable, we recognize an impairment loss for the excess of carrying value over the estimated fair value. Income Taxes We follow ASC 740-10-30, Income TaxesOverallInitial Measurement We adopted ASC 740-10-25, Income TaxesOverallRecognition Recently Issued Accounting Pronouncements In May 2014, August 2015, April 2016, and May 2016, the FASB issued Accounting Standard Update (ASU) 2014-09 Revenue from Contracts with Customers (Topic 606) Revenue from Contracts with Customers Deferral of the Effective Date Revenue from Contracts with Customers (Topic 606): Identifying Performance Obligations and Licensing Revenue from Contracts with Customers (Topic 606): Narrow-Scope Improvements and Practical Expedients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2016-02 Leases (Topic 842) Leases (FAS 13) In June 2016, the FASB issued ASU 2016-15 Statement of Cash Flows (Topic 230): Classification of Certain Cash Receipts and Cash Payments (a consensus of the FASBs Emerging Issues Task Force) 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3 - Going Concern</t>
  </si>
  <si>
    <t>NOTE 3  GOING CONCERN As reflected in the accompanying financial statements, we have an accumulated deficit of $10,464,292 at December 31, 2016, had a net loss of $4,847,606, and used net cash of $457,380 in operating activities for year ended December 31, 2016. These factors raise substantial doubt about our ability to continue as a going concern. The financial statements have been prepared assuming that we will continue as a going concern. These financial statements do not include any adjustments relating to the recoverability and classification of recorded asset amounts or amounts and classification of liabilities that might be necessary should we be unable to continue as a going concern. While we are attempting to increase operations and revenues, our cash position may not be significant enough to support our daily operations. Management intends to raise additional funds by way of debt and equity financing. Management believes that the actions presently being taken to further implement our business plan and generate increased revenues provide the opportunity for us to continue as a going concern. While we believe in the viability of our strategy to generate increased revenues and in our ability to raise additional funds, there can be no assurances to that effect. Our ability to continue as a going concern is dependent upon our ability to further implement our business plan and generate increased revenues. The financial statements do not include any adjustments that might be necessary if we are unable to continue as a going concern.</t>
  </si>
  <si>
    <t>Note 4 - Property and Equipment</t>
  </si>
  <si>
    <t>NOTE 4  PROPERTY AND EQUIPMENT Furniture, fixtures, and equipment, stated at cost, less accumulated depreciation consisted of the following at December 31: 2016 2015 Furniture, fixtures, and equipment $ 8,403 $ 8,403 Less: accumulated depreciation (4,637) (3,225) Loss on disposal (3,766) - Fixed assets, net $ - $ 5,178 During the year ended December 31, 2016, we disposed of $8,403 of office furniture we were no longer using, resulting in a loss on disposal of $3,766. Depreciation Expense Depreciation expense for the years ended December 31, 2016 and 2015, was $1,412 and $2,810, respectively. Software, stated at cost, less accumulated amortization consisted of the following at December 31: 2016 2015 Software $221,000 $ - Less: accumulated amortization (40,264) - Fixed assets, net $180,736 $ - Amortization Expense Amortization expense for the software for the years ended December 31, 2016 and 2015, was $40,264 and $0, respectively.</t>
  </si>
  <si>
    <t>Note 5 - Software License</t>
  </si>
  <si>
    <t xml:space="preserve">NOTE 5SOFTWARE LICENSE Effective February 12, 2015, we entered into an exclusive licensing agreement with Loyl.Me LLC, an established provider of automated marketing and customer relationship management software. The licensing agreement allowed us the opportunity for perpetual and exclusive rights and ability to provide the cannabis community a convenient, cost-effective, and streamlined technology branded as BumpUp Rewards. The term of the agreement was perpetual; therefore, no amortization was recognized. A we performed an impairment test for the value of the license as required by ASC 350, IntangiblesGoodwill and Other, The agreement required nine installment payments of $25,000 each to be paid with a combination of cash and stock and 8% of revenue from the use of the licensed technology. As of October 3, 2016, we had paid $255,000 in cash and stock towards the total cost of the license. </t>
  </si>
  <si>
    <t>Note 6 - Available For Sale Securities</t>
  </si>
  <si>
    <t>NOTE 6  AVAILABLE FOR SALE SECURITIES On December 10, 2015, we acquired a 1.083% interest in Duby, LLC for $32,500. Duby is a social media application focused on cannabis consumers. As part of the acquisition, Duby plans to assist in the promotion of our products and services on its platform. We purchased the interest in Duby as part of ongoing negotiations for the joint marketing and promotion of our respective products. The purchase is being accounted for according to ASC 320, Debt and Equity Securities</t>
  </si>
  <si>
    <t>Note 7 - Investment in MHB</t>
  </si>
  <si>
    <t xml:space="preserve">NOTE 7INVESTMENT IN MHB On November 10, 2015, we entered into an agreement to exchange 500,000 shares of our common stock for 10 million shares of MHB, Inc., doing business as Mile High Brands (MHB). The shares were valued at $5.80 per share, the closing stock price on the date of grant, for a total of $2,900,000 . Debt and Equity Securities A A On December 22, 2016, we entered into an amendment to share exchange agreement, under which: (a) MHB cancelled 9,985,000 MHB shares issued to us under the exchange agreement; (b) we cancelled 485,000 of our post-split shares issued to MHB under the exchange agreement; (c) the Gross Revenue Assignment between the parties was terminated and section 2.04 of the exchange agreement was deleted in its entirety; and (d) the parties confirmed that the $7,500 payment from MHB to us was for fees as originally contemplated under the exchange agreement. As amended, each party now owns 15,000 shares of the other partys common stock. </t>
  </si>
  <si>
    <t>Note 8-Asset Purchase</t>
  </si>
  <si>
    <t>NOTE 8ASSET PURCHASE On August 10, 2016, we entered into an Asset Purchase Agreement and a General Assignment and Bill of Sale, with Beta Killers LLC, a Colorado limited liability company, whereby we acquired all of the assets comprising the current version of the Citizen Toke application, including all Intellectual Property (as defined in the agreement), code, and other intangibles and related documentation associated with Citizen Toke. The purchase price was 1,000,000 shares of common stock. The shares were valued at $0.22 per share, the closing price on the date of purchase, for a total purchase price of $221,000. The software is being amortized over its estimated useful life of three years.</t>
  </si>
  <si>
    <t>Note 9 - Commitments and Contingencies</t>
  </si>
  <si>
    <t>NOTE 9COMMITMENTS AND CONTINGENCIES Operating Lease We currently sublease office space in Denver, Colorado. We signed a month-to-month lease starting January 1, 2016. Current lease payments are based on number of desks being occupied not to exceed $1,500 per month. The sublease required a deposit of $1,500, which was paid on January 25, 2016.</t>
  </si>
  <si>
    <t>Note 10 - Related-party Transactions</t>
  </si>
  <si>
    <t>NOTE 10  RELATED-PARTY TRANSACTIONS Refer to Note 14 for warrants issued.</t>
  </si>
  <si>
    <t>Note 11 - Notes Payable in Default</t>
  </si>
  <si>
    <t>NOTE 11NOTE PAYABLE On April 27, 2016, we issued a promissory note for $27,000 with an investor in conjunction with assignment of his note dated June 26, 2015, to another investor (Note 12). The note included a $25,000 cash payment and a $2,000 original issue discount. The note is unsecured, accrues interest at 1% per annum, and is due and payable on October 26, 2016. In connection with the execution of the promissory note, we also issued a warrant to purchase 5,000 shares of common stock (Note 14). As of December 31, 2016, this note remains outstanding and has accrued interest of $182.</t>
  </si>
  <si>
    <t>Note 12 - Notes Payable in Default</t>
  </si>
  <si>
    <t>NOTE 12  NOTES PAYABLE IN DEFAULT During the year ended December 31, 2015, we issued four unsecured promissory notes to two accredited investors for a total of $200,000 in a private placement of our securities. The notes accrue interest at 1% per annum and were due and payable on March 1, 2016. On April 27, 2016, one of the investors entered into a Note Purchase and Assignment Agreement whereby he assigned his full interest in one of the notes for $50,000 to another investor. On May 23, 2016, one of the investors entered into a Note Purchase and Assignment Agreement whereby it assigned its full interest in one of the notes for $50,000 to another investor. On May 31, 2016, one of the investors entered into a Note Purchase and Assignment Agreement whereby it assigned its full interest in one of the notes for $50,000 to another investor. On October 24, 2016, one of the investors entered into a Note Purchase and Assignment Agreement, whereby it assigned its full interest in the final note for $50,000 to another investor. As of December 31, 2016, all $200,000 has been assigned to another investor. On January 13, 2016, we issued a promissory note for $75,000 to an investor. The note is unsecured, accrues interest at 1% per annum, and is due and payable on June 30, 2016. In connection with the execution of the promissory note, we also issued a warrant to purchase 11,250 shares of common stock.On October 24, 2016, the investor entered into a Note Purchase and Assignment Agreement with Black Forest Capital, LLC, whereby it assigned its full interest in the note for $75,000.</t>
  </si>
  <si>
    <t>Note 13 - Convertible Notes Payable</t>
  </si>
  <si>
    <t>NOTE 13  CONVERTIBLE NOTES PAYABLE The following is a summary of outstanding convertible promissory notes as of December 31, 2015: Note Holder Issue Date Maturity Date Stated Interest Rate Principal Balance Outstanding EMA Financial, LLC 10/14/2015 10/14/2016 10% $ 30,800 Tangiers Investment Group, LLC 11/18/2015 11/19/2016 10% 60,000 Kodiak Capital Group, LLC 11/30/2015 12/01/2016 12% 50,000 Auctus Fund, LLC 12/03/2015 09/03/2016 10% 49,250 Adar Bays, LLC 12/10/2015 12/10/2016 8% 35,000 Kodiak Capital Group, LLC 12/15/2015 07/15/2016 0% 50,000 275,050 Less debt discount (122,084) $ 152,966 The following is a summary of outstanding convertible promissory notes as of December 31, 2016: Note Holder Issue Date Maturity Date Stated Interest Rate Principal Balance Outstanding Amount Converted EMA Financial, LLC 10/14/2015 10/14/2016 12% $ - $33,300 Tangiers Investment Group, LLC 11/18/2015 11/19/2016 10% 2,216 $57,784 Kodiak Capital Group, LLC 11/30/2015 12/01/2016 12% 44,687 $5,313 Auctus Fund, LLC 12/03/2015 09/03/2016 10% - $49,250 Kodiak Capital Group, LLC 12/15/2015 7/15/2016 0% 50,000 Adar Bays, LLC 12/16/2015 12/16/2016 8% - $35,000 Colonial Stock Transfer 01/14/2016 01/14/2017 10% 7,507 $2,400 Blackbridge Capital, LLC 04/27/2016 10/27/2016 1% 4,500 $45,500 EMA Financial, LLC 05/05/2016 05/05/2017 12% 32,883 $20,617 Black Forest Capital, LLC 05/31/2016 05/31/2017 8% - $30,000 Black Forest Capital, LLC 05/31/2016 05/31/2017 2% - $50,000 Adar Bays, LLC 07/12/2016 04/12/2017 8% - $35,000 Auctus Fund, LLC 07/20/2016 04/20/2017 10% 45,750 Microcap Equity 10/13/2016 10/13/2017 12% - $50,000 Microcap Equity 10/21/2016 10/21/2017 12% 7,400 Black Forest Capital, LLC 10/24/2016 04/24/2017 8% 78,600 $48,900 Black Forest Capital, LLC 11/04/2016 11/04/2017 8% 27,500 Auctus Fund, LLC 12/07/2016 09/07/2017 12% 40,750 Adar Bays, LLC 12/12/2016 12/12/2017 8% 14,855 $60,156 Black Forest Capital, LLC 12/14/2016 12/14/2017 8% 27,500 Adar Bays, LLC 12/20/2016 12/12/2017 8% 57,500 $441,648 Less debt discount: (87,908) Convertible notes payable, net of discount: $353,740 _______________ (1) Converted $33,300 of principal to common stock. (2) Converted $57,784 of principal to common stock. (3) Converted $5,313 of principal to common stock. (4) Converted $49,250 of principal to common stock. (5) Converted $35,000 of principal to common stock. (6) Converted $2,400 of principal to common stock. (7) Converted $45,500 of principal to common stock. (8) Converted $20,617 of principal to common stock. (9) Converted $30,000 of principal to common stock. (10) Converted $50,000 of principal to common stock. (11) Converted $35,000 of principal to common stock (12) Converted $50,000 of principal to common stock (13) Converted $48,900 of principal to common stock (14) Converted $60,156 of principal to common stock Accrued interest on the above notes was $23,700 and $6,210 as of December 31, 2016, and December 31, 2015, respectively. Debt discount expense including original issue discounts for the years ended December 31, 2016 and 2015, was $612,679 and $85,250, respectively. Carrying value of all convertible notes, net of debt discounts, as of December 31, 2016 and 2015, is $353,740 and $152,966, respectively. Based on the fair value of the embedded conversion options on the day of issuance, a loss of $1,214,985 and $152,966 for the years ended December, 2016 and 2015, respectively, was recorded in the statement of operations.</t>
  </si>
  <si>
    <t>Note 14 - Stock Warrants</t>
  </si>
  <si>
    <t>NOTE 14  STOCK WARRANTS The warrants issued by us are classified as equity. The fair value of the warrants calculated at the time of grant was recorded as an increase to additional paid-in-capital. On December 20, 2015, pursuant to the terms of an arrangement with National Concessions Group, Inc., we agreed to issue warrants to purchase 2,500 shares of our common stock per quarter, at a price per share equal to the trailing 60-day volume weighted average price per share of our common stock, every quarter during the six quarters the services were to be provided. As of December 31, 2015, we had issued one warrant for 2,500 shares, with an aggregate fair value of $16,000 based on the Black-Scholes-Merton pricing model using the following estimates: exercise price of $1.00, stock price of $6.40, 0.8% risk free rate, 848.1% volatility, and expected life of the warrant of 1.4 years.In connection with a termination agreement dated September 28, 2016, with National Concessions, the warrants were cancelled with no additional vesting. On December 24, 2015, we issued a warrant to purchase 150,000 shares of common stock to our chief executive officer. As of December 31, 2015, the warrant had vested for 87,500 shares, with an aggregate fair value of $612,500. As of December 31, 2016, the warrant vested for another 50,000 shares, with an aggregate fair value of $350,000. The aggregate fair value is based on the Black-Scholes-Merton pricing model using the following estimates: exercise price of $1.00, stock price of $7.00, 1.33% risk free rate, 842% volatility, and expected life of the warrant of three years. On December 24, 2015, we issued a warrant to purchase 25,000 shares of common stock to one of our directors. The aggregate fair value of the warrant totaled $175,000 based on the Black-Scholes-Merton pricing model using the following estimates: exercise price of $1.00, stock price of $7.00, 1.33% risk free rate, 842% volatility, and expected life of the warrant of three years. On December 24, 2015, we issued a warrant to purchase 12,500 shares of common stock to one of our directors. The aggregate fair value of the warrant totaled $87,500 based on the Black-Scholes-Merton pricing model using the following estimates: exercise price of $1.00, stock price of $7.00, 1.33% risk free rate, 842% volatility, and expected life of the warrant of three years. On December 24, 2015, we issued a warrant to purchase 7,500 shares of common stock to a former director. As of December 31, 2015, the warrant had vested for 1,875 shares. The aggregate fair value of the vested warrant totaled $13,125 based on the Black-Scholes-Merton pricing model using the following estimates: exercise price of $1.00, stock price of $7.00, 1.33% risk free rate, 842% volatility, and expected life of the warrant of three years. On March 22, 2016, we accepted the resignation of Mr. Wollins resulting in the cancellation of the warrant for the remaining 5,625 shares. On January 13, 2016, pursuant to the terms of a promissory note with an accredited investor, we issued a warrant to purchase 11,250 shares of common stock. The aggregate fair value of the warrant totaled $69,750 based on the Black-Scholes-Merton pricing model using the following estimates: exercise price of $1.00, stock price of $6.20, 1.15% risk free rate, 600% volatility, and expected life of the warrant of three years. On February 10, 2016, B44 exercised its right to a cashless conversion of its warrant, for which it received 8,804 shares of common stock. On January 21, 2016, we issued a warrant to purchase 15,625 shares of common stock to an investor. The aggregate fair value of the warrant totaled $71,875 based on the Black-Scholes-Merton pricing model using the following estimates: exercise price of $8.00, stock price of $4.60, 2.02% risk free rate, 600% volatility, and expected life of the warrant of 10 years. On January 24, 2016, pursuant to the terms of a consulting agreement, we issued a warrant to purchase 5,000 shares of common stock to an investor, with an exercise price of $4.60 per share, that expires January 23, 2017. The aggregate fair value of the warrant totaled $28,967 based on the Black-Scholes-Merton pricing model using the following estimates: exercise price of $4.60, stock price of $5.80, 0.47% risk free rate, 638% volatility, and expected life of the warrant of one year. On April 28, 2016, pursuant to the terms of a promissory note with an investor, we issued a warrant to purchase 5,000 shares of common stock. The aggregate fair value of the warrant totaled $27,000 based on the Black-Scholes-Merton pricing model using the following estimates: exercise price of $1.00, stock price of $5.40, 0.91% risk free rate, 1,177% volatility, and expected life of the warrant of 2.68 years. A summary of the outstanding warrants as of December 31, 2015 and 2016, is as follows: Shares Available to Purchase with Warrants Weighted Average Price Weighted Average Fair Value Outstanding, December 31, 2015 210,000 $1.00 $7.00 Issued 36,875 5.60 5.40 Exercised (11,250) - - Cancelled (20,625) - - Expired - - - Outstanding, December 31, 2016 215,000 $1.60 $6.80 Exercisable, December 31, 2016 202,500 $1.80 $6.60 Range of Exercise Prices Number Outstanding 12/31/2016 Weighted Average Remaining Contractual Life Weighted Average Exercise Price $1.00 - $8.00 215,000 2.5 years $1.80</t>
  </si>
  <si>
    <t>Note 15 - Stockholders' Equity (deficit)</t>
  </si>
  <si>
    <t>NOTE 15  STOCKHOLDERS EQUITY (DEFICIT) Common Stock On February 9, 2015, we issued 1,250 shares of common stock per the terms of the licensing agreement with Loyl.Me LLC. The shares were valued at $40.00 per share, the closing stock price on the date of grant, for total noncash stock compensation expense of $50,000 . On April 10, 2015, we issued 281 shares of common stock per the terms of the licensing agreement with Loyl.Me. The shares were valued at $29.36 per share, the closing stock price on the date of grant, for total noncash stock compensation expense of $8,250 . On July 10, 2015, we issued 1,202 shares of common stock per the terms of the licensing agreement with Loyl.Me. The shares were valued at $20.80 per share, the closing stock price on the date of grant, for total noncash stock compensation expense of $25,000 . On October 10, 2015, we authorized the issuance of 3,882 shares of common stock per the terms of the licensing agreement with Loyl.Me. The shares were valued at $6.44 per share, the closing stock price on the date of grant, for total noncash stock compensation expense of $25,000 . Pursuant to our November 10, 2015, agreement, on January 14, 2016, we issued 500,000 shares of our common stock in exchange for 10 million shares of MHB, Inc. The shares were valued at $5.80 per share, the closing stock price on the date of grant, for a total of $2,900,000 . On December 22, 2016, On January 14, 2016, we granted 2,500 shares of common stock to the successor-in-interest to Loyl.Me LLC, in connection with an amendment to the license agreement. The shares were valued at $5.60 per share, the closing stock price on the date of grant, for a total noncash expense of $14,000 . On February 8, 2016, we issued 1,250 shares of common stock in consideration for accounting services rendered. The shares were valued at $5.00 per share, the closing stock price on the date of grant, for a total noncash expense of $6,250 . On February 11, 2016, we issued 3,125 shares of common stock in consideration for consulting services rendered. The shares were valued at $5.00 per share, the closing stock price on the date of grant, for a total noncash expense of $15,625 . On March 31, 2016, we entered into an Agreement of Termination, Compromise, Settlement and Mutual Release of Claims, with LuvBuds, LLC, Brett Harris, and Tag Distributing LLC, to resolve, compromise, settle, and dispose of and any and all disputes and claims that existed or may exist among the parties. Pursuant to the terms of the agreement, Mr. Harris retained the stock grant for 15,000 shares of common stock. The shares were valued at $4.40 per share, the closing stock price on the date of grant, for a total noncash expense of $66,000 . On May 23, 2016, we entered into Amendment No. 1 to 10% Convertible Promissory Note to amend the terms of the 10% Convertible Promissory Note dated November 18, 2015, with an accredited investor. In consideration of the investors agreement not to submit a notice of conversion prior to June 10, 2016, we issued a grant of restricted stock of 5,000 shares of common stock to it. The shares were valued at $1.20 per share, the closing stock price on the date of grant, for a total noncash expense of $6,000 . On July 27, 2016, we entered into a Share Exchange Agreement with an entity owned by one of our directors to exchange 75,750 (1,515,000 shares of our pre-reverse-split common stock) for 1,515,000 shares of our Series A Preferred Stock. As provided in the terms of the Series A Preferred Stock, on October 17, 2016, the effective date of our recapitalization, the Series A Preferred Stock was automatically converted into 75,750 shares of common stock. On August 10, 2016, pursuant to an Advisory Engagement Agreement, we issued to an employee a grant of restricted stock for 12,500 shares of our common stock, to vest over 12 months in accordance with the schedule set forth in the stock grant. On August 11, 2016, we issued 6,250 shares of common stock in consideration for consulting services rendered. The shares were valued at $2.10 per share, the closing stock price on the date of grant, for a total noncash expense of $13,125 . During the fourth quarter of 2016 we issued 1,953,125 shares of common stock for services. The shares were valued at the closing stock price on the date of grant, for a total noncash expense of $5,431 . The following table reflects the amounts of principal, interest, and fees converted, and the corresponding number of shares issued, in connection with outstanding convertible promissory notes during the year ended December 31, 2016: Date Note Holder Price Shares Issued Amount Converted 04/29/2016 Blackbridge Capital $ 1.38 16,667 $ 25,000.00 05/03/2016 EMA Financial LLC 1.50 3,500 5,250.00 05/19/2016 Blackbridge Capital, LLC 0.02 6,061 (1) 05/27/2016 Blackbridge Capital, LLC 0.02 102,273 (1) 05/27/2016 EMA Financial LLC 0.12 50,000 5,500.00 06/03/2016 Black Forest Capital. LLC 0.20 50,000 10,000.00 06/06/2016 Auctus Fund, LLC 0.22 54,703 12,034.30 06/08/2016 Blackbridge Capital, LLC 0.08 100,000 10,000.00 06/08/2016 EMA Financial LLC 0.06 63,630 3,744.63 06/09/2016 EMA Financial LLC 0.04 74,330 2,861.69 06/09/2016 Tangiers Investment Group, LLC 0.08 135,065 10,400.00 06/10/2016 Auctus Fund 0.08 53,370 4,109.67 06/10/2016 Black Forest Capital. LLC 0.06 71,429 5,000.00 06/10/2016 Blackbridge Capital, LLC 0.06 142,857 10,000.00 06/13/2016 EMA Financial LLC 0.02 100,331 2,207.27 06/14/2016 Blackbridge Capital, LLC 0.02 81,818 (2) 06/14/2016 Tangiers Investment Group, LLC 0.06 184,298 11,150.00 06/15/2016 Black Forest Capital. LLC 0.06 90,909 5,000.00 06/16/2016 Tangiers Investment Group, LLC 0.04 55,632 2,509.00 06/17/2016 Black Forest Capital. LLC 0.04 122,500 5,022.50 06/17/2016 Blackbridge Capital, LLC 0.02 101,045 (3) 06/20/2016 Adar Bays LLC 0.04 107,692 4,415.39 06/20/2016 Blackbridge Capital, LLC 0.02 62,084 (2) 06/21/2016 Black Forest Capital. LLC 0.04 122,500 5,022.50 06/22/2016 Black Forest Capital. LLC 0.04 135,000 5,535.00 06/27/2016 Blackbridge Capital, LLC 0.04 12,195 500.00 07/08/2016 Adar Bays LLC 0.04 75,000 3,075.00 07/15/2016 Kodiak Capital Group LLC 0.02 158,183 3,717.00 10/07/2016 Kodiak Capital Group LLC 0.007 163,044 1,222.82 10/17/2016 Auctus Fund LLC 0.000 166,039 2,374.35 10/18/2016 EMA Financial LLC 0.005 179,800 934.60 10/19/2016 Black Forest Capital, LLC 0.013 174,000 2,262.00 10/20/2016 Black Forest Capital, LLC 0.013 190,770 2,480.00 10/21/2016 Black Forest Capital, LLC 0.013 210,000 2,730.00 10/21/2016 Auctus Fund LLC 0.014 174,170 2,490.63 10/21/2016 EMA Financial LLC 0.005 216,450 1,125.54 10/24/2016 Microcap Equity Group LLC 0.013 174,153 2,264.00 10/24/2016 Black Forest Capital, LLC 0.013 239,000 3,107.00 10/24/2016 Microcap Equity Group LLC 0.013 239,230 3,110.00 10/25/2016 Auctus Fund LLC 0.010 239,600 2,491.84 10/26/2016 Colonial Stock Transfer 0.012 205,128 2,400.00 10/26/2016 Black Forest Capital, LLC 0.013 259,000 3,367.00 10/26/2016 Microcap Equity Group LLC 0.013 260,153 3,382.00 10/27/2016 Adar Bays LLC 0.020 250,000 5,000.00 10/27/2016 Auctus Fund LLC 0.010 284,100 2,954.64 10/27/2016 EMA Financial LLC 0.005 293,300 1,525.16 10/27/2016 Microcap Equity Group LLC 0.013 260,153 3,382.00 10/31/2016 Black Forest Capital, LLC 0.013 311,285 4,000.00 10/31/2016 Adar Bays LLC 0.012 342,412 4,400.00 10/31/2016 Microcap Equity Group LLC 0.012 373,913 4,300.00 10/31/2016 Kodiak Capital Group LLC 0.000 171,000 64.12 10/31/2016 EMA Financial LLC 0.005 429,213 1,974.38 11/01/2016 Auctus Fund LLC 0.009 374,500 3,445.40 11/01/2016 Adar Bays LLC 0.011 373,913 4,300.00 11/01/2016 Microcap Equity Group LLC 0.012 414,956 4,772.00 11/02/2016 Adar Bays LLC 0.011 469,565 5,400.00 11/02/2016 EMA Financial LLC 0.004 530,500 2,153.83 11/03/2016 Black Forest Capital, LLC 0.011 370,000 3,977.50 11/03/2016 Auctus Fund LLC 0.008 374,500 3,040.94 11/03/2016 Tangiers Investment Group LLC 0.0091 1,028,681 9,397.00 11/04/2016 Microcap Equity Group LLC 0.010 512,315 5,200.00 11/04/2016 Kodiak Capital Group LLC 0.000 824,694 309.26 11/04/2016 Tangiers Investment Group, LLC 0.005 1,381,761 6,591.00 11/07/2016 Adar Bays LLC 0.010 465,116 5,000.00 11/07/2016 Adar Bays LLC 0.005 462,264 2,450.00 11/07/2016 Adar Bays LLC 0.003 664,528 3,522.00 11/08/2016 Microcap Equity Group LLC 0.000 497,767 (1) 11/08/2016 Black Forest Capital, LLC 0.003 690,000 3,657.10 11/08/2016 Adar Bays LLC 0.0053 274,151 1,203.00 11/08/2016 EMA Financial LLC 0.002 895,500 1,898.46 11/09/2016 Auctus Fund LLC 0.005 867,000 4022.88 11/09/2016 Tangiers Investment Group LLC 0.0048 1,736,268 8,282.00 11/09/2016 Adar Bays LLC 0.005 513,585 2,722.00 11/09/2106 Black Forest Capital, LLC 0.005 301,436 1,597.61 11/10/2016 Microcap Equity Group LLC 0.0053 866,037 4,590.00 11/10/2016 Adar Bays LLC 0.0053 1,028,113 5,449.00 11/11/2016 Black Forest Capital, LLC 0.0029 930,000 2,650.50 11/11/2016 Microcap Equity Group LLC 0.0028 744,489 2,121.79 11/11/2016 Tangiers Investment Group LLC 0.0026 2,502,534 6,419.00 11/14/2016 EMA Financial LLC 0.001 2,752,000 2,752.00 11/14/2016 Adar Bays LLC 0.0029 1,198,596 3,416.00 11/15/2016 Auctus Fund LLC 0.0017 1,450,000 2,436.00 11/15/2016 Black Forest Capital LLC 0.0021 1,450,000 3,045.00 11/15/2016 Adar Bays LLC 0.0021 1,458,452 3,062.75 11/21/2016 Black Forest Capital LLC 0.0015 1,870,000 2,805.00 11/22/2016 Tangiers Investment Group LLC 0.0013 3,749,630 5,062.00 11/22/2016 Microcap Equity Group LLC 0.0015 1,333,333 2,000.00 11/23/2016 EMA Financial LLC 0.001 4,888,000 4,888.00 11/23/2016 Black Forest Capital LLC 0.0015 1,950,000 2,925.00 11/23/2016 Adar Bays LLC 0.0014 1,873,074 2,528.65 11/28/2016 Adar Bays LLC 0.0014 2,220,000 2,997.00 11/28/2016 Black Forest Capital LLC 0.0013 1,950,000 2,437.50 11/29/2016 Tangiers Investment Group LLC 0.0011 5,314,667 5,979.00 11/29/2016 EMA Financial LLC 0.0005 6,089,500 6,089.50 11/29/2016 Adar Bays LLC 0.0011 2,654,222 2,986.00 11/29/2016 Adar Bays LLC 0.0011 2,862,222 3,220.00 11/30/2016 Black Forest Capital LLC 0.0013 2,640,000 3,300.00 11/30/2016 Adar Bays LLC 0.0011 3,706,667 4,170.00 12/01/2016 Black Forest Capital LLC 0.0013 3,103,992 3,900.48 12/01/2016 Adar Bays LLC 0.0011 3,642,978 4,098.35 12/01/2016 Auctus Fund LLC 0.0010 3,564,000 3,564.00 12/05/2016 EMA Financial LLC 0.0010 9,993,000 9,993.00 12/05/2016 Black Forest Capital LLC 0.0011 4,500,000 4,950.00 12/05/2016 Adar Bays LLC 0.0011 3,641,755 4,005.93 12/05/2016 Microcap Equity Group LLC 0.0011 3,636,363 4,000.00 12/05/2016 Tangiers Investment Group LLC 0.0010 9,085,859 8,995.00 12/07/2016 Auctus Fund LLC 0.0009 3,564,000 3,136.32 12/07/2016 EMA Financial LLC 0.001 13,380,000 13,380.00 12/07/2016 Black Forest Capital LLC 0.0011 6,000,000 6,600.00 12/09/2016 Black Forest Capital LLC 0.0011 7,000,000 7,700.00 12/12/2016 Auctus Fund LLC 0.0016 4,535,000 3,990.80 12/13/2016 Black Forest Capital LLC 0.0011 7,100,000 7,810.00 12/13/2016 Auctus Fund LLC 0.0008 7,790,000 6,543.60 12/14/2016 EMA Financial LLC 0.0004 10,940,250 10,940.25 12/15/2016 Black Forest Capital LLC 0.0008 8,500,000 6,800.00 12/16/2016 Auctus Fund LLC 0.0006 8,241,688 5,274.68 12/19/2016 Microcap Equity Group LLC 0.0008 7,500,000 6,000.00 12/20/2016 Black Forest Capital LLC 0.0008 8,487,500 6,790.00 12/21/2016 Adar Bays LLC 0.0008 8,750,000 7,000.00 12/21/2016 EMA Financial LLC 0.001 10,632,000 10,632.00 12/22/2016 Black Forest Capital LLC 0.0008 7,800,000 6,240.00 12/27/2016 EMA Financial LLCs 0.001 12,470,000 12,470.00 12/27/2016 Adar Bays LLC 0.0016 11,677,419 9,050.00 12/28/2016 Microcap Equity Group LLC 0.0008 9,333,333 7,000.00 12/28/2016 Adar Bays LLC 0.0008 12,076,129 9,359.00 12/28/2016 Adar Bays LLC 0.0008 13,281,290 10,293.00 12/28/2016 Black Forest Capital LLC 0.0008 7,452,710 5,775.85 12/28/2016 EMA Financial LLC 0.001 13,714,000 13,714.00 12/29/2016 Adar Bays LLC 0.008 16,069,355 12,453.75 12/30/2016 Adar Bays LLC 0.008 16,000,000 12,000.00 353,106,142 _______________ (1) Additional shares issued for the April 29, 2016, conversion. (2) Additional shares issued for the June 8, 2016, conversion. (3) Additional shares issued for the June 10, 2016, conversion. Preferred Stock On July 29, 2016, we filed an Amendment to the Articles of Incorporation Designating Rights, Privileges, and Preferences of Series A Preferred Stock with the Nevada Secretary of State respecting 1,515,000 shares of Series A Preferred Stock. The Series A Preferred Stock ranks equal to our common stock respecting the payment of dividends and distribution of assets upon liquidation, dissolution, or winding up. Each share is entitled to 50 votes, voting with the common stock as a single class. On July 27, 2016, we entered into a Share Exchange Agreement to exchange 1,515,000 pre-reverse-split shares of our common stock owned by an entity owned by one of our directors for 1,515,000 shares of our Series A Preferred Stock. As provided in the terms of the Series A Preferred Stock, upon October 17, 2016, the effective date of our recapitalization, the Series A Preferred Stock was automatically converted into 75,750 shares of common stock.</t>
  </si>
  <si>
    <t>Note 16 - Income Tax</t>
  </si>
  <si>
    <t>NOTE 16  INCOME TAX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2015 Deferred Tax Assets: NOL Carryover $ 893,600 $ 1,493,600 Depreciation - 300 Payroll accrual 41,400 6,000 Deferred tax liabilities: Less valuation allowance (935,000) (1,499,900) Net deferred tax assets $ - $ - The income tax provision differs from the amount of income tax determined by applying the U.S. federal income tax rate to pretax income from continuing operations for the period ended December 31, due to the following: 2016 2015 Book loss $(1,890,600) $(1,504,600) Meals and entertainment 300 1,600 Depreciation - (300) Other nondeductible expenses 1,543,700 77,900 Payroll accrual 35,500 6,000 Related-party accruals - (500) Valuation allowance 311,100 1,419,900 ~ ~ At December 31, 2016, we had net operating loss carryforwards of approximately $2,291,000 that may be offset against future taxable income through the year 2037. No tax benefit has been reported in the December 31, 2016,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Note 17 - Subsequent Events</t>
  </si>
  <si>
    <t>NOTE 17  SUBSEQUENT EVENTS In accordance with ASC 855-10, Subsequent Events On March 2, 2017, we entered into Amendment No. 2 to the Equity Purchase Agreement with Kodiak Capital Group, LLC, to amend the Equity Purchase Agreement dated December 15, 2015, and Amendment No. 1 to Transaction Documents dated August 18, 2016, to increase the maximum commitment amount from $1,000,000 to $3,000,000, extend the commitment period to December 31, 2018, and redefine the Market Price and Valuation Period, as those terms are defined in the Equity Purchase Agreement and amendments. Subsequent to December 31, 2016, we issued 100,000 shares of common stock for services. Subsequent to December 31, 2016, we issued shares of common stock in conversion of principal and interest on our outstanding convertible notes as follows: Date Note Holder Shares Issued Amount 01/03/2017 EMA Financial LLC 17,400,000 $17,400.00 01/04/2017 EMA Financial LLC 19,200,000 19,200.00 01/05/2017 Adar Bays LLC 18,637,742 14,444.25 01/05/2017 Black Forest Capital LLC 10,000,000 7,750.00 01/06/2017 EMA Financial LLC 21,704,000 21,704.00 01/11/2017 Black Forest Capital LLC 15,000,000 11,625.00 01/13/2017 Black Forest Capital LLC 20,000,000 15,500.00 01/13/2017 EMA Financial LLC 24,556,110 24,556.11 01/13/2017 Microcap Equity Group LLC 22,851,306 17,138.48 01/17/2017 Black Forest Capital LLC 22,000,000 17,050.00 01/17/2017 Microcap Equity Group LLC 13,148,693 9861.52 01/17/2017 Tangiers Investment Group LLC 21,569,061 15,044.42 01/18/2017 Black Forest Capital LLC 22,500,000 17,437.50 01/18/2017 Kodiak Capital Group LLC 52,000,000 20,800.00 01/19/2017 Black Forest Capital LLC 11,939,846 9,253.38 01/19/2017 Kodiak Capital Group LLC 65,000,000 26,000.00 01/20/2017 Auctus Fund LLC 32,760,000 20,311.20 01/20/2017 Colonial Stock Transfer 13,289,051 8,970.11 01/24/2017 Kodiak Capital Group LLC 77,000,000 30,800.00 01/30/2017 Auctus Fund LLC 42,700,000 17,080.00 02/2/2017 Kodiak Capital Group LLC 36,000,000 - 02/13/2017 Kodiak Capital Group LLC 24,716,275 9,886.51 02/13/2017 Kodiak Capital Group LLC 48,000,000 19,200.00 02/15/2017 Auctus Fund LLC 45,207,264 10,688.32 697,179,348</t>
  </si>
  <si>
    <t>Note 2 - Summary of Significant Accounting Policies (Policies)</t>
  </si>
  <si>
    <t>Policies</t>
  </si>
  <si>
    <t>Basis of Presentation</t>
  </si>
  <si>
    <t xml:space="preserve">Basis of Presentation Our financial statements have been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do not include any adjustments relating to the recoverability and classification of recorded asset amounts or amounts and classification of liabilities that might be necessary should we be unable to continue as a going concern. </t>
  </si>
  <si>
    <t>Use of Estimates</t>
  </si>
  <si>
    <t>Use of Estimates The preparation of financial statements in accordance with GAAP permit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and Cash Equivalents</t>
  </si>
  <si>
    <t xml:space="preserve">Cash and Cash Equivalents We consider all highly liquid investments with a maturity of three months or less when purchased to be cash equivalents. There were no cash equivalents for the year ended December 31, 2016 or 2015. </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need for an allowance for uncollectible amounts is evaluated quarterly. We have not deemed it necessary to establish an allowance for doubtful accounts as of December 31, 2016 and 2015.</t>
  </si>
  <si>
    <t>Reclassifications</t>
  </si>
  <si>
    <t>Reclassifications Certain reclassifications have been made to the prior-year financial information to conform to the presentation used in the financial statements for the year ended December 31, 2016.</t>
  </si>
  <si>
    <t>Fair Value of Financial Instruments</t>
  </si>
  <si>
    <t>Fair Value of Financial Instruments We follow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December 31, 2016. The following table presents assets and liabilities that are measured and recognized at fair value on a recurring basis: Description Level 1 Level 2 Level 3 Total Gains and (Losses) December 31, 2016: Available for sale securities $- $- $32,500 $- Total $- $- $32,500 $- December 31, 2015: Available for sale securities $- $- $32,500 $- Total $- $- $32,500 $-</t>
  </si>
  <si>
    <t>Fixed Assets</t>
  </si>
  <si>
    <t>Fixed Assets Fixed assets are carried at the lower of cost or net realizable value.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e assets of three years.</t>
  </si>
  <si>
    <t>Revenue Recognition</t>
  </si>
  <si>
    <t xml:space="preserve">Revenue Recognition We follow ASC 605-10-S99-1, Revenue Recognition During the fiscal year 2016, we generated several types of revenue, including: (1) Customized software development, in which we developed software for customers on a bespoke basis. (2) Software licensing, in which we licensed our existing portfolio of software products to customers on either a one-time fee or recurring monthly fee basis. We allocated cost of goods sold for both forms of revenue on a pro-rata basis either through direct outsourcing of development resources or through direct costs associated with our employees or contractors. </t>
  </si>
  <si>
    <t>Earnings (loss) Per Common Share</t>
  </si>
  <si>
    <t xml:space="preserve">Earnings (Loss) per Common Share Net income (loss) per common share is computed pursuant to ASC 260-10-45, Earnings per ShareOverallOther Presentation Matters Our diluted loss per share is the same as the basic loss per share for the years ended December 31, 2016 and 2015, as the inclusion of any potential shares would have had an antidilutive effect due to our generating a loss. </t>
  </si>
  <si>
    <t>Stock-based Compensation</t>
  </si>
  <si>
    <t>Stock-based Compensation We account for equity-based transactions with nonemployees under the provisions of ASC 505-50, Equity-Based Payments to Non-Employees We account for employee stock-based compensation in accordance with the guidance of ASC 718, CompensationStock Compensation,</t>
  </si>
  <si>
    <t>Valuation of Intangibles and Long-lived Assets</t>
  </si>
  <si>
    <t xml:space="preserve">Valuation of Intangibles and Long-Lived Assets We test intangibles and long-lived assets for recoverability when changes in circumstances indicate the carrying value may not be recoverable, for example, when there are material adverse changes in projected revenues or expenses, significant underperformance relative to historical or projected operating results, and significant negative industry or economic trends. We evaluate recoverability of an asset by comparing its carrying value to the future net undiscounted cash flows that we expect will be generated by the asset. If the comparison indicates that the carrying value of an asset is not recoverable, we recognize an impairment loss for the excess of carrying value over the estimated fair value. </t>
  </si>
  <si>
    <t>Income Taxes</t>
  </si>
  <si>
    <t>Income Taxes We follow ASC 740-10-30, Income TaxesOverallInitial Measurement We adopted ASC 740-10-25, Income TaxesOverallRecognition</t>
  </si>
  <si>
    <t>Recently Issued Accounting Pronouncements</t>
  </si>
  <si>
    <t>Recently Issued Accounting Pronouncements In May 2014, August 2015, April 2016, and May 2016, the FASB issued Accounting Standard Update (ASU) 2014-09 Revenue from Contracts with Customers (Topic 606) Revenue from Contracts with Customers Deferral of the Effective Date Revenue from Contracts with Customers (Topic 606): Identifying Performance Obligations and Licensing Revenue from Contracts with Customers (Topic 606): Narrow-Scope Improvements and Practical Expedients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2016-02 Leases (Topic 842) Leases (FAS 13) In June 2016, the FASB issued ASU 2016-15 Statement of Cash Flows (Topic 230): Classification of Certain Cash Receipts and Cash Payments (a consensus of the FASBs Emerging Issues Task Force) We have implemented all new accounting pronouncements that are in effect. These pronouncements did not have any material impact on the financial statements unless otherwise disclosed, and we do not believe that there are any other new accounting pronouncements that have been issued that might have a material impact on our financial position or results of operations.</t>
  </si>
  <si>
    <t>Note 2 - Summary of Significant Accounting Policies (Tables)</t>
  </si>
  <si>
    <t>Tables/Schedules</t>
  </si>
  <si>
    <t>Schedule of Fair Value, Assets and Liabilities Measured on Recurring Basis</t>
  </si>
  <si>
    <t xml:space="preserve"> Description Level 1 Level 2 Level 3 Total Gains and (Losses) December 31, 2016: Available for sale securities $- $- $32,500 $- Total $- $- $32,500 $- December 31, 2015: Available for sale securities $- $- $32,500 $- Total $- $- $32,500 $-</t>
  </si>
  <si>
    <t>Note 4 - Property and Equipment (Tables)</t>
  </si>
  <si>
    <t>Schedule of Property and Equipment</t>
  </si>
  <si>
    <t>Furniture, fixtures, and equipment, stated at cost, less accumulated depreciation consisted of the following at December 31: 2016 2015 Furniture, fixtures, and equipment $ 8,403 $ 8,403 Less: accumulated depreciation (4,637) (3,225) Loss on disposal (3,766) - Fixed assets, net $ - $ 5,178</t>
  </si>
  <si>
    <t>Schedule of software cost</t>
  </si>
  <si>
    <t>Software, stated at cost, less accumulated amortization consisted of the following at December 31: 2016 2015 Software $221,000 $ - Less: accumulated amortization (40,264) - Fixed assets, net $180,736 $ -</t>
  </si>
  <si>
    <t>Note 13 - Convertible Notes Payable (Tables)</t>
  </si>
  <si>
    <t>Schedule of Short Term Debt and Maturities</t>
  </si>
  <si>
    <t xml:space="preserve">The following is a summary of outstanding convertible promissory notes as of December 31, 2015: Note Holder Issue Date Maturity Date Stated Interest Rate Principal Balance Outstanding EMA Financial, LLC 10/14/2015 10/14/2016 10% $ 30,800 Tangiers Investment Group, LLC 11/18/2015 11/19/2016 10% 60,000 Kodiak Capital Group, LLC 11/30/2015 12/01/2016 12% 50,000 Auctus Fund, LLC 12/03/2015 09/03/2016 10% 49,250 Adar Bays, LLC 12/10/2015 12/10/2016 8% 35,000 Kodiak Capital Group, LLC 12/15/2015 07/15/2016 0% 50,000 275,050 Less debt discount (122,084) $ 152,966 The following is a summary of outstanding convertible promissory notes as of December 31, 2016: Note Holder Issue Date Maturity Date Stated Interest Rate Principal Balance Outstanding Amount Converted EMA Financial, LLC 10/14/2015 10/14/2016 12% $ - $33,300 Tangiers Investment Group, LLC 11/18/2015 11/19/2016 10% 2,216 $57,784 Kodiak Capital Group, LLC 11/30/2015 12/01/2016 12% 44,687 $5,313 Auctus Fund, LLC 12/03/2015 09/03/2016 10% - $49,250 Kodiak Capital Group, LLC 12/15/2015 7/15/2016 0% 50,000 Adar Bays, LLC 12/16/2015 12/16/2016 8% - $35,000 Colonial Stock Transfer 01/14/2016 01/14/2017 10% 7,507 $2,400 Blackbridge Capital, LLC 04/27/2016 10/27/2016 1% 4,500 $45,500 EMA Financial, LLC 05/05/2016 05/05/2017 12% 32,883 $20,617 Black Forest Capital, LLC 05/31/2016 05/31/2017 8% - $30,000 Black Forest Capital, LLC 05/31/2016 05/31/2017 2% - $50,000 Adar Bays, LLC 07/12/2016 04/12/2017 8% - $35,000 Auctus Fund, LLC 07/20/2016 04/20/2017 10% 45,750 Microcap Equity 10/13/2016 10/13/2017 12% - $50,000 Microcap Equity 10/21/2016 10/21/2017 12% 7,400 Black Forest Capital, LLC 10/24/2016 04/24/2017 8% 78,600 $48,900 Black Forest Capital, LLC 11/04/2016 11/04/2017 8% 27,500 Auctus Fund, LLC 12/07/2016 09/07/2017 12% 40,750 Adar Bays, LLC 12/12/2016 12/12/2017 8% 14,855 $60,156 Black Forest Capital, LLC 12/14/2016 12/14/2017 8% 27,500 Adar Bays, LLC 12/20/2016 12/12/2017 8% 57,500 $441,648 Less debt discount: (87,908) Convertible notes payable, net of discount: $353,740 _______________ (1) Converted $33,300 of principal to common stock. (2) Converted $57,784 of principal to common stock. (3) Converted $5,313 of principal to common stock. (4) Converted $49,250 of principal to common stock. (5) Converted $35,000 of principal to common stock. (6) Converted $2,400 of principal to common stock. (7) Converted $45,500 of principal to common stock. (8) Converted $20,617 of principal to common stock. (9) Converted $30,000 of principal to common stock. (10) Converted $50,000 of principal to common stock. (11) Converted $35,000 of principal to common stock (12) Converted $50,000 of principal to common stock (13) Converted $48,900 of principal to common stock (14) Converted $60,156 of principal to common stock </t>
  </si>
  <si>
    <t>Note 14 - Stock Warrants (Tables)</t>
  </si>
  <si>
    <t>Schedule of Warrants, Activity</t>
  </si>
  <si>
    <t>A summary of the outstanding warrants as of December 31, 2015 and 2016, is as follows: Shares Available to Purchase with Warrants Weighted Average Price Weighted Average Fair Value Outstanding, December 31, 2015 210,000 $1.00 $7.00 Issued 36,875 5.60 5.40 Exercised (11,250) - - Cancelled (20,625) - - Expired - - - Outstanding, December 31, 2016 215,000 $1.60 $6.80 Exercisable, December 31, 2016 202,500 $1.80 $6.60 Range of Exercise Prices Number Outstanding 12/31/2016 Weighted Average Remaining Contractual Life Weighted Average Exercise Price $1.00 - $8.00 215,000 2.5 years $1.80</t>
  </si>
  <si>
    <t>Note 15 - Stockholders' Equity (deficit) (Tables)</t>
  </si>
  <si>
    <t>Schedule of Debt Conversions</t>
  </si>
  <si>
    <t xml:space="preserve"> Date Note Holder Price Shares Issued Amount Converted 04/29/2016 Blackbridge Capital $ 1.38 16,667 $ 25,000.00 05/03/2016 EMA Financial LLC 1.50 3,500 5,250.00 05/19/2016 Blackbridge Capital, LLC 0.02 6,061 (1) 05/27/2016 Blackbridge Capital, LLC 0.02 102,273 (1) 05/27/2016 EMA Financial LLC 0.12 50,000 5,500.00 06/03/2016 Black Forest Capital. LLC 0.20 50,000 10,000.00 06/06/2016 Auctus Fund, LLC 0.22 54,703 12,034.30 06/08/2016 Blackbridge Capital, LLC 0.08 100,000 10,000.00 06/08/2016 EMA Financial LLC 0.06 63,630 3,744.63 06/09/2016 EMA Financial LLC 0.04 74,330 2,861.69 06/09/2016 Tangiers Investment Group, LLC 0.08 135,065 10,400.00 06/10/2016 Auctus Fund 0.08 53,370 4,109.67 06/10/2016 Black Forest Capital. LLC 0.06 71,429 5,000.00 06/10/2016 Blackbridge Capital, LLC 0.06 142,857 10,000.00 06/13/2016 EMA Financial LLC 0.02 100,331 2,207.27 06/14/2016 Blackbridge Capital, LLC 0.02 81,818 (2) 06/14/2016 Tangiers Investment Group, LLC 0.06 184,298 11,150.00 06/15/2016 Black Forest Capital. LLC 0.06 90,909 5,000.00 06/16/2016 Tangiers Investment Group, LLC 0.04 55,632 2,509.00 06/17/2016 Black Forest Capital. LLC 0.04 122,500 5,022.50 06/17/2016 Blackbridge Capital, LLC 0.02 101,045 (3) 06/20/2016 Adar Bays LLC 0.04 107,692 4,415.39 06/20/2016 Blackbridge Capital, LLC 0.02 62,084 (2) 06/21/2016 Black Forest Capital. LLC 0.04 122,500 5,022.50 06/22/2016 Black Forest Capital. LLC 0.04 135,000 5,535.00 06/27/2016 Blackbridge Capital, LLC 0.04 12,195 500.00 07/08/2016 Adar Bays LLC 0.04 75,000 3,075.00 07/15/2016 Kodiak Capital Group LLC 0.02 158,183 3,717.00 10/07/2016 Kodiak Capital Group LLC 0.007 163,044 1,222.82 10/17/2016 Auctus Fund LLC 0.000 166,039 2,374.35 10/18/2016 EMA Financial LLC 0.005 179,800 934.60 10/19/2016 Black Forest Capital, LLC 0.013 174,000 2,262.00 10/20/2016 Black Forest Capital, LLC 0.013 190,770 2,480.00 10/21/2016 Black Forest Capital, LLC 0.013 210,000 2,730.00 10/21/2016 Auctus Fund LLC 0.014 174,170 2,490.63 10/21/2016 EMA Financial LLC 0.005 216,450 1,125.54 10/24/2016 Microcap Equity Group LLC 0.013 174,153 2,264.00 10/24/2016 Black Forest Capital, LLC 0.013 239,000 3,107.00 10/24/2016 Microcap Equity Group LLC 0.013 239,230 3,110.00 10/25/2016 Auctus Fund LLC 0.010 239,600 2,491.84 10/26/2016 Colonial Stock Transfer 0.012 205,128 2,400.00 10/26/2016 Black Forest Capital, LLC 0.013 259,000 3,367.00 10/26/2016 Microcap Equity Group LLC 0.013 260,153 3,382.00 10/27/2016 Adar Bays LLC 0.020 250,000 5,000.00 10/27/2016 Auctus Fund LLC 0.010 284,100 2,954.64 10/27/2016 EMA Financial LLC 0.005 293,300 1,525.16 10/27/2016 Microcap Equity Group LLC 0.013 260,153 3,382.00 10/31/2016 Black Forest Capital, LLC 0.013 311,285 4,000.00 10/31/2016 Adar Bays LLC 0.012 342,412 4,400.00 10/31/2016 Microcap Equity Group LLC 0.012 373,913 4,300.00 10/31/2016 Kodiak Capital Group LLC 0.000 171,000 64.12 10/31/2016 EMA Financial LLC 0.005 429,213 1,974.38 11/01/2016 Auctus Fund LLC 0.009 374,500 3,445.40 11/01/2016 Adar Bays LLC 0.011 373,913 4,300.00 11/01/2016 Microcap Equity Group LLC 0.012 414,956 4,772.00 11/02/2016 Adar Bays LLC 0.011 469,565 5,400.00 11/02/2016 EMA Financial LLC 0.004 530,500 2,153.83 11/03/2016 Black Forest Capital, LLC 0.011 370,000 3,977.50 11/03/2016 Auctus Fund LLC 0.008 374,500 3,040.94 11/03/2016 Tangiers Investment Group LLC 0.0091 1,028,681 9,397.00 11/04/2016 Microcap Equity Group LLC 0.010 512,315 5,200.00 11/04/2016 Kodiak Capital Group LLC 0.000 824,694 309.26 11/04/2016 Tangiers Investment Group, LLC 0.005 1,381,761 6,591.00 11/07/2016 Adar Bays LLC 0.010 465,116 5,000.00 11/07/2016 Adar Bays LLC 0.005 462,264 2,450.00 11/07/2016 Adar Bays LLC 0.003 664,528 3,522.00 11/08/2016 Microcap Equity Group LLC 0.000 497,767 (1) 11/08/2016 Black Forest Capital, LLC 0.003 690,000 3,657.10 11/08/2016 Adar Bays LLC 0.0053 274,151 1,203.00 11/08/2016 EMA Financial LLC 0.002 895,500 1,898.46 11/09/2016 Auctus Fund LLC 0.005 867,000 4022.88 11/09/2016 Tangiers Investment Group LLC 0.0048 1,736,268 8,282.00 11/09/2016 Adar Bays LLC 0.005 513,585 2,722.00 11/09/2106 Black Forest Capital, LLC 0.005 301,436 1,597.61 11/10/2016 Microcap Equity Group LLC 0.0053 866,037 4,590.00 11/10/2016 Adar Bays LLC 0.0053 1,028,113 5,449.00 11/11/2016 Black Forest Capital, LLC 0.0029 930,000 2,650.50 11/11/2016 Microcap Equity Group LLC 0.0028 744,489 2,121.79 11/11/2016 Tangiers Investment Group LLC 0.0026 2,502,534 6,419.00 11/14/2016 EMA Financial LLC 0.001 2,752,000 2,752.00 11/14/2016 Adar Bays LLC 0.0029 1,198,596 3,416.00 11/15/2016 Auctus Fund LLC 0.0017 1,450,000 2,436.00 11/15/2016 Black Forest Capital LLC 0.0021 1,450,000 3,045.00 11/15/2016 Adar Bays LLC 0.0021 1,458,452 3,062.75 11/21/2016 Black Forest Capital LLC 0.0015 1,870,000 2,805.00 11/22/2016 Tangiers Investment Group LLC 0.0013 3,749,630 5,062.00 11/22/2016 Microcap Equity Group LLC 0.0015 1,333,333 2,000.00 11/23/2016 EMA Financial LLC 0.001 4,888,000 4,888.00 11/23/2016 Black Forest Capital LLC 0.0015 1,950,000 2,925.00 11/23/2016 Adar Bays LLC 0.0014 1,873,074 2,528.65 11/28/2016 Adar Bays LLC 0.0014 2,220,000 2,997.00 11/28/2016 Black Forest Capital LLC 0.0013 1,950,000 2,437.50 11/29/2016 Tangiers Investment Group LLC 0.0011 5,314,667 5,979.00 11/29/2016 EMA Financial LLC 0.0005 6,089,500 6,089.50 11/29/2016 Adar Bays LLC 0.0011 2,654,222 2,986.00 11/29/2016 Adar Bays LLC 0.0011 2,862,222 3,220.00 11/30/2016 Black Forest Capital LLC 0.0013 2,640,000 3,300.00 11/30/2016 Adar Bays LLC 0.0011 3,706,667 4,170.00 12/01/2016 Black Forest Capital LLC 0.0013 3,103,992 3,900.48 12/01/2016 Adar Bays LLC 0.0011 3,642,978 4,098.35 12/01/2016 Auctus Fund LLC 0.0010 3,564,000 3,564.00 12/05/2016 EMA Financial LLC 0.0010 9,993,000 9,993.00 12/05/2016 Black Forest Capital LLC 0.0011 4,500,000 4,950.00 12/05/2016 Adar Bays LLC 0.0011 3,641,755 4,005.93 12/05/2016 Microcap Equity Group LLC 0.0011 3,636,363 4,000.00 12/05/2016 Tangiers Investment Group LLC 0.0010 9,085,859 8,995.00 12/07/2016 Auctus Fund LLC 0.0009 3,564,000 3,136.32 12/07/2016 EMA Financial LLC 0.001 13,380,000 13,380.00 12/07/2016 Black Forest Capital LLC 0.0011 6,000,000 6,600.00 12/09/2016 Black Forest Capital LLC 0.0011 7,000,000 7,700.00 12/12/2016 Auctus Fund LLC 0.0016 4,535,000 3,990.80 12/13/2016 Black Forest Capital LLC 0.0011 7,100,000 7,810.00 12/13/2016 Auctus Fund LLC 0.0008 7,790,000 6,543.60 12/14/2016 EMA Financial LLC 0.0004 10,940,250 10,940.25 12/15/2016 Black Forest Capital LLC 0.0008 8,500,000 6,800.00 12/16/2016 Auctus Fund LLC 0.0006 8,241,688 5,274.68 12/19/2016 Microcap Equity Group LLC 0.0008 7,500,000 6,000.00 12/20/2016 Black Forest Capital LLC 0.0008 8,487,500 6,790.00 12/21/2016 Adar Bays LLC 0.0008 8,750,000 7,000.00 12/21/2016 EMA Financial LLC 0.001 10,632,000 10,632.00 12/22/2016 Black Forest Capital LLC 0.0008 7,800,000 6,240.00 12/27/2016 EMA Financial LLCs 0.001 12,470,000 12,470.00 12/27/2016 Adar Bays LLC 0.0016 11,677,419 9,050.00 12/28/2016 Microcap Equity Group LLC 0.0008 9,333,333 7,000.00 12/28/2016 Adar Bays LLC 0.0008 12,076,129 9,359.00 12/28/2016 Adar Bays LLC 0.0008 13,281,290 10,293.00 12/28/2016 Black Forest Capital LLC 0.0008 7,452,710 5,775.85 12/28/2016 EMA Financial LLC 0.001 13,714,000 13,714.00 12/29/2016 Adar Bays LLC 0.008 16,069,355 12,453.75 12/30/2016 Adar Bays LLC 0.008 16,000,000 12,000.00 353,106,142 _______________ (1) Additional shares issued for the April 29, 2016, conversion. (2) Additional shares issued for the June 8, 2016, conversion. (3) Additional shares issued for the June 10, 2016, conversion.</t>
  </si>
  <si>
    <t>Note 16 - Income Tax (Tables)</t>
  </si>
  <si>
    <t>Schedule of Deferred Tax Assets and Liabilities</t>
  </si>
  <si>
    <t xml:space="preserve">Net deferred tax assets consist of the following components as of December 31: 2016 2015 Deferred Tax Assets: NOL Carryover $ 893,600 $ 1,493,600 Depreciation - 300 Payroll accrual 41,400 6,000 Deferred tax liabilities: Less valuation allowance (935,000) (1,499,900) Net deferred tax assets $ - $ - </t>
  </si>
  <si>
    <t>Schedule of Effective Income Tax Rate Reconciliation</t>
  </si>
  <si>
    <t>The income tax provision differs from the amount of income tax determined by applying the U.S. federal income tax rate to pretax income from continuing operations for the period ended December 31, due to the following: 2016 2015 Book loss $(1,890,600) $(1,504,600) Meals and entertainment 300 1,600 Depreciation - (300) Other nondeductible expenses 1,543,700 77,900 Payroll accrual 35,500 6,000 Related-party accruals - (500) Valuation allowance 311,100 1,419,900 ~ ~</t>
  </si>
  <si>
    <t>Note 1 - Organization and Description of Business (Details) - $ / shares</t>
  </si>
  <si>
    <t>Oct. 27, 2016</t>
  </si>
  <si>
    <t>Oct. 17, 2016</t>
  </si>
  <si>
    <t>Jul. 27, 2016</t>
  </si>
  <si>
    <t>Nov. 12, 2014</t>
  </si>
  <si>
    <t>Authorized Capital Stock</t>
  </si>
  <si>
    <t>Stockholders' Equity, Reverse Stock Split</t>
  </si>
  <si>
    <t>a 20-to-one reverse split</t>
  </si>
  <si>
    <t>Capital stock authorized</t>
  </si>
  <si>
    <t>An entity owned by a director | Preferred Stock | Preferred Class A</t>
  </si>
  <si>
    <t>Conversion of Stock, Shares Converted</t>
  </si>
  <si>
    <t>Conversion of Stock, Shares Issued</t>
  </si>
  <si>
    <t>An entity owned by a director | Common Stock</t>
  </si>
  <si>
    <t>Note 2 - Summary of Significant Accounting Policies: Cash and Cash Equivalents (Details) - USD ($)</t>
  </si>
  <si>
    <t>Details</t>
  </si>
  <si>
    <t>Cash Equivalents, at Carrying Value</t>
  </si>
  <si>
    <t>Note 2 - Summary of Significant Accounting Policies: Fair Value of Financial Instruments: Schedule of Fair Value, Assets and Liabilities Measured on Recurring Basis (Details) - USD ($)</t>
  </si>
  <si>
    <t>Fair Value, Inputs, Level 1</t>
  </si>
  <si>
    <t>Gains (Losses) recognized</t>
  </si>
  <si>
    <t>Fair Value, Inputs, Level 2</t>
  </si>
  <si>
    <t>Fair Value, Inputs, Level 3</t>
  </si>
  <si>
    <t>Note 3 - Going Concern (Details) - USD ($)</t>
  </si>
  <si>
    <t>Note 4 - Property and Equipment: Schedule of Property and Equipment (Details) - USD ($)</t>
  </si>
  <si>
    <t>Furniture, fixtures, and equipment</t>
  </si>
  <si>
    <t>Less: accumulated depreciation</t>
  </si>
  <si>
    <t>Furniture and Fixtures</t>
  </si>
  <si>
    <t>Note 4 - Property and Equipment (Details) - USD ($)</t>
  </si>
  <si>
    <t>Depreciation Expense</t>
  </si>
  <si>
    <t>Software and Software Development Costs</t>
  </si>
  <si>
    <t>Amortization expense</t>
  </si>
  <si>
    <t>Note 4 - Property and Equipment: Schedule of software cost (Details) - USD ($)</t>
  </si>
  <si>
    <t>Software</t>
  </si>
  <si>
    <t>Less: accumulated amortization</t>
  </si>
  <si>
    <t>Fixed assets, net</t>
  </si>
  <si>
    <t>Note 5 - Software License (Details)</t>
  </si>
  <si>
    <t>Dec. 31, 2016USD ($)</t>
  </si>
  <si>
    <t>Loyl Me</t>
  </si>
  <si>
    <t>License agreement payment terms</t>
  </si>
  <si>
    <t>The agreement required nine installment payments of $25,000 each to be paid with a combination of cash and stock and 8% of revenue from the use of the licensed technology.</t>
  </si>
  <si>
    <t>Loyl Me | Software and Software Development Costs</t>
  </si>
  <si>
    <t>Impairment of Intangible Assets, Finite-lived</t>
  </si>
  <si>
    <t>Loyl Me | Common Stock</t>
  </si>
  <si>
    <t>Payments for Software</t>
  </si>
  <si>
    <t>Note 6 - Available For Sale Securities (Details) - USD ($)</t>
  </si>
  <si>
    <t>Duby Llc</t>
  </si>
  <si>
    <t>Acquisition Date</t>
  </si>
  <si>
    <t>Dec. 10,
		2015</t>
  </si>
  <si>
    <t>Business Acquisition, Percentage of Voting Interests Acquired</t>
  </si>
  <si>
    <t>1.08%</t>
  </si>
  <si>
    <t>Note 7 - Investment in MHB (Details) - USD ($)</t>
  </si>
  <si>
    <t>Dec. 22, 2016</t>
  </si>
  <si>
    <t>Nov. 10, 2015</t>
  </si>
  <si>
    <t>Aug. 11, 2016</t>
  </si>
  <si>
    <t>Nov. 11, 2015</t>
  </si>
  <si>
    <t>Stock price</t>
  </si>
  <si>
    <t>Mile High Brands</t>
  </si>
  <si>
    <t>Shares purchased</t>
  </si>
  <si>
    <t>Value of Original Investment</t>
  </si>
  <si>
    <t>49.00%</t>
  </si>
  <si>
    <t>Investment at fair value</t>
  </si>
  <si>
    <t>Equity Method Investment, Additional Information</t>
  </si>
  <si>
    <t>On December 22, 2016, we entered into an amendment to share exchange agreement, under which: (a) MHB cancelled 9,985,000 MHB shares issued to us under the exchange agreement; (b) we cancelled 485,000 of our post-split shares issued to MHB under the exchange agreement; (c) the Gross Revenue Assignment between the parties was terminated and section 2.04 of the exchange agreement was deleted in its entirety; and (d) the parties confirmed that the $7,500 payment from MHB to us was for fees as originally contemplated under the exchange agreement.</t>
  </si>
  <si>
    <t>Mile High Brands | Common Stock</t>
  </si>
  <si>
    <t>Shares Issued</t>
  </si>
  <si>
    <t>Note 8-Asset Purchase (Details) - USD ($)</t>
  </si>
  <si>
    <t>Finite-Lived Intangible Asset, Useful Life</t>
  </si>
  <si>
    <t>3 years</t>
  </si>
  <si>
    <t>Beta Killers LLC</t>
  </si>
  <si>
    <t>Beta Killers LLC | Common Stock</t>
  </si>
  <si>
    <t>Note 9 - Commitments and Contingencies (Details) - Office Space</t>
  </si>
  <si>
    <t>Periodic Payment Amount</t>
  </si>
  <si>
    <t>Note 11 - Notes Payable in Default (Details) - USD ($)</t>
  </si>
  <si>
    <t>Apr. 27, 2016</t>
  </si>
  <si>
    <t>Jan. 13, 2016</t>
  </si>
  <si>
    <t>Interest Payable, Current</t>
  </si>
  <si>
    <t>An investor</t>
  </si>
  <si>
    <t>Debt Instrument, Face Amount</t>
  </si>
  <si>
    <t>Stated Interest Rate</t>
  </si>
  <si>
    <t>1.00%</t>
  </si>
  <si>
    <t>Class of Warrant, Outstanding</t>
  </si>
  <si>
    <t>Note 12 - Notes Payable in Default (Details) - USD ($)</t>
  </si>
  <si>
    <t>Apr. 28, 2016</t>
  </si>
  <si>
    <t>Jan. 24, 2016</t>
  </si>
  <si>
    <t>Jan. 21, 2016</t>
  </si>
  <si>
    <t>B44</t>
  </si>
  <si>
    <t>Maturity Date</t>
  </si>
  <si>
    <t>Jun. 30,
		2016</t>
  </si>
  <si>
    <t>Note Purchase And Assignment Agreement</t>
  </si>
  <si>
    <t>Debt Conversion, Converted Instrument, Amount</t>
  </si>
  <si>
    <t>Note Purchase And Assignment Agreement | An investor</t>
  </si>
  <si>
    <t>Note Purchase And Assignment Agreement | Investor 2</t>
  </si>
  <si>
    <t>Note Purchase And Assignment Agreement | Investor 3</t>
  </si>
  <si>
    <t>Note Purchase And Assignment Agreement | Investor 4</t>
  </si>
  <si>
    <t>Note Purchase And Assignment Agreement | Black Forest Capital LLC</t>
  </si>
  <si>
    <t>NotesPayableInDefaultMember</t>
  </si>
  <si>
    <t>Debt Default, Short-term Debt, Amount</t>
  </si>
  <si>
    <t>Mar. 1,
		2016</t>
  </si>
  <si>
    <t>Note 13 - Convertible Notes Payable: Schedule of Short Term Debt and Maturities (Details) - USD ($)</t>
  </si>
  <si>
    <t>Convertible Notes Payable Gross</t>
  </si>
  <si>
    <t>Less debt discount</t>
  </si>
  <si>
    <t>EMA Financial, LLC | 10/14/2015 Note</t>
  </si>
  <si>
    <t>Issue Date</t>
  </si>
  <si>
    <t>Oct. 14,
		2015</t>
  </si>
  <si>
    <t>Oct. 14,
		2016</t>
  </si>
  <si>
    <t>12.00%</t>
  </si>
  <si>
    <t>10.00%</t>
  </si>
  <si>
    <t>Principal Balance Outstanding</t>
  </si>
  <si>
    <t>Amount Converted</t>
  </si>
  <si>
    <t>EMA Financial, LLC | 05/05/2016 Note</t>
  </si>
  <si>
    <t>May 5,
		2016</t>
  </si>
  <si>
    <t>May 5,
		2017</t>
  </si>
  <si>
    <t>Tangiers Investment Group, LLC</t>
  </si>
  <si>
    <t>Nov. 18,
		2015</t>
  </si>
  <si>
    <t>Nov. 19,
		2016</t>
  </si>
  <si>
    <t>Kodiak Capital | 11/30/2015 Note</t>
  </si>
  <si>
    <t>Nov. 30,
		2015</t>
  </si>
  <si>
    <t>Dec. 1,
		2016</t>
  </si>
  <si>
    <t>Kodiak Capital | 12/15/2015 Note</t>
  </si>
  <si>
    <t>Dec. 15,
		2015</t>
  </si>
  <si>
    <t>Jul. 15,
		2016</t>
  </si>
  <si>
    <t>0.00%</t>
  </si>
  <si>
    <t>Auctus Fund, LLC | 12/03/2015 Note</t>
  </si>
  <si>
    <t>Dec. 3,
		2015</t>
  </si>
  <si>
    <t>Sep. 3,
		2016</t>
  </si>
  <si>
    <t>Auctus Fund, LLC | 07/20/2015 Note</t>
  </si>
  <si>
    <t>Jul. 20,
		2016</t>
  </si>
  <si>
    <t>Apr. 20,
		2017</t>
  </si>
  <si>
    <t>Auctus Fund, LLC | 12/07/2016 Note</t>
  </si>
  <si>
    <t>Dec. 7,
		2016</t>
  </si>
  <si>
    <t>Sep. 7,
		2017</t>
  </si>
  <si>
    <t>Adar Bays, LLC</t>
  </si>
  <si>
    <t>Dec. 10,
		2016</t>
  </si>
  <si>
    <t>8.00%</t>
  </si>
  <si>
    <t>Adar Bays, LLC | 12/16/2015 Note</t>
  </si>
  <si>
    <t>Dec. 16,
		2015</t>
  </si>
  <si>
    <t>Dec. 16,
		2016</t>
  </si>
  <si>
    <t>Adar Bays, LLC | 07/12/2016 Note</t>
  </si>
  <si>
    <t>Jul. 12,
		2016</t>
  </si>
  <si>
    <t>Apr. 12,
		2017</t>
  </si>
  <si>
    <t>Adar Bays, LLC | 12/12/2016 Note</t>
  </si>
  <si>
    <t>Dec. 12,
		2016</t>
  </si>
  <si>
    <t>Dec. 12,
		2017</t>
  </si>
  <si>
    <t>Adar Bays, LLC | 12/20/2016 Note</t>
  </si>
  <si>
    <t>Dec. 20,
		2016</t>
  </si>
  <si>
    <t>Colonial Stock Transfer | 01/14/2016 Note</t>
  </si>
  <si>
    <t>Jan. 14,
		2016</t>
  </si>
  <si>
    <t>Jan. 14,
		2017</t>
  </si>
  <si>
    <t>Black Forest Capital LLC | 04/27/2016 Note</t>
  </si>
  <si>
    <t>Apr. 27,
		2016</t>
  </si>
  <si>
    <t>Oct. 27,
		2016</t>
  </si>
  <si>
    <t>Black Forest Capital LLC | 05/31/20161 Note</t>
  </si>
  <si>
    <t>May 31,
		2016</t>
  </si>
  <si>
    <t>May 31,
		2017</t>
  </si>
  <si>
    <t>Black Forest Capital LLC | 05/31/20162 Note</t>
  </si>
  <si>
    <t>2.00%</t>
  </si>
  <si>
    <t>Black Forest Capital LLC | 10/24/2016 Note</t>
  </si>
  <si>
    <t>Oct. 24,
		2016</t>
  </si>
  <si>
    <t>Apr. 24,
		2017</t>
  </si>
  <si>
    <t>Black Forest Capital LLC | 11/04/2016 Note</t>
  </si>
  <si>
    <t>Nov. 4,
		2016</t>
  </si>
  <si>
    <t>Nov. 4,
		2017</t>
  </si>
  <si>
    <t>Black Forest Capital LLC | 12/14/2016 Note</t>
  </si>
  <si>
    <t>Dec. 14,
		2016</t>
  </si>
  <si>
    <t>Dec. 14,
		2017</t>
  </si>
  <si>
    <t>Microcap Equity Group LLC | 10/13/2016 Note</t>
  </si>
  <si>
    <t>Oct. 13,
		2016</t>
  </si>
  <si>
    <t>Oct. 13,
		2017</t>
  </si>
  <si>
    <t>Microcap Equity Group LLC | 10/21/2016 Note</t>
  </si>
  <si>
    <t>Oct. 21,
		2016</t>
  </si>
  <si>
    <t>Oct. 21,
		2017</t>
  </si>
  <si>
    <t>Note 13 - Convertible Notes Payable (Details) - USD ($)</t>
  </si>
  <si>
    <t>Debt discount expense</t>
  </si>
  <si>
    <t>Note 14 - Stock Warrants (Details) - USD ($)</t>
  </si>
  <si>
    <t>3 Months Ended</t>
  </si>
  <si>
    <t>Dec. 24, 2015</t>
  </si>
  <si>
    <t>Dec. 20, 2015</t>
  </si>
  <si>
    <t>Chief Executive Officer</t>
  </si>
  <si>
    <t>Risk free rate</t>
  </si>
  <si>
    <t>1.33%</t>
  </si>
  <si>
    <t>Warrant</t>
  </si>
  <si>
    <t>Cancelled</t>
  </si>
  <si>
    <t>Warrant | Chief Executive Officer</t>
  </si>
  <si>
    <t>Warrants vested</t>
  </si>
  <si>
    <t>Fair value vested</t>
  </si>
  <si>
    <t>Fair Value Assumptions, Method Used</t>
  </si>
  <si>
    <t>Black-Scholes-Merton pricing model</t>
  </si>
  <si>
    <t>Exercise price</t>
  </si>
  <si>
    <t>Volatility rate</t>
  </si>
  <si>
    <t>842.00%</t>
  </si>
  <si>
    <t>Warrant | Director 1</t>
  </si>
  <si>
    <t>Expected life</t>
  </si>
  <si>
    <t>Warrant | Director 2</t>
  </si>
  <si>
    <t>Warrant | Director 3</t>
  </si>
  <si>
    <t>National Concessions Group Inc</t>
  </si>
  <si>
    <t>National Concessions Group Inc | Warrant</t>
  </si>
  <si>
    <t>0.80%</t>
  </si>
  <si>
    <t>848.10%</t>
  </si>
  <si>
    <t>1 year 4 months 24 days</t>
  </si>
  <si>
    <t>An investor | Warrant</t>
  </si>
  <si>
    <t>1.15%</t>
  </si>
  <si>
    <t>600.00%</t>
  </si>
  <si>
    <t>An investor | Common Stock</t>
  </si>
  <si>
    <t>Investor 2 | Warrant</t>
  </si>
  <si>
    <t>2.02%</t>
  </si>
  <si>
    <t>10 years</t>
  </si>
  <si>
    <t>Investor 3 | Warrant</t>
  </si>
  <si>
    <t>0.47%</t>
  </si>
  <si>
    <t>638.00%</t>
  </si>
  <si>
    <t>1 year</t>
  </si>
  <si>
    <t>Investor 4 | Warrant</t>
  </si>
  <si>
    <t>0.91%</t>
  </si>
  <si>
    <t>1177.00%</t>
  </si>
  <si>
    <t>2 years 8 months 5 days</t>
  </si>
  <si>
    <t>Note 14 - Stock Warrants: Schedule of Warrants, Activity (Details)</t>
  </si>
  <si>
    <t>Dec. 31, 2016$ / sharesshares</t>
  </si>
  <si>
    <t>Dec. 31, 2014$ / shares</t>
  </si>
  <si>
    <t>Expired, Weighted Average Fair value</t>
  </si>
  <si>
    <t>Warrants, Outstanding, Beginning Balance | shares</t>
  </si>
  <si>
    <t>Outstanding, Weighted Average Exercise Price, Starting Balance</t>
  </si>
  <si>
    <t>Outstanding, Weighted Average Fair Value</t>
  </si>
  <si>
    <t>Issued | shares</t>
  </si>
  <si>
    <t>Issued, Weighted Average Exercise Price</t>
  </si>
  <si>
    <t>Issued, Weighted Average Fair value</t>
  </si>
  <si>
    <t>Exercised | shares</t>
  </si>
  <si>
    <t>Exercised, Weighted Average Exercise Price</t>
  </si>
  <si>
    <t>Exercised, Weighted Average Fair value</t>
  </si>
  <si>
    <t>Cancelled | shares</t>
  </si>
  <si>
    <t>Cancelled, Weighted Average Exercise Price</t>
  </si>
  <si>
    <t>Cancelled, Weighted Average Fair value</t>
  </si>
  <si>
    <t>Expired | shares</t>
  </si>
  <si>
    <t>Expired, Weighted Average Exercise Price</t>
  </si>
  <si>
    <t>Warrants, Outstanding, Ending Balance | shares</t>
  </si>
  <si>
    <t>Outstanding, Weighted Average Exercise Price, Ending Balance</t>
  </si>
  <si>
    <t>Exercisable</t>
  </si>
  <si>
    <t>Exercisable, Weighted Average Exercise Price</t>
  </si>
  <si>
    <t>Exercisable, Weighted Average Fair Value</t>
  </si>
  <si>
    <t>Exercise Price Range, Lower Range Limit</t>
  </si>
  <si>
    <t>Exercise Price Range, Upper Range Limit</t>
  </si>
  <si>
    <t>Weighted Average Remaining Contractual Life</t>
  </si>
  <si>
    <t>2 years 6 months</t>
  </si>
  <si>
    <t>Note 15 - Stockholders' Equity (deficit) (Details) - USD ($)</t>
  </si>
  <si>
    <t>Aug. 10, 2016</t>
  </si>
  <si>
    <t>Oct. 31, 2015</t>
  </si>
  <si>
    <t>Mar. 31, 2016</t>
  </si>
  <si>
    <t>Sep. 30, 2015</t>
  </si>
  <si>
    <t>Jun. 30, 2015</t>
  </si>
  <si>
    <t>Mar. 31, 2015</t>
  </si>
  <si>
    <t>May 23, 2016</t>
  </si>
  <si>
    <t>Feb. 11, 2016</t>
  </si>
  <si>
    <t>Feb. 08, 2016</t>
  </si>
  <si>
    <t>Jan. 14, 2016</t>
  </si>
  <si>
    <t>Oct. 10, 2015</t>
  </si>
  <si>
    <t>Jul. 10, 2015</t>
  </si>
  <si>
    <t>Apr. 10, 2015</t>
  </si>
  <si>
    <t>Feb. 09, 2015</t>
  </si>
  <si>
    <t>Accounting Services Rendered</t>
  </si>
  <si>
    <t>Consulting Services Rendered</t>
  </si>
  <si>
    <t>Stock Issued During Period, Shares, License Agreement</t>
  </si>
  <si>
    <t>Stock granted</t>
  </si>
  <si>
    <t>Preferred Stock | Preferred Class A</t>
  </si>
  <si>
    <t>Preferred Stock, Voting Rights</t>
  </si>
  <si>
    <t>Each share is entitled to 50 votes, voting with the common stock as a single class.</t>
  </si>
  <si>
    <t>Convurge Llc</t>
  </si>
  <si>
    <t>Brett Harris</t>
  </si>
  <si>
    <t>Tangiers Investment Group, LLC | Common Stock | Delay Of Debt Conversion</t>
  </si>
  <si>
    <t>Note 15 - Stockholders' Equity (deficit): Schedule of Debt Conversions (Details)</t>
  </si>
  <si>
    <t>Dec. 31, 2016USD ($)$ / sharesshares</t>
  </si>
  <si>
    <t>Amount Converted | $</t>
  </si>
  <si>
    <t>4/29/2016 | Blackbridge Capital LLC</t>
  </si>
  <si>
    <t>Price | $ / shares</t>
  </si>
  <si>
    <t>4/29/2016 | Blackbridge Capital LLC | Principal</t>
  </si>
  <si>
    <t>4/29/2016 | Blackbridge Capital LLC | Common Stock</t>
  </si>
  <si>
    <t>Shares Issued | shares</t>
  </si>
  <si>
    <t>5/19/2016 | Blackbridge Capital LLC</t>
  </si>
  <si>
    <t>5/19/2016 | Blackbridge Capital LLC | Common Stock</t>
  </si>
  <si>
    <t>5/19/2016 | EMA Financial, LLC</t>
  </si>
  <si>
    <t>5/19/2016 | EMA Financial, LLC | Principal</t>
  </si>
  <si>
    <t>5/19/2016 | EMA Financial, LLC | Common Stock</t>
  </si>
  <si>
    <t>5/27/2016 | Blackbridge Capital LLC</t>
  </si>
  <si>
    <t>5/27/2016 | Blackbridge Capital LLC | Common Stock</t>
  </si>
  <si>
    <t>5/27/2016 | EMA Financial, LLC</t>
  </si>
  <si>
    <t>5/27/2016 | EMA Financial, LLC | Principal</t>
  </si>
  <si>
    <t>5/27/2016 | EMA Financial, LLC | Common Stock</t>
  </si>
  <si>
    <t>6/3/2016 | Black Forest Capital LLC</t>
  </si>
  <si>
    <t>6/3/2016 | Black Forest Capital LLC | Principal</t>
  </si>
  <si>
    <t>6/3/2016 | Black Forest Capital LLC | Common Stock</t>
  </si>
  <si>
    <t>6/6/2016 | Auctus Fund, LLC</t>
  </si>
  <si>
    <t>6/6/2016 | Auctus Fund, LLC | Principal</t>
  </si>
  <si>
    <t>6/6/2016 | Auctus Fund, LLC | Common Stock</t>
  </si>
  <si>
    <t>6/8/2016 | Blackbridge Capital LLC</t>
  </si>
  <si>
    <t>6/8/2016 | Blackbridge Capital LLC | Principal</t>
  </si>
  <si>
    <t>6/8/2016 | Blackbridge Capital LLC | Common Stock</t>
  </si>
  <si>
    <t>6/8/2016 | EMA Financial, LLC</t>
  </si>
  <si>
    <t>6/8/2016 | EMA Financial, LLC | Principal</t>
  </si>
  <si>
    <t>6/8/2016 | EMA Financial, LLC | Common Stock</t>
  </si>
  <si>
    <t>6/9/2016 | EMA Financial, LLC</t>
  </si>
  <si>
    <t>6/9/2016 | EMA Financial, LLC | Principal</t>
  </si>
  <si>
    <t>6/9/2016 | EMA Financial, LLC | Common Stock</t>
  </si>
  <si>
    <t>6/9/2016 | Tangiers Investment Group, LLC</t>
  </si>
  <si>
    <t>6/9/2016 | Tangiers Investment Group, LLC | Principal</t>
  </si>
  <si>
    <t>6/9/2016 | Tangiers Investment Group, LLC | Common Stock</t>
  </si>
  <si>
    <t>6/10/2016 | Blackbridge Capital LLC</t>
  </si>
  <si>
    <t>6/10/2016 | Blackbridge Capital LLC | Principal</t>
  </si>
  <si>
    <t>6/10/2016 | Blackbridge Capital LLC | Common Stock</t>
  </si>
  <si>
    <t>6/10/2016 | Black Forest Capital LLC</t>
  </si>
  <si>
    <t>6/10/2016 | Black Forest Capital LLC | Principal</t>
  </si>
  <si>
    <t>6/10/2016 | Black Forest Capital LLC | Common Stock</t>
  </si>
  <si>
    <t>6/10/2016 | Auctus Fund, LLC</t>
  </si>
  <si>
    <t>6/10/2016 | Auctus Fund, LLC | Principal</t>
  </si>
  <si>
    <t>6/10/2016 | Auctus Fund, LLC | Common Stock</t>
  </si>
  <si>
    <t>6/13/2016 | EMA Financial, LLC</t>
  </si>
  <si>
    <t>6/13/2016 | EMA Financial, LLC | Principal</t>
  </si>
  <si>
    <t>6/13/2016 | EMA Financial, LLC | Common Stock</t>
  </si>
  <si>
    <t>6/14/2016 | Blackbridge Capital LLC</t>
  </si>
  <si>
    <t>6/14/2016 | Blackbridge Capital LLC | Common Stock</t>
  </si>
  <si>
    <t>6/14/2016 | Tangiers Investment Group, LLC</t>
  </si>
  <si>
    <t>6/14/2016 | Tangiers Investment Group, LLC | Principal</t>
  </si>
  <si>
    <t>6/14/2016 | Tangiers Investment Group, LLC | Common Stock</t>
  </si>
  <si>
    <t>6/15/2016 | Black Forest Capital LLC</t>
  </si>
  <si>
    <t>6/15/2016 | Black Forest Capital LLC | Principal</t>
  </si>
  <si>
    <t>6/15/2016 | Black Forest Capital LLC | Common Stock</t>
  </si>
  <si>
    <t>6/16/2016 | Tangiers Investment Group, LLC</t>
  </si>
  <si>
    <t>6/16/2016 | Tangiers Investment Group, LLC | Principal</t>
  </si>
  <si>
    <t>6/16/2016 | Tangiers Investment Group, LLC | Common Stock</t>
  </si>
  <si>
    <t>6/17/2016 | Blackbridge Capital LLC</t>
  </si>
  <si>
    <t>6/17/2016 | Blackbridge Capital LLC | Common Stock</t>
  </si>
  <si>
    <t>6/17/2016 | Black Forest Capital LLC</t>
  </si>
  <si>
    <t>6/17/2016 | Black Forest Capital LLC | Principal</t>
  </si>
  <si>
    <t>6/17/2016 | Black Forest Capital LLC | Common Stock</t>
  </si>
  <si>
    <t>6/20/2016 | Blackbridge Capital LLC</t>
  </si>
  <si>
    <t>6/20/2016 | Blackbridge Capital LLC | Common Stock</t>
  </si>
  <si>
    <t>6/20/2016 | Adar Bays, LLC</t>
  </si>
  <si>
    <t>6/20/2016 | Adar Bays, LLC | Principal</t>
  </si>
  <si>
    <t>6/20/2016 | Adar Bays, LLC | Common Stock</t>
  </si>
  <si>
    <t>6/21/2016 | Black Forest Capital LLC</t>
  </si>
  <si>
    <t>6/21/2016 | Black Forest Capital LLC | Principal</t>
  </si>
  <si>
    <t>6/21/2016 | Black Forest Capital LLC | Common Stock</t>
  </si>
  <si>
    <t>6/22/2016 | Black Forest Capital LLC</t>
  </si>
  <si>
    <t>6/22/2016 | Black Forest Capital LLC | Principal</t>
  </si>
  <si>
    <t>6/22/2016 | Black Forest Capital LLC | Common Stock</t>
  </si>
  <si>
    <t>6/27/2016 | Blackbridge Capital LLC</t>
  </si>
  <si>
    <t>6/27/2016 | Blackbridge Capital LLC | Principal</t>
  </si>
  <si>
    <t>6/27/2016 | Blackbridge Capital LLC | Common Stock</t>
  </si>
  <si>
    <t>7/8/2016 | Adar Bays, LLC</t>
  </si>
  <si>
    <t>7/8/2016 | Adar Bays, LLC | Principal</t>
  </si>
  <si>
    <t>7/8/2016 | Adar Bays, LLC | Common Stock</t>
  </si>
  <si>
    <t>7/15/2016 | Kodiak Capital</t>
  </si>
  <si>
    <t>7/15/2016 | Kodiak Capital | Principal</t>
  </si>
  <si>
    <t>7/15/2016 | Kodiak Capital | Common Stock</t>
  </si>
  <si>
    <t>10/07/2016 | Kodiak Capital</t>
  </si>
  <si>
    <t>10/07/2016 | Kodiak Capital | Principal</t>
  </si>
  <si>
    <t>10/07/2016 | Kodiak Capital | Common Stock</t>
  </si>
  <si>
    <t>10/17/2016 | Auctus Fund, LLC</t>
  </si>
  <si>
    <t>10/17/2016 | Auctus Fund, LLC | Principal</t>
  </si>
  <si>
    <t>10/17/2016 | Auctus Fund, LLC | Common Stock</t>
  </si>
  <si>
    <t>10/18/2016 | EMA Financial, LLC</t>
  </si>
  <si>
    <t>10/18/2016 | EMA Financial, LLC | Principal</t>
  </si>
  <si>
    <t>10/18/2016 | EMA Financial, LLC | Common Stock</t>
  </si>
  <si>
    <t>10/19/2016 | Black Forest Capital LLC</t>
  </si>
  <si>
    <t>10/19/2016 | Black Forest Capital LLC | Principal</t>
  </si>
  <si>
    <t>10/19/2016 | Black Forest Capital LLC | Common Stock</t>
  </si>
  <si>
    <t>10/20/2016 | Black Forest Capital LLC</t>
  </si>
  <si>
    <t>10/20/2016 | Black Forest Capital LLC | Principal</t>
  </si>
  <si>
    <t>10/20/2016 | Black Forest Capital LLC | Common Stock</t>
  </si>
  <si>
    <t>10/21/2016 | EMA Financial, LLC</t>
  </si>
  <si>
    <t>10/21/2016 | EMA Financial, LLC | Principal</t>
  </si>
  <si>
    <t>10/21/2016 | EMA Financial, LLC | Common Stock</t>
  </si>
  <si>
    <t>10/21/2016 | Black Forest Capital LLC</t>
  </si>
  <si>
    <t>10/21/2016 | Black Forest Capital LLC | Principal</t>
  </si>
  <si>
    <t>10/21/2016 | Black Forest Capital LLC | Common Stock</t>
  </si>
  <si>
    <t>10/21/2016 | Auctus Fund, LLC</t>
  </si>
  <si>
    <t>10/21/2016 | Auctus Fund, LLC | Principal</t>
  </si>
  <si>
    <t>10/21/2016 | Auctus Fund, LLC | Common Stock</t>
  </si>
  <si>
    <t>10/23/2016 | Microcap Equity Group LLC</t>
  </si>
  <si>
    <t>10/23/2016 | Microcap Equity Group LLC | Principal</t>
  </si>
  <si>
    <t>10/23/2016 | Microcap Equity Group LLC | Common Stock</t>
  </si>
  <si>
    <t>10/24/2016 | Black Forest Capital LLC</t>
  </si>
  <si>
    <t>10/24/2016 | Black Forest Capital LLC | Principal</t>
  </si>
  <si>
    <t>10/24/2016 | Black Forest Capital LLC | Common Stock</t>
  </si>
  <si>
    <t>10/24/2016 | Microcap Equity Group LLC</t>
  </si>
  <si>
    <t>10/24/2016 | Microcap Equity Group LLC | Principal</t>
  </si>
  <si>
    <t>10/24/2016 | Microcap Equity Group LLC | Common Stock</t>
  </si>
  <si>
    <t>10/25/2016 | Auctus Fund, LLC</t>
  </si>
  <si>
    <t>10/25/2016 | Auctus Fund, LLC | Principal</t>
  </si>
  <si>
    <t>10/25/2016 | Auctus Fund, LLC | Common Stock</t>
  </si>
  <si>
    <t>10/26/2016 | Black Forest Capital LLC</t>
  </si>
  <si>
    <t>10/26/2016 | Black Forest Capital LLC | Principal</t>
  </si>
  <si>
    <t>10/26/2016 | Black Forest Capital LLC | Common Stock</t>
  </si>
  <si>
    <t>10/26/2016 | Microcap Equity Group LLC</t>
  </si>
  <si>
    <t>10/26/2016 | Microcap Equity Group LLC | Principal</t>
  </si>
  <si>
    <t>10/26/2016 | Microcap Equity Group LLC | Common Stock</t>
  </si>
  <si>
    <t>10/26/2016 | Colonial Stock Transfer</t>
  </si>
  <si>
    <t>10/26/2016 | Colonial Stock Transfer | Principal</t>
  </si>
  <si>
    <t>10/26/2016 | Colonial Stock Transfer | Common Stock</t>
  </si>
  <si>
    <t>10/27/2016 | EMA Financial, LLC</t>
  </si>
  <si>
    <t>10/27/2016 | EMA Financial, LLC | Principal</t>
  </si>
  <si>
    <t>10/27/2016 | EMA Financial, LLC | Common Stock</t>
  </si>
  <si>
    <t>10/27/2016 | Auctus Fund, LLC</t>
  </si>
  <si>
    <t>10/27/2016 | Auctus Fund, LLC | Principal</t>
  </si>
  <si>
    <t>10/27/2016 | Auctus Fund, LLC | Common Stock</t>
  </si>
  <si>
    <t>10/27/2016 | Adar Bays, LLC</t>
  </si>
  <si>
    <t>10/27/2016 | Adar Bays, LLC | Principal</t>
  </si>
  <si>
    <t>10/27/2016 | Adar Bays, LLC | Common Stock</t>
  </si>
  <si>
    <t>10/27/2016 | Microcap Equity Group LLC</t>
  </si>
  <si>
    <t>10/27/2016 | Microcap Equity Group LLC | Principal</t>
  </si>
  <si>
    <t>10/27/2016 | Microcap Equity Group LLC | Common Stock</t>
  </si>
  <si>
    <t>10/31/2016 | EMA Financial, LLC</t>
  </si>
  <si>
    <t>10/31/2016 | EMA Financial, LLC | Principal</t>
  </si>
  <si>
    <t>10/31/2016 | EMA Financial, LLC | Common Stock</t>
  </si>
  <si>
    <t>10/31/2016 | Black Forest Capital LLC</t>
  </si>
  <si>
    <t>10/31/2016 | Black Forest Capital LLC | Principal</t>
  </si>
  <si>
    <t>10/31/2016 | Black Forest Capital LLC | Common Stock</t>
  </si>
  <si>
    <t>10/31/2016 | Adar Bays, LLC</t>
  </si>
  <si>
    <t>10/31/2016 | Adar Bays, LLC | Principal</t>
  </si>
  <si>
    <t>10/31/2016 | Adar Bays, LLC | Common Stock</t>
  </si>
  <si>
    <t>10/31/2016 | Kodiak Capital</t>
  </si>
  <si>
    <t>10/31/2016 | Kodiak Capital | Principal</t>
  </si>
  <si>
    <t>10/31/2016 | Kodiak Capital | Common Stock</t>
  </si>
  <si>
    <t>10/31/2016 | Microcap Equity Group LLC</t>
  </si>
  <si>
    <t>10/31/2016 | Microcap Equity Group LLC | Principal</t>
  </si>
  <si>
    <t>10/31/2016 | Microcap Equity Group LLC | Common Stock</t>
  </si>
  <si>
    <t>11/01/2016 | Auctus Fund, LLC</t>
  </si>
  <si>
    <t>11/01/2016 | Auctus Fund, LLC | Principal</t>
  </si>
  <si>
    <t>11/01/2016 | Auctus Fund, LLC | Common Stock</t>
  </si>
  <si>
    <t>11/01/2016 | Adar Bays, LLC</t>
  </si>
  <si>
    <t>11/01/2016 | Adar Bays, LLC | Principal</t>
  </si>
  <si>
    <t>11/01/2016 | Adar Bays, LLC | Common Stock</t>
  </si>
  <si>
    <t>11/01/2016 | Microcap Equity Group LLC</t>
  </si>
  <si>
    <t>11/01/2016 | Microcap Equity Group LLC | Principal</t>
  </si>
  <si>
    <t>11/01/2016 | Microcap Equity Group LLC | Common Stock</t>
  </si>
  <si>
    <t>11/02/2016 | EMA Financial, LLC</t>
  </si>
  <si>
    <t>11/02/2016 | EMA Financial, LLC | Principal</t>
  </si>
  <si>
    <t>11/02/2016 | EMA Financial, LLC | Common Stock</t>
  </si>
  <si>
    <t>11/02/2016 | Adar Bays, LLC</t>
  </si>
  <si>
    <t>11/02/2016 | Adar Bays, LLC | Principal</t>
  </si>
  <si>
    <t>11/02/2016 | Adar Bays, LLC | Common Stock</t>
  </si>
  <si>
    <t>11/03/2016 | Black Forest Capital LLC</t>
  </si>
  <si>
    <t>11/03/2016 | Black Forest Capital LLC | Principal</t>
  </si>
  <si>
    <t>11/03/2016 | Black Forest Capital LLC | Common Stock</t>
  </si>
  <si>
    <t>11/03/2016 | Auctus Fund, LLC</t>
  </si>
  <si>
    <t>11/03/2016 | Auctus Fund, LLC | Principal</t>
  </si>
  <si>
    <t>11/03/2016 | Auctus Fund, LLC | Common Stock</t>
  </si>
  <si>
    <t>11/03/2016 | Tangiers Investment Group, LLC</t>
  </si>
  <si>
    <t>11/03/2016 | Tangiers Investment Group, LLC | Principal</t>
  </si>
  <si>
    <t>11/03/2016 | Adar Bays, LLC | Common Stock</t>
  </si>
  <si>
    <t>11/04/2016 | Tangiers Investment Group, LLC</t>
  </si>
  <si>
    <t>11/04/2016 | Tangiers Investment Group, LLC | Principal</t>
  </si>
  <si>
    <t>11/04/2016 | Tangiers Investment Group, LLC | Common Stock</t>
  </si>
  <si>
    <t>11/04/2016 | Kodiak Capital</t>
  </si>
  <si>
    <t>11/04/2016 | Kodiak Capital | Principal</t>
  </si>
  <si>
    <t>11/04/2016 | Kodiak Capital | Common Stock</t>
  </si>
  <si>
    <t>11/04/2016 | Microcap Equity Group LLC</t>
  </si>
  <si>
    <t>11/04/2016 | Microcap Equity Group LLC | Principal</t>
  </si>
  <si>
    <t>11/04/2016 | Microcap Equity Group LLC | Common Stock</t>
  </si>
  <si>
    <t>11/05/2016 | Adar Bays, LLC</t>
  </si>
  <si>
    <t>11/05/2016 | Adar Bays, LLC | Principal</t>
  </si>
  <si>
    <t>11/05/2016 | Adar Bays, LLC | Common Stock</t>
  </si>
  <si>
    <t>11/06/2016 | Adar Bays, LLC</t>
  </si>
  <si>
    <t>11/06/2016 | Adar Bays, LLC | Principal</t>
  </si>
  <si>
    <t>11/06/2016 | Adar Bays, LLC | Common Stock</t>
  </si>
  <si>
    <t>11/07/2016 | Adar Bays, LLC</t>
  </si>
  <si>
    <t>11/07/2016 | Adar Bays, LLC | Principal</t>
  </si>
  <si>
    <t>11/07/2016 | Adar Bays, LLC | Common Stock</t>
  </si>
  <si>
    <t>11/08/2016 | EMA Financial, LLC</t>
  </si>
  <si>
    <t>11/08/2016 | EMA Financial, LLC | Principal</t>
  </si>
  <si>
    <t>11/08/2016 | EMA Financial, LLC | Common Stock</t>
  </si>
  <si>
    <t>11/08/2016 | Black Forest Capital LLC</t>
  </si>
  <si>
    <t>11/08/2016 | Black Forest Capital LLC | Principal</t>
  </si>
  <si>
    <t>11/08/2016 | Black Forest Capital LLC | Common Stock</t>
  </si>
  <si>
    <t>11/08/2016 | Adar Bays, LLC</t>
  </si>
  <si>
    <t>11/08/2016 | Adar Bays, LLC | Principal</t>
  </si>
  <si>
    <t>11/08/2016 | Adar Bays, LLC | Common Stock</t>
  </si>
  <si>
    <t>11/08/2016 | Microcap Equity Group LLC</t>
  </si>
  <si>
    <t>11/08/2016 | Microcap Equity Group LLC | Common Stock</t>
  </si>
  <si>
    <t>11/09/2016 | Black Forest Capital LLC</t>
  </si>
  <si>
    <t>11/09/2016 | Black Forest Capital LLC | Principal</t>
  </si>
  <si>
    <t>11/09/2016 | Black Forest Capital LLC | Common Stock</t>
  </si>
  <si>
    <t>11/09/2016 | Auctus Fund, LLC</t>
  </si>
  <si>
    <t>11/09/2016 | Auctus Fund, LLC | Principal</t>
  </si>
  <si>
    <t>11/09/2016 | Auctus Fund, LLC | Common Stock</t>
  </si>
  <si>
    <t>11/09/2016 | Tangiers Investment Group, LLC</t>
  </si>
  <si>
    <t>11/09/2016 | Tangiers Investment Group, LLC | Principal</t>
  </si>
  <si>
    <t>11/09/2016 | Tangiers Investment Group, LLC | Common Stock</t>
  </si>
  <si>
    <t>11/09/2016 | Adar Bays, LLC</t>
  </si>
  <si>
    <t>11/09/2016 | Adar Bays, LLC | Principal</t>
  </si>
  <si>
    <t>11/09/2016 | Adar Bays, LLC | Common Stock</t>
  </si>
  <si>
    <t>11/10/2016 | Adar Bays, LLC</t>
  </si>
  <si>
    <t>11/10/2016 | Adar Bays, LLC | Principal</t>
  </si>
  <si>
    <t>11/10/2016 | Adar Bays, LLC | Common Stock</t>
  </si>
  <si>
    <t>11/10/2016 | Microcap Equity Group LLC</t>
  </si>
  <si>
    <t>11/10/2016 | Microcap Equity Group LLC | Principal</t>
  </si>
  <si>
    <t>11/10/2016 | Microcap Equity Group LLC | Common Stock</t>
  </si>
  <si>
    <t>11/11/2016 | Black Forest Capital LLC</t>
  </si>
  <si>
    <t>11/11/2016 | Black Forest Capital LLC | Principal</t>
  </si>
  <si>
    <t>11/11/2016 | Black Forest Capital LLC | Common Stock</t>
  </si>
  <si>
    <t>11/11/2016 | Tangiers Investment Group, LLC</t>
  </si>
  <si>
    <t>11/11/2016 | Tangiers Investment Group, LLC | Principal</t>
  </si>
  <si>
    <t>11/11/2016 | Tangiers Investment Group, LLC | Common Stock</t>
  </si>
  <si>
    <t>11/11/2016 | Microcap Equity Group LLC</t>
  </si>
  <si>
    <t>11/11/2016 | Microcap Equity Group LLC | Principal</t>
  </si>
  <si>
    <t>11/11/2016 | Microcap Equity Group LLC | Common Stock</t>
  </si>
  <si>
    <t>11/14/2016 | EMA Financial, LLC</t>
  </si>
  <si>
    <t>11/14/2016 | EMA Financial, LLC | Principal</t>
  </si>
  <si>
    <t>11/14/2016 | EMA Financial, LLC | Common Stock</t>
  </si>
  <si>
    <t>11/14/2016 | Adar Bays, LLC</t>
  </si>
  <si>
    <t>11/14/2016 | Adar Bays, LLC | Principal</t>
  </si>
  <si>
    <t>11/14/2016 | Adar Bays, LLC | Common Stock</t>
  </si>
  <si>
    <t>11/15/2016 | Black Forest Capital LLC</t>
  </si>
  <si>
    <t>11/15/2016 | Black Forest Capital LLC | Principal</t>
  </si>
  <si>
    <t>11/15/2016 | Black Forest Capital LLC | Common Stock</t>
  </si>
  <si>
    <t>11/15/2016 | Auctus Fund, LLC</t>
  </si>
  <si>
    <t>11/15/2016 | Auctus Fund, LLC | Principal</t>
  </si>
  <si>
    <t>11/15/2016 | Auctus Fund, LLC | Common Stock</t>
  </si>
  <si>
    <t>11/15/2016 | Adar Bays, LLC</t>
  </si>
  <si>
    <t>11/15/2016 | Adar Bays, LLC | Principal</t>
  </si>
  <si>
    <t>11/15/2016 | Adar Bays, LLC | Common Stock</t>
  </si>
  <si>
    <t>11/21/2016 | Black Forest Capital LLC</t>
  </si>
  <si>
    <t>11/21/2016 | Black Forest Capital LLC | Principal</t>
  </si>
  <si>
    <t>11/21/2016 | Black Forest Capital LLC | Common Stock</t>
  </si>
  <si>
    <t>11/22/2016 | Tangiers Investment Group, LLC</t>
  </si>
  <si>
    <t>11/22/2016 | Tangiers Investment Group, LLC | Principal</t>
  </si>
  <si>
    <t>11/22/2016 | Tangiers Investment Group, LLC | Common Stock</t>
  </si>
  <si>
    <t>11/22/2016 | Microcap Equity Group LLC</t>
  </si>
  <si>
    <t>11/22/2016 | Microcap Equity Group LLC | Principal</t>
  </si>
  <si>
    <t>11/22/2016 | Microcap Equity Group LLC | Common Stock</t>
  </si>
  <si>
    <t>11/23/2016 | EMA Financial, LLC</t>
  </si>
  <si>
    <t>11/23/2016 | EMA Financial, LLC | Principal</t>
  </si>
  <si>
    <t>11/23/2016 | EMA Financial, LLC | Common Stock</t>
  </si>
  <si>
    <t>11/23/2016 | Black Forest Capital LLC</t>
  </si>
  <si>
    <t>11/23/2016 | Black Forest Capital LLC | Principal</t>
  </si>
  <si>
    <t>11/23/2016 | Black Forest Capital LLC | Common Stock</t>
  </si>
  <si>
    <t>11/23/2016 | Adar Bays, LLC</t>
  </si>
  <si>
    <t>11/23/2016 | Adar Bays, LLC | Principal</t>
  </si>
  <si>
    <t>11/23/2016 | Adar Bays, LLC | Common Stock</t>
  </si>
  <si>
    <t>11/28/2016 | Black Forest Capital LLC</t>
  </si>
  <si>
    <t>11/28/2016 | Black Forest Capital LLC | Principal</t>
  </si>
  <si>
    <t>11/28/2016 | Black Forest Capital LLC | Common Stock</t>
  </si>
  <si>
    <t>11/28/2016 | Adar Bays, LLC</t>
  </si>
  <si>
    <t>11/28/2016 | Adar Bays, LLC | Principal</t>
  </si>
  <si>
    <t>11/28/2016 | Adar Bays, LLC | Common Stock</t>
  </si>
  <si>
    <t>11/29/2016 | EMA Financial, LLC</t>
  </si>
  <si>
    <t>11/29/2016 | EMA Financial, LLC | Principal</t>
  </si>
  <si>
    <t>11/29/2016 | EMA Financial, LLC | Common Stock</t>
  </si>
  <si>
    <t>11/29/2016 | Tangiers Investment Group, LLC</t>
  </si>
  <si>
    <t>11/29/2016 | Tangiers Investment Group, LLC | Principal</t>
  </si>
  <si>
    <t>11/29/2016 | Tangiers Investment Group, LLC | Common Stock</t>
  </si>
  <si>
    <t>11/29/20161 | Adar Bays, LLC</t>
  </si>
  <si>
    <t>11/29/20161 | Adar Bays, LLC | Principal</t>
  </si>
  <si>
    <t>11/29/20161 | Adar Bays, LLC | Common Stock</t>
  </si>
  <si>
    <t>11/29/20162 | Adar Bays, LLC</t>
  </si>
  <si>
    <t>11/29/20162 | Adar Bays, LLC | Principal</t>
  </si>
  <si>
    <t>11/29/20162 | Adar Bays, LLC | Common Stock</t>
  </si>
  <si>
    <t>11/30/2016 | Black Forest Capital LLC</t>
  </si>
  <si>
    <t>11/30/2016 | Black Forest Capital LLC | Principal</t>
  </si>
  <si>
    <t>11/30/2016 | Black Forest Capital LLC | Common Stock</t>
  </si>
  <si>
    <t>11/30/2016 | Adar Bays, LLC</t>
  </si>
  <si>
    <t>11/30/2016 | Adar Bays, LLC | Principal</t>
  </si>
  <si>
    <t>11/30/2016 | Adar Bays, LLC | Common Stock</t>
  </si>
  <si>
    <t>12/01/2016 | Black Forest Capital LLC</t>
  </si>
  <si>
    <t>12/01/2016 | Black Forest Capital LLC | Principal</t>
  </si>
  <si>
    <t>12/01/2016 | Black Forest Capital LLC | Common Stock</t>
  </si>
  <si>
    <t>12/01/2016 | Auctus Fund, LLC</t>
  </si>
  <si>
    <t>12/01/2016 | Auctus Fund, LLC | Principal</t>
  </si>
  <si>
    <t>12/01/2016 | Auctus Fund, LLC | Common Stock</t>
  </si>
  <si>
    <t>12/01/2016 | Adar Bays, LLC</t>
  </si>
  <si>
    <t>12/01/2016 | Adar Bays, LLC | Principal</t>
  </si>
  <si>
    <t>12/01/2016 | Adar Bays, LLC | Common Stock</t>
  </si>
  <si>
    <t>12/05/2016 | EMA Financial, LLC</t>
  </si>
  <si>
    <t>12/05/2016 | EMA Financial, LLC | Principal</t>
  </si>
  <si>
    <t>12/05/2016 | EMA Financial, LLC | Common Stock</t>
  </si>
  <si>
    <t>12/05/2016 | Black Forest Capital LLC</t>
  </si>
  <si>
    <t>12/05/2016 | Black Forest Capital LLC | Principal</t>
  </si>
  <si>
    <t>12/05/2016 | Black Forest Capital LLC | Common Stock</t>
  </si>
  <si>
    <t>12/05/2016 | Tangiers Investment Group, LLC</t>
  </si>
  <si>
    <t>12/05/2016 | Tangiers Investment Group, LLC | Principal</t>
  </si>
  <si>
    <t>12/05/2016 | Tangiers Investment Group, LLC | Common Stock</t>
  </si>
  <si>
    <t>12/05/2016 | Adar Bays, LLC</t>
  </si>
  <si>
    <t>12/05/2016 | Adar Bays, LLC | Principal</t>
  </si>
  <si>
    <t>12/05/2016 | Adar Bays, LLC | Common Stock</t>
  </si>
  <si>
    <t>12/05/2016 | Microcap Equity Group LLC</t>
  </si>
  <si>
    <t>12/05/2016 | Microcap Equity Group LLC | Principal</t>
  </si>
  <si>
    <t>12/05/2016 | Microcap Equity Group LLC | Common Stock</t>
  </si>
  <si>
    <t>12/07/2016 | EMA Financial, LLC</t>
  </si>
  <si>
    <t>12/07/2016 | EMA Financial, LLC | Principal</t>
  </si>
  <si>
    <t>12/07/2016 | EMA Financial, LLC | Common Stock</t>
  </si>
  <si>
    <t>12/07/2016 | Black Forest Capital LLC</t>
  </si>
  <si>
    <t>12/07/2016 | Black Forest Capital LLC | Principal</t>
  </si>
  <si>
    <t>12/07/2016 | Black Forest Capital LLC | Common Stock</t>
  </si>
  <si>
    <t>12/07/2016 | Auctus Fund, LLC</t>
  </si>
  <si>
    <t>12/07/2016 | Auctus Fund, LLC | Principal</t>
  </si>
  <si>
    <t>12/07/2016 | Auctus Fund, LLC | Common Stock</t>
  </si>
  <si>
    <t>12/09/2016 | Black Forest Capital LLC</t>
  </si>
  <si>
    <t>12/09/2016 | Black Forest Capital LLC | Principal</t>
  </si>
  <si>
    <t>12/09/2016 | Black Forest Capital LLC | Common Stock</t>
  </si>
  <si>
    <t>12/12/2016 | Auctus Fund, LLC</t>
  </si>
  <si>
    <t>12/12/2016 | Auctus Fund, LLC | Principal</t>
  </si>
  <si>
    <t>12/12/2016 | Auctus Fund, LLC | Common Stock</t>
  </si>
  <si>
    <t>12/13/2016 | Black Forest Capital LLC</t>
  </si>
  <si>
    <t>12/13/2016 | Black Forest Capital LLC | Principal</t>
  </si>
  <si>
    <t>12/13/2016 | Black Forest Capital LLC | Common Stock</t>
  </si>
  <si>
    <t>12/13/2016 | Auctus Fund, LLC</t>
  </si>
  <si>
    <t>12/13/2016 | Auctus Fund, LLC | Principal</t>
  </si>
  <si>
    <t>12/13/2016 | Auctus Fund, LLC | Common Stock</t>
  </si>
  <si>
    <t>12/14/2016 | EMA Financial, LLC</t>
  </si>
  <si>
    <t>12/14/2016 | EMA Financial, LLC | Principal</t>
  </si>
  <si>
    <t>12/14/2016 | EMA Financial, LLC | Common Stock</t>
  </si>
  <si>
    <t>12/15/2016 | Black Forest Capital LLC</t>
  </si>
  <si>
    <t>12/15/2016 | Black Forest Capital LLC | Principal</t>
  </si>
  <si>
    <t>12/15/2016 | Black Forest Capital LLC | Common Stock</t>
  </si>
  <si>
    <t>12/16/2016 | Auctus Fund, LLC</t>
  </si>
  <si>
    <t>12/16/2016 | Auctus Fund, LLC | Principal</t>
  </si>
  <si>
    <t>12/16/2016 | Auctus Fund, LLC | Common Stock</t>
  </si>
  <si>
    <t>12/19/2016 | Microcap Equity Group LLC</t>
  </si>
  <si>
    <t>12/19/2016 | Microcap Equity Group LLC | Principal</t>
  </si>
  <si>
    <t>12/19/2016 | Microcap Equity Group LLC | Common Stock</t>
  </si>
  <si>
    <t>12/20/2016 | Black Forest Capital LLC</t>
  </si>
  <si>
    <t>12/20/2016 | Black Forest Capital LLC | Principal</t>
  </si>
  <si>
    <t>12/20/2016 | Black Forest Capital LLC | Common Stock</t>
  </si>
  <si>
    <t>12/21/2016 | EMA Financial, LLC</t>
  </si>
  <si>
    <t>12/21/2016 | EMA Financial, LLC | Principal</t>
  </si>
  <si>
    <t>12/21/2016 | EMA Financial, LLC | Common Stock</t>
  </si>
  <si>
    <t>12/21/2016 | Adar Bays, LLC</t>
  </si>
  <si>
    <t>12/21/2016 | Adar Bays, LLC | Principal</t>
  </si>
  <si>
    <t>12/21/2016 | Adar Bays, LLC | Common Stock</t>
  </si>
  <si>
    <t>12/22/2016 | Black Forest Capital LLC</t>
  </si>
  <si>
    <t>12/22/2016 | Black Forest Capital LLC | Principal</t>
  </si>
  <si>
    <t>12/22/2016 | Black Forest Capital LLC | Common Stock</t>
  </si>
  <si>
    <t>12/27/2016 | EMA Financial, LLC</t>
  </si>
  <si>
    <t>12/27/2016 | EMA Financial, LLC | Principal</t>
  </si>
  <si>
    <t>12/27/2016 | EMA Financial, LLC | Common Stock</t>
  </si>
  <si>
    <t>12/27/2016 | Adar Bays, LLC</t>
  </si>
  <si>
    <t>12/27/2016 | Adar Bays, LLC | Principal</t>
  </si>
  <si>
    <t>12/27/2016 | Adar Bays, LLC | Common Stock</t>
  </si>
  <si>
    <t>12/28/2016 | EMA Financial, LLC</t>
  </si>
  <si>
    <t>12/28/2016 | EMA Financial, LLC | Principal</t>
  </si>
  <si>
    <t>12/28/2016 | EMA Financial, LLC | Common Stock</t>
  </si>
  <si>
    <t>12/28/2016 | Black Forest Capital LLC</t>
  </si>
  <si>
    <t>12/28/2016 | Black Forest Capital LLC | Principal</t>
  </si>
  <si>
    <t>12/28/2016 | Black Forest Capital LLC | Common Stock</t>
  </si>
  <si>
    <t>12/28/2016 | Microcap Equity Group LLC</t>
  </si>
  <si>
    <t>12/28/2016 | Microcap Equity Group LLC | Principal</t>
  </si>
  <si>
    <t>12/28/2016 | Microcap Equity Group LLC | Common Stock</t>
  </si>
  <si>
    <t>12/28/20161 | Adar Bays, LLC</t>
  </si>
  <si>
    <t>12/28/20161 | Adar Bays, LLC | Principal</t>
  </si>
  <si>
    <t>12/28/20161 | Adar Bays, LLC | Common Stock</t>
  </si>
  <si>
    <t>12/28/20162 | Adar Bays, LLC</t>
  </si>
  <si>
    <t>12/28/20162 | Adar Bays, LLC | Principal</t>
  </si>
  <si>
    <t>12/28/20162 | Adar Bays, LLC | Common Stock</t>
  </si>
  <si>
    <t>12/29/2016 | Adar Bays, LLC</t>
  </si>
  <si>
    <t>12/29/2016 | Adar Bays, LLC | Principal</t>
  </si>
  <si>
    <t>12/29/2016 | Adar Bays, LLC | Common Stock</t>
  </si>
  <si>
    <t>12/30/2016 | Adar Bays, LLC</t>
  </si>
  <si>
    <t>12/30/2016 | Adar Bays, LLC | Principal</t>
  </si>
  <si>
    <t>12/30/2016 | Adar Bays, LLC | Common Stock</t>
  </si>
  <si>
    <t>Note 16 - Income Tax: Schedule of Deferred Tax Assets and Liabilities (Details) - USD ($)</t>
  </si>
  <si>
    <t>Deferred Tax Assets:</t>
  </si>
  <si>
    <t>NOL Carryover</t>
  </si>
  <si>
    <t>Payroll accrual</t>
  </si>
  <si>
    <t>Deferred Tax Liabilities:</t>
  </si>
  <si>
    <t>Less valuation allowance</t>
  </si>
  <si>
    <t>Net deferred tax assets</t>
  </si>
  <si>
    <t>Note 16 - Income Tax: Schedule of Effective Income Tax Rate Reconciliation (Details) - USD ($)</t>
  </si>
  <si>
    <t>Book loss</t>
  </si>
  <si>
    <t>Meals and Entertainment</t>
  </si>
  <si>
    <t>Other Nondeductible Expense</t>
  </si>
  <si>
    <t>Related party accruals</t>
  </si>
  <si>
    <t>Valuation allowance</t>
  </si>
  <si>
    <t>Income Tax Expense (Benefit), Total</t>
  </si>
  <si>
    <t>Note 16 - Income Tax (Details)</t>
  </si>
  <si>
    <t>Net Operating Loss Carryforwards</t>
  </si>
  <si>
    <t>Note 17 - Subsequent Events (Details) - USD ($)</t>
  </si>
  <si>
    <t>Mar. 02, 2017</t>
  </si>
  <si>
    <t>Feb. 15, 2017</t>
  </si>
  <si>
    <t>Feb. 13, 2017</t>
  </si>
  <si>
    <t>Feb. 12, 2017</t>
  </si>
  <si>
    <t>Feb. 02, 2017</t>
  </si>
  <si>
    <t>Jan. 30, 2017</t>
  </si>
  <si>
    <t>Jan. 24, 2017</t>
  </si>
  <si>
    <t>Jan. 20, 2017</t>
  </si>
  <si>
    <t>Jan. 19, 2017</t>
  </si>
  <si>
    <t>Jan. 18, 2017</t>
  </si>
  <si>
    <t>Jan. 17, 2017</t>
  </si>
  <si>
    <t>Jan. 13, 2017</t>
  </si>
  <si>
    <t>Jan. 11, 2017</t>
  </si>
  <si>
    <t>Jan. 06, 2017</t>
  </si>
  <si>
    <t>Jan. 05, 2017</t>
  </si>
  <si>
    <t>Jan. 04, 2017</t>
  </si>
  <si>
    <t>Jan. 03, 2017</t>
  </si>
  <si>
    <t>Jan. 01, 2017</t>
  </si>
  <si>
    <t>Subsequent Event</t>
  </si>
  <si>
    <t>Subsequent Event | Kodiak Capital | 01/18/2017 | Principal</t>
  </si>
  <si>
    <t>Subsequent Event | Kodiak Capital | 01/19/2017 | Principal</t>
  </si>
  <si>
    <t>Subsequent Event | Kodiak Capital | 01/24/2017 | Principal</t>
  </si>
  <si>
    <t>Subsequent Event | Kodiak Capital | 02/02/2017 | Principal</t>
  </si>
  <si>
    <t>Subsequent Event | Kodiak Capital | 02/12/2017 | Principal</t>
  </si>
  <si>
    <t>Subsequent Event | Kodiak Capital | 02/13/2017 | Principal</t>
  </si>
  <si>
    <t>Subsequent Event | EMA Financial, LLC | 01/03/2017 | Principal</t>
  </si>
  <si>
    <t>Subsequent Event | EMA Financial, LLC | 01/04/2017 | Principal</t>
  </si>
  <si>
    <t>Subsequent Event | EMA Financial, LLC | 01/06/2017 | Principal</t>
  </si>
  <si>
    <t>Subsequent Event | EMA Financial, LLC | 01/13/2017 | Principal</t>
  </si>
  <si>
    <t>Subsequent Event | Adar Bays, LLC | 01/05/2017 | Principal</t>
  </si>
  <si>
    <t>Subsequent Event | Black Forest Capital LLC | 01/05/2017 | Principal</t>
  </si>
  <si>
    <t>Subsequent Event | Black Forest Capital LLC | 01/11/2017 | Principal</t>
  </si>
  <si>
    <t>Subsequent Event | Black Forest Capital LLC | 01/13/2017 | Principal</t>
  </si>
  <si>
    <t>Subsequent Event | Black Forest Capital LLC | 01/17/2017 | Principal</t>
  </si>
  <si>
    <t>Subsequent Event | Black Forest Capital LLC | 01/18/2017 | Principal</t>
  </si>
  <si>
    <t>Subsequent Event | Black Forest Capital LLC | 01/19/2017 | Principal</t>
  </si>
  <si>
    <t>Subsequent Event | Microcap Equity Group LLC | 01/13/2017 | Principal</t>
  </si>
  <si>
    <t>Subsequent Event | Microcap Equity Group LLC | 01/17/2017 | Principal</t>
  </si>
  <si>
    <t>Subsequent Event | Tangiers Investment Group, LLC | 01/17/2017 | Principal</t>
  </si>
  <si>
    <t>Subsequent Event | Auctus Fund, LLC | 01/20/2017 | Principal</t>
  </si>
  <si>
    <t>Subsequent Event | Auctus Fund, LLC | 01/30/2017 | Principal</t>
  </si>
  <si>
    <t>Subsequent Event | Auctus Fund, LLC | 02/15/2017 | Principal</t>
  </si>
  <si>
    <t>Subsequent Event | Colonial Stock Transfer | 01/20/2017 | Principal</t>
  </si>
  <si>
    <t>Subsequent Event | Common Stock</t>
  </si>
  <si>
    <t>Subsequent Event | Common Stock | Kodiak Capital | 01/18/2017</t>
  </si>
  <si>
    <t>Subsequent Event | Common Stock | Kodiak Capital | 01/19/2017</t>
  </si>
  <si>
    <t>Subsequent Event | Common Stock | Kodiak Capital | 01/24/2017</t>
  </si>
  <si>
    <t>Subsequent Event | Common Stock | Kodiak Capital | 02/02/2017</t>
  </si>
  <si>
    <t>Subsequent Event | Common Stock | Kodiak Capital | 02/12/2017</t>
  </si>
  <si>
    <t>Subsequent Event | Common Stock | Kodiak Capital | 02/13/2017</t>
  </si>
  <si>
    <t>Subsequent Event | Common Stock | EMA Financial, LLC | 01/03/2017</t>
  </si>
  <si>
    <t>Subsequent Event | Common Stock | EMA Financial, LLC | 01/04/2017</t>
  </si>
  <si>
    <t>Subsequent Event | Common Stock | EMA Financial, LLC | 01/06/2017</t>
  </si>
  <si>
    <t>Subsequent Event | Common Stock | EMA Financial, LLC | 01/13/2017</t>
  </si>
  <si>
    <t>Subsequent Event | Common Stock | Adar Bays, LLC | 01/05/2017</t>
  </si>
  <si>
    <t>Subsequent Event | Common Stock | Black Forest Capital LLC | 01/05/2017</t>
  </si>
  <si>
    <t>Subsequent Event | Common Stock | Black Forest Capital LLC | 01/11/2017</t>
  </si>
  <si>
    <t>Subsequent Event | Common Stock | Black Forest Capital LLC | 01/13/2017</t>
  </si>
  <si>
    <t>Subsequent Event | Common Stock | Black Forest Capital LLC | 01/17/2017</t>
  </si>
  <si>
    <t>Subsequent Event | Common Stock | Black Forest Capital LLC | 01/18/2017</t>
  </si>
  <si>
    <t>Subsequent Event | Common Stock | Black Forest Capital LLC | 01/19/2017</t>
  </si>
  <si>
    <t>Subsequent Event | Common Stock | Microcap Equity Group LLC | 01/13/2017</t>
  </si>
  <si>
    <t>Subsequent Event | Common Stock | Microcap Equity Group LLC | 01/17/2017</t>
  </si>
  <si>
    <t>Subsequent Event | Common Stock | Tangiers Investment Group, LLC | 01/17/2017</t>
  </si>
  <si>
    <t>Subsequent Event | Common Stock | Auctus Fund, LLC | 01/20/2017</t>
  </si>
  <si>
    <t>Subsequent Event | Common Stock | Auctus Fund, LLC | 01/30/2017</t>
  </si>
  <si>
    <t>Subsequent Event | Common Stock | Auctus Fund, LLC | 02/15/2017</t>
  </si>
  <si>
    <t>Subsequent Event | Common Stock | Colonial Stock Transfer | 01/20/2017</t>
  </si>
  <si>
    <t>Subsequent Event | Equity Purchase Agreement | Kodiak Capital | Convertible Notes Payable</t>
  </si>
  <si>
    <t>Dec. 31,
		2018</t>
  </si>
  <si>
    <t>Subsequent Event | Equity Purchase Agreement | Common Stock | Kodiak Capital</t>
  </si>
  <si>
    <t>Equity Committment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Investor &quot;#,##0_);_(&quot;Investor &quot;(#,##0)" numFmtId="167"/>
    <numFmt formatCode="_(&quot;Director &quot;#,##0_);_(&quot;Director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s">
        <v>9</v>
      </c>
    </row>
    <row r="6" spans="1:4">
      <c r="A6" s="4" t="s">
        <v>10</v>
      </c>
      <c r="B6" s="4" t="s">
        <v>11</v>
      </c>
    </row>
    <row r="7" spans="1:4">
      <c r="A7" s="4" t="s">
        <v>12</v>
      </c>
      <c r="B7" s="4" t="s">
        <v>13</v>
      </c>
    </row>
    <row r="8" spans="1:4">
      <c r="A8" s="4" t="s">
        <v>14</v>
      </c>
      <c r="B8" s="6" t="n">
        <v>1417028</v>
      </c>
    </row>
    <row r="9" spans="1:4">
      <c r="A9" s="4" t="s">
        <v>15</v>
      </c>
      <c r="B9" s="4" t="s">
        <v>16</v>
      </c>
    </row>
    <row r="10" spans="1:4">
      <c r="A10" s="4" t="s">
        <v>17</v>
      </c>
      <c r="C10" s="6" t="n">
        <v>1053279877</v>
      </c>
    </row>
    <row r="11" spans="1:4">
      <c r="A11" s="4" t="s">
        <v>18</v>
      </c>
      <c r="D11" s="7" t="n">
        <v>292757387</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5"/>
  </cols>
  <sheetData>
    <row r="1" spans="1:2">
      <c r="A1" s="1" t="s">
        <v>177</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7090</v>
      </c>
      <c r="C3" s="7" t="n">
        <v>7720</v>
      </c>
    </row>
    <row r="4" spans="1:3">
      <c r="A4" s="4" t="s">
        <v>37</v>
      </c>
      <c r="C4" s="6" t="n">
        <v>4550</v>
      </c>
    </row>
    <row r="5" spans="1:3">
      <c r="A5" s="4" t="s">
        <v>38</v>
      </c>
      <c r="B5" s="6" t="n">
        <v>7090</v>
      </c>
      <c r="C5" s="6" t="n">
        <v>12270</v>
      </c>
    </row>
    <row r="6" spans="1:3">
      <c r="A6" s="4" t="s">
        <v>39</v>
      </c>
      <c r="C6" s="6" t="n">
        <v>5178</v>
      </c>
    </row>
    <row r="7" spans="1:3">
      <c r="A7" s="4" t="s">
        <v>40</v>
      </c>
      <c r="B7" s="6" t="n">
        <v>180736</v>
      </c>
    </row>
    <row r="8" spans="1:3">
      <c r="A8" s="4" t="s">
        <v>41</v>
      </c>
      <c r="C8" s="6" t="n">
        <v>255000</v>
      </c>
    </row>
    <row r="9" spans="1:3">
      <c r="A9" s="4" t="s">
        <v>42</v>
      </c>
      <c r="B9" s="6" t="n">
        <v>32500</v>
      </c>
      <c r="C9" s="6" t="n">
        <v>32500</v>
      </c>
    </row>
    <row r="10" spans="1:3">
      <c r="A10" s="4" t="s">
        <v>43</v>
      </c>
      <c r="C10" s="6" t="n">
        <v>1049475</v>
      </c>
    </row>
    <row r="11" spans="1:3">
      <c r="A11" s="4" t="s">
        <v>44</v>
      </c>
      <c r="B11" s="6" t="n">
        <v>1500</v>
      </c>
    </row>
    <row r="12" spans="1:3">
      <c r="A12" s="4" t="s">
        <v>45</v>
      </c>
      <c r="B12" s="6" t="n">
        <v>221826</v>
      </c>
      <c r="C12" s="6" t="n">
        <v>1354423</v>
      </c>
    </row>
    <row r="13" spans="1:3">
      <c r="A13" s="3" t="s">
        <v>46</v>
      </c>
    </row>
    <row r="14" spans="1:3">
      <c r="A14" s="4" t="s">
        <v>47</v>
      </c>
      <c r="B14" s="6" t="n">
        <v>462320</v>
      </c>
      <c r="C14" s="6" t="n">
        <v>123676</v>
      </c>
    </row>
    <row r="15" spans="1:3">
      <c r="A15" s="4" t="s">
        <v>48</v>
      </c>
      <c r="B15" s="6" t="n">
        <v>130091</v>
      </c>
      <c r="C15" s="6" t="n">
        <v>51274</v>
      </c>
    </row>
    <row r="16" spans="1:3">
      <c r="A16" s="4" t="s">
        <v>49</v>
      </c>
      <c r="B16" s="6" t="n">
        <v>27000</v>
      </c>
      <c r="C16" s="6" t="n">
        <v>200000</v>
      </c>
    </row>
    <row r="17" spans="1:3">
      <c r="A17" s="4" t="s">
        <v>50</v>
      </c>
      <c r="B17" s="6" t="n">
        <v>353740</v>
      </c>
      <c r="C17" s="6" t="n">
        <v>152966</v>
      </c>
    </row>
    <row r="18" spans="1:3">
      <c r="A18" s="4" t="s">
        <v>51</v>
      </c>
      <c r="B18" s="6" t="n">
        <v>973151</v>
      </c>
      <c r="C18" s="6" t="n">
        <v>527916</v>
      </c>
    </row>
    <row r="19" spans="1:3">
      <c r="A19" s="4" t="s">
        <v>52</v>
      </c>
      <c r="B19" s="6" t="n">
        <v>973151</v>
      </c>
      <c r="C19" s="6" t="n">
        <v>527916</v>
      </c>
    </row>
    <row r="20" spans="1:3">
      <c r="A20" s="3" t="s">
        <v>53</v>
      </c>
    </row>
    <row r="21" spans="1:3">
      <c r="A21" s="4" t="s">
        <v>54</v>
      </c>
      <c r="B21" s="4" t="s">
        <v>55</v>
      </c>
      <c r="C21" s="4" t="s">
        <v>55</v>
      </c>
    </row>
    <row r="22" spans="1:3">
      <c r="A22" s="4" t="s">
        <v>56</v>
      </c>
      <c r="B22" s="6" t="n">
        <v>355734</v>
      </c>
      <c r="C22" s="6" t="n">
        <v>1059</v>
      </c>
    </row>
    <row r="23" spans="1:3">
      <c r="A23" s="4" t="s">
        <v>57</v>
      </c>
      <c r="B23" s="6" t="n">
        <v>9357233</v>
      </c>
      <c r="C23" s="6" t="n">
        <v>6442134</v>
      </c>
    </row>
    <row r="24" spans="1:3">
      <c r="A24" s="4" t="s">
        <v>58</v>
      </c>
      <c r="B24" s="6" t="n">
        <v>-10464292</v>
      </c>
      <c r="C24" s="6" t="n">
        <v>-5616686</v>
      </c>
    </row>
    <row r="25" spans="1:3">
      <c r="A25" s="4" t="s">
        <v>59</v>
      </c>
      <c r="B25" s="6" t="n">
        <v>-751325</v>
      </c>
      <c r="C25" s="6" t="n">
        <v>826507</v>
      </c>
    </row>
    <row r="26" spans="1:3">
      <c r="A26" s="4" t="s">
        <v>60</v>
      </c>
      <c r="B26" s="7" t="n">
        <v>221826</v>
      </c>
      <c r="C26" s="7" t="n">
        <v>1354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24</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24</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2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1</v>
      </c>
      <c r="B1" s="2" t="s">
        <v>2</v>
      </c>
      <c r="C1" s="2" t="s">
        <v>34</v>
      </c>
    </row>
    <row r="2" spans="1:3">
      <c r="A2" s="3" t="s">
        <v>62</v>
      </c>
    </row>
    <row r="3" spans="1:3">
      <c r="A3" s="4" t="s">
        <v>63</v>
      </c>
      <c r="B3" s="8" t="n">
        <v>0.001</v>
      </c>
      <c r="C3" s="8" t="n">
        <v>0.001</v>
      </c>
    </row>
    <row r="4" spans="1:3">
      <c r="A4" s="4" t="s">
        <v>64</v>
      </c>
      <c r="B4" s="6" t="n">
        <v>2000000000</v>
      </c>
      <c r="C4" s="6" t="n">
        <v>75000000</v>
      </c>
    </row>
    <row r="5" spans="1:3">
      <c r="A5" s="4" t="s">
        <v>65</v>
      </c>
      <c r="B5" s="6" t="n">
        <v>355734404</v>
      </c>
      <c r="C5" s="6" t="n">
        <v>1058802</v>
      </c>
    </row>
    <row r="6" spans="1:3">
      <c r="A6" s="4" t="s">
        <v>66</v>
      </c>
      <c r="B6" s="6" t="n">
        <v>355734404</v>
      </c>
      <c r="C6" s="6" t="n">
        <v>1058802</v>
      </c>
    </row>
    <row r="7" spans="1:3">
      <c r="A7" s="4" t="s">
        <v>67</v>
      </c>
      <c r="B7" s="8" t="n">
        <v>0.001</v>
      </c>
      <c r="C7" s="8" t="n">
        <v>0.001</v>
      </c>
    </row>
    <row r="8" spans="1:3">
      <c r="A8" s="4" t="s">
        <v>68</v>
      </c>
      <c r="B8" s="6" t="n">
        <v>5000000</v>
      </c>
      <c r="C8" s="6" t="n">
        <v>5000000</v>
      </c>
    </row>
    <row r="9" spans="1:3">
      <c r="A9" s="4" t="s">
        <v>69</v>
      </c>
      <c r="B9" s="6" t="n">
        <v>0</v>
      </c>
      <c r="C9" s="6" t="n">
        <v>0</v>
      </c>
    </row>
    <row r="10" spans="1:3">
      <c r="A10" s="4" t="s">
        <v>70</v>
      </c>
      <c r="B10" s="6" t="n">
        <v>0</v>
      </c>
      <c r="C10" s="6" t="n">
        <v>0</v>
      </c>
    </row>
    <row r="11" spans="1:3">
      <c r="A11" s="4" t="s">
        <v>71</v>
      </c>
      <c r="B11" s="7" t="n">
        <v>1049475</v>
      </c>
      <c r="C11" s="7" t="n">
        <v>1846515</v>
      </c>
    </row>
    <row r="12" spans="1:3">
      <c r="A12" s="4" t="s">
        <v>72</v>
      </c>
      <c r="B12" s="6" t="n">
        <v>87908</v>
      </c>
      <c r="C12" s="6" t="n">
        <v>122084</v>
      </c>
    </row>
    <row r="13" spans="1:3">
      <c r="A13" s="4" t="s">
        <v>73</v>
      </c>
      <c r="C13" s="7" t="n">
        <v>3225</v>
      </c>
    </row>
    <row r="14" spans="1:3">
      <c r="A14" s="4" t="s">
        <v>74</v>
      </c>
      <c r="B14" s="7" t="n">
        <v>40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2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4"/>
    <col customWidth="1" max="3" min="3" width="26"/>
    <col customWidth="1" max="4" min="4" width="14"/>
    <col customWidth="1" max="5" min="5" width="16"/>
    <col customWidth="1" max="6" min="6" width="14"/>
    <col customWidth="1" max="7" min="7" width="14"/>
  </cols>
  <sheetData>
    <row r="1" spans="1:7">
      <c r="A1" s="1" t="s">
        <v>246</v>
      </c>
      <c r="B1" s="2" t="s">
        <v>247</v>
      </c>
      <c r="C1" s="2" t="s">
        <v>248</v>
      </c>
      <c r="D1" s="2" t="s">
        <v>249</v>
      </c>
      <c r="E1" s="2" t="s">
        <v>2</v>
      </c>
      <c r="F1" s="2" t="s">
        <v>34</v>
      </c>
      <c r="G1" s="2" t="s">
        <v>250</v>
      </c>
    </row>
    <row r="2" spans="1:7">
      <c r="A2" s="4" t="s">
        <v>29</v>
      </c>
      <c r="E2" s="4" t="s">
        <v>30</v>
      </c>
    </row>
    <row r="3" spans="1:7">
      <c r="A3" s="4" t="s">
        <v>251</v>
      </c>
      <c r="G3" s="6" t="n">
        <v>80000000</v>
      </c>
    </row>
    <row r="4" spans="1:7">
      <c r="A4" s="4" t="s">
        <v>64</v>
      </c>
      <c r="E4" s="6" t="n">
        <v>2000000000</v>
      </c>
      <c r="F4" s="6" t="n">
        <v>75000000</v>
      </c>
      <c r="G4" s="6" t="n">
        <v>75000000</v>
      </c>
    </row>
    <row r="5" spans="1:7">
      <c r="A5" s="4" t="s">
        <v>68</v>
      </c>
      <c r="E5" s="6" t="n">
        <v>5000000</v>
      </c>
      <c r="F5" s="6" t="n">
        <v>5000000</v>
      </c>
      <c r="G5" s="6" t="n">
        <v>5000000</v>
      </c>
    </row>
    <row r="6" spans="1:7">
      <c r="A6" s="4" t="s">
        <v>252</v>
      </c>
      <c r="C6" s="4" t="s">
        <v>253</v>
      </c>
    </row>
    <row r="7" spans="1:7">
      <c r="A7" s="4" t="s">
        <v>254</v>
      </c>
      <c r="E7" s="6" t="n">
        <v>2500000000</v>
      </c>
    </row>
    <row r="8" spans="1:7">
      <c r="A8" s="4" t="s">
        <v>63</v>
      </c>
      <c r="E8" s="8" t="n">
        <v>0.001</v>
      </c>
      <c r="F8" s="8" t="n">
        <v>0.001</v>
      </c>
    </row>
    <row r="9" spans="1:7">
      <c r="A9" s="4" t="s">
        <v>67</v>
      </c>
      <c r="E9" s="8" t="n">
        <v>0.001</v>
      </c>
      <c r="F9" s="8" t="n">
        <v>0.001</v>
      </c>
    </row>
    <row r="10" spans="1:7">
      <c r="A10" s="4" t="s">
        <v>255</v>
      </c>
    </row>
    <row r="11" spans="1:7">
      <c r="A11" s="4" t="s">
        <v>256</v>
      </c>
      <c r="C11" s="6" t="n">
        <v>1515000</v>
      </c>
    </row>
    <row r="12" spans="1:7">
      <c r="A12" s="4" t="s">
        <v>257</v>
      </c>
      <c r="D12" s="6" t="n">
        <v>1515000</v>
      </c>
    </row>
    <row r="13" spans="1:7">
      <c r="A13" s="4" t="s">
        <v>258</v>
      </c>
    </row>
    <row r="14" spans="1:7">
      <c r="A14" s="4" t="s">
        <v>256</v>
      </c>
      <c r="D14" s="6" t="n">
        <v>75750</v>
      </c>
    </row>
    <row r="15" spans="1:7">
      <c r="A15" s="4" t="s">
        <v>257</v>
      </c>
      <c r="B15" s="6" t="n">
        <v>75750</v>
      </c>
      <c r="C15" s="6" t="n">
        <v>75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4</v>
      </c>
    </row>
    <row r="2" spans="1:3">
      <c r="A2" s="3" t="s">
        <v>260</v>
      </c>
    </row>
    <row r="3" spans="1:3">
      <c r="A3" s="4" t="s">
        <v>261</v>
      </c>
      <c r="B3" s="7" t="n">
        <v>0</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4</v>
      </c>
    </row>
    <row r="3" spans="1:3">
      <c r="A3" s="4" t="s">
        <v>42</v>
      </c>
      <c r="B3" s="7" t="n">
        <v>32500</v>
      </c>
      <c r="C3" s="7" t="n">
        <v>32500</v>
      </c>
    </row>
    <row r="4" spans="1:3">
      <c r="A4" s="4" t="s">
        <v>263</v>
      </c>
    </row>
    <row r="5" spans="1:3">
      <c r="A5" s="4" t="s">
        <v>42</v>
      </c>
      <c r="B5" s="6" t="n">
        <v>0</v>
      </c>
      <c r="C5" s="6" t="n">
        <v>0</v>
      </c>
    </row>
    <row r="6" spans="1:3">
      <c r="A6" s="4" t="s">
        <v>264</v>
      </c>
      <c r="B6" s="6" t="n">
        <v>0</v>
      </c>
      <c r="C6" s="6" t="n">
        <v>0</v>
      </c>
    </row>
    <row r="7" spans="1:3">
      <c r="A7" s="4" t="s">
        <v>265</v>
      </c>
    </row>
    <row r="8" spans="1:3">
      <c r="A8" s="4" t="s">
        <v>42</v>
      </c>
      <c r="B8" s="6" t="n">
        <v>0</v>
      </c>
      <c r="C8" s="6" t="n">
        <v>0</v>
      </c>
    </row>
    <row r="9" spans="1:3">
      <c r="A9" s="4" t="s">
        <v>266</v>
      </c>
    </row>
    <row r="10" spans="1:3">
      <c r="A10" s="4" t="s">
        <v>42</v>
      </c>
      <c r="B10" s="7" t="n">
        <v>32500</v>
      </c>
      <c r="C10" s="7" t="n">
        <v>32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7</v>
      </c>
      <c r="B1" s="2" t="s">
        <v>1</v>
      </c>
    </row>
    <row r="2" spans="1:3">
      <c r="B2" s="2" t="s">
        <v>2</v>
      </c>
      <c r="C2" s="2" t="s">
        <v>34</v>
      </c>
    </row>
    <row r="3" spans="1:3">
      <c r="A3" s="3" t="s">
        <v>260</v>
      </c>
    </row>
    <row r="4" spans="1:3">
      <c r="A4" s="4" t="s">
        <v>58</v>
      </c>
      <c r="B4" s="7" t="n">
        <v>-10464292</v>
      </c>
      <c r="C4" s="7" t="n">
        <v>-5616686</v>
      </c>
    </row>
    <row r="5" spans="1:3">
      <c r="A5" s="4" t="s">
        <v>99</v>
      </c>
      <c r="B5" s="6" t="n">
        <v>-4847606</v>
      </c>
      <c r="C5" s="6" t="n">
        <v>-3857856</v>
      </c>
    </row>
    <row r="6" spans="1:3">
      <c r="A6" s="4" t="s">
        <v>140</v>
      </c>
      <c r="B6" s="7" t="n">
        <v>-457380</v>
      </c>
      <c r="C6" s="7" t="n">
        <v>-7507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4</v>
      </c>
    </row>
    <row r="3" spans="1:3">
      <c r="A3" s="4" t="s">
        <v>269</v>
      </c>
      <c r="B3" s="7" t="n">
        <v>8403</v>
      </c>
      <c r="C3" s="7" t="n">
        <v>8403</v>
      </c>
    </row>
    <row r="4" spans="1:3">
      <c r="A4" s="4" t="s">
        <v>270</v>
      </c>
      <c r="C4" s="6" t="n">
        <v>-3225</v>
      </c>
    </row>
    <row r="5" spans="1:3">
      <c r="A5" s="4" t="s">
        <v>136</v>
      </c>
      <c r="B5" s="6" t="n">
        <v>258766</v>
      </c>
    </row>
    <row r="6" spans="1:3">
      <c r="A6" s="4" t="s">
        <v>39</v>
      </c>
      <c r="C6" s="6" t="n">
        <v>5178</v>
      </c>
    </row>
    <row r="7" spans="1:3">
      <c r="A7" s="4" t="s">
        <v>271</v>
      </c>
    </row>
    <row r="8" spans="1:3">
      <c r="A8" s="4" t="s">
        <v>270</v>
      </c>
      <c r="B8" s="6" t="n">
        <v>-4637</v>
      </c>
      <c r="C8" s="6" t="n">
        <v>-3225</v>
      </c>
    </row>
    <row r="9" spans="1:3">
      <c r="A9" s="4" t="s">
        <v>136</v>
      </c>
      <c r="B9" s="6" t="n">
        <v>-3766</v>
      </c>
      <c r="C9" s="6" t="n">
        <v>0</v>
      </c>
    </row>
    <row r="10" spans="1:3">
      <c r="A10" s="4" t="s">
        <v>39</v>
      </c>
      <c r="B10" s="7" t="n">
        <v>0</v>
      </c>
      <c r="C10" s="7" t="n">
        <v>51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2</v>
      </c>
      <c r="B1" s="2" t="s">
        <v>1</v>
      </c>
    </row>
    <row r="2" spans="1:3">
      <c r="B2" s="2" t="s">
        <v>2</v>
      </c>
      <c r="C2" s="2" t="s">
        <v>34</v>
      </c>
    </row>
    <row r="3" spans="1:3">
      <c r="A3" s="4" t="s">
        <v>269</v>
      </c>
      <c r="B3" s="7" t="n">
        <v>8403</v>
      </c>
      <c r="C3" s="7" t="n">
        <v>8403</v>
      </c>
    </row>
    <row r="4" spans="1:3">
      <c r="A4" s="4" t="s">
        <v>136</v>
      </c>
      <c r="B4" s="6" t="n">
        <v>-258766</v>
      </c>
    </row>
    <row r="5" spans="1:3">
      <c r="A5" s="4" t="s">
        <v>273</v>
      </c>
      <c r="B5" s="6" t="n">
        <v>41676</v>
      </c>
      <c r="C5" s="6" t="n">
        <v>2810</v>
      </c>
    </row>
    <row r="6" spans="1:3">
      <c r="A6" s="4" t="s">
        <v>271</v>
      </c>
    </row>
    <row r="7" spans="1:3">
      <c r="A7" s="4" t="s">
        <v>136</v>
      </c>
      <c r="B7" s="6" t="n">
        <v>3766</v>
      </c>
      <c r="C7" s="6" t="n">
        <v>0</v>
      </c>
    </row>
    <row r="8" spans="1:3">
      <c r="A8" s="4" t="s">
        <v>273</v>
      </c>
      <c r="B8" s="6" t="n">
        <v>1412</v>
      </c>
      <c r="C8" s="6" t="n">
        <v>2810</v>
      </c>
    </row>
    <row r="9" spans="1:3">
      <c r="A9" s="4" t="s">
        <v>274</v>
      </c>
    </row>
    <row r="10" spans="1:3">
      <c r="A10" s="4" t="s">
        <v>275</v>
      </c>
      <c r="B10" s="7" t="n">
        <v>40264</v>
      </c>
      <c r="C1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6</v>
      </c>
      <c r="B1" s="2" t="s">
        <v>2</v>
      </c>
      <c r="C1" s="2" t="s">
        <v>34</v>
      </c>
    </row>
    <row r="2" spans="1:3">
      <c r="A2" s="4" t="s">
        <v>277</v>
      </c>
      <c r="B2" s="7" t="n">
        <v>221000</v>
      </c>
      <c r="C2" s="7" t="n">
        <v>0</v>
      </c>
    </row>
    <row r="3" spans="1:3">
      <c r="A3" s="4" t="s">
        <v>278</v>
      </c>
      <c r="B3" s="6" t="n">
        <v>-40264</v>
      </c>
    </row>
    <row r="4" spans="1:3">
      <c r="A4" s="4" t="s">
        <v>274</v>
      </c>
    </row>
    <row r="5" spans="1:3">
      <c r="A5" s="4" t="s">
        <v>278</v>
      </c>
      <c r="B5" s="6" t="n">
        <v>-40264</v>
      </c>
      <c r="C5" s="6" t="n">
        <v>0</v>
      </c>
    </row>
    <row r="6" spans="1:3">
      <c r="A6" s="4" t="s">
        <v>279</v>
      </c>
      <c r="B6" s="7" t="n">
        <v>180736</v>
      </c>
      <c r="C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81</v>
      </c>
    </row>
    <row r="3" spans="1:2">
      <c r="A3" s="4" t="s">
        <v>93</v>
      </c>
      <c r="B3" s="7" t="n">
        <v>15000</v>
      </c>
    </row>
    <row r="4" spans="1:2">
      <c r="A4" s="4" t="s">
        <v>282</v>
      </c>
    </row>
    <row r="5" spans="1:2">
      <c r="A5" s="4" t="s">
        <v>283</v>
      </c>
      <c r="B5" s="4" t="s">
        <v>284</v>
      </c>
    </row>
    <row r="6" spans="1:2">
      <c r="A6" s="4" t="s">
        <v>285</v>
      </c>
    </row>
    <row r="7" spans="1:2">
      <c r="A7" s="4" t="s">
        <v>286</v>
      </c>
      <c r="B7" s="7" t="n">
        <v>255000</v>
      </c>
    </row>
    <row r="8" spans="1:2">
      <c r="A8" s="4" t="s">
        <v>93</v>
      </c>
      <c r="B8" s="6" t="n">
        <v>15000</v>
      </c>
    </row>
    <row r="9" spans="1:2">
      <c r="A9" s="4" t="s">
        <v>287</v>
      </c>
    </row>
    <row r="10" spans="1:2">
      <c r="A10" s="4" t="s">
        <v>288</v>
      </c>
      <c r="B10" s="7" t="n">
        <v>25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9</v>
      </c>
      <c r="B1" s="2" t="s">
        <v>1</v>
      </c>
    </row>
    <row r="2" spans="1:3">
      <c r="B2" s="2" t="s">
        <v>2</v>
      </c>
      <c r="C2" s="2" t="s">
        <v>34</v>
      </c>
    </row>
    <row r="3" spans="1:3">
      <c r="A3" s="4" t="s">
        <v>42</v>
      </c>
      <c r="B3" s="7" t="n">
        <v>32500</v>
      </c>
      <c r="C3" s="7" t="n">
        <v>32500</v>
      </c>
    </row>
    <row r="4" spans="1:3">
      <c r="A4" s="4" t="s">
        <v>290</v>
      </c>
    </row>
    <row r="5" spans="1:3">
      <c r="A5" s="4" t="s">
        <v>291</v>
      </c>
      <c r="B5" s="4" t="s">
        <v>292</v>
      </c>
    </row>
    <row r="6" spans="1:3">
      <c r="A6" s="4" t="s">
        <v>293</v>
      </c>
      <c r="B6" s="4" t="s">
        <v>294</v>
      </c>
    </row>
    <row r="7" spans="1:3">
      <c r="A7" s="4" t="s">
        <v>42</v>
      </c>
      <c r="B7" s="7" t="n">
        <v>3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v>
      </c>
      <c r="B1" s="2" t="s">
        <v>1</v>
      </c>
    </row>
    <row r="2" spans="1:3">
      <c r="B2" s="2" t="s">
        <v>2</v>
      </c>
      <c r="C2" s="2" t="s">
        <v>34</v>
      </c>
    </row>
    <row r="3" spans="1:3">
      <c r="A3" s="3" t="s">
        <v>76</v>
      </c>
    </row>
    <row r="4" spans="1:3">
      <c r="A4" s="4" t="s">
        <v>77</v>
      </c>
      <c r="B4" s="7" t="n">
        <v>66849</v>
      </c>
      <c r="C4" s="7" t="n">
        <v>119325</v>
      </c>
    </row>
    <row r="5" spans="1:3">
      <c r="A5" s="4" t="s">
        <v>78</v>
      </c>
      <c r="B5" s="6" t="n">
        <v>24260</v>
      </c>
      <c r="C5" s="6" t="n">
        <v>47823</v>
      </c>
    </row>
    <row r="6" spans="1:3">
      <c r="A6" s="4" t="s">
        <v>79</v>
      </c>
      <c r="B6" s="6" t="n">
        <v>42589</v>
      </c>
      <c r="C6" s="6" t="n">
        <v>71502</v>
      </c>
    </row>
    <row r="7" spans="1:3">
      <c r="A7" s="3" t="s">
        <v>80</v>
      </c>
    </row>
    <row r="8" spans="1:3">
      <c r="A8" s="4" t="s">
        <v>81</v>
      </c>
      <c r="B8" s="6" t="n">
        <v>697523</v>
      </c>
      <c r="C8" s="6" t="n">
        <v>904125</v>
      </c>
    </row>
    <row r="9" spans="1:3">
      <c r="A9" s="4" t="s">
        <v>82</v>
      </c>
      <c r="B9" s="6" t="n">
        <v>369212</v>
      </c>
      <c r="C9" s="6" t="n">
        <v>207892</v>
      </c>
    </row>
    <row r="10" spans="1:3">
      <c r="A10" s="4" t="s">
        <v>83</v>
      </c>
      <c r="B10" s="6" t="n">
        <v>230176</v>
      </c>
      <c r="C10" s="6" t="n">
        <v>491223</v>
      </c>
    </row>
    <row r="11" spans="1:3">
      <c r="A11" s="4" t="s">
        <v>84</v>
      </c>
      <c r="B11" s="6" t="n">
        <v>347514</v>
      </c>
      <c r="C11" s="6" t="n">
        <v>231033</v>
      </c>
    </row>
    <row r="12" spans="1:3">
      <c r="A12" s="4" t="s">
        <v>85</v>
      </c>
      <c r="B12" s="6" t="n">
        <v>1644425</v>
      </c>
      <c r="C12" s="6" t="n">
        <v>1834273</v>
      </c>
    </row>
    <row r="13" spans="1:3">
      <c r="A13" s="4" t="s">
        <v>86</v>
      </c>
      <c r="B13" s="6" t="n">
        <v>-1601836</v>
      </c>
      <c r="C13" s="6" t="n">
        <v>-1762771</v>
      </c>
    </row>
    <row r="14" spans="1:3">
      <c r="A14" s="3" t="s">
        <v>87</v>
      </c>
    </row>
    <row r="15" spans="1:3">
      <c r="A15" s="4" t="s">
        <v>88</v>
      </c>
      <c r="B15" s="6" t="n">
        <v>-46094</v>
      </c>
      <c r="C15" s="6" t="n">
        <v>-6344</v>
      </c>
    </row>
    <row r="16" spans="1:3">
      <c r="A16" s="4" t="s">
        <v>89</v>
      </c>
      <c r="B16" s="6" t="n">
        <v>-612679</v>
      </c>
      <c r="C16" s="6" t="n">
        <v>-85250</v>
      </c>
    </row>
    <row r="17" spans="1:3">
      <c r="A17" s="4" t="s">
        <v>90</v>
      </c>
      <c r="B17" s="6" t="n">
        <v>-78771</v>
      </c>
    </row>
    <row r="18" spans="1:3">
      <c r="A18" s="4" t="s">
        <v>91</v>
      </c>
      <c r="B18" s="6" t="n">
        <v>-1049475</v>
      </c>
      <c r="C18" s="6" t="n">
        <v>-1846515</v>
      </c>
    </row>
    <row r="19" spans="1:3">
      <c r="A19" s="4" t="s">
        <v>92</v>
      </c>
      <c r="B19" s="6" t="n">
        <v>-1214985</v>
      </c>
      <c r="C19" s="6" t="n">
        <v>-152966</v>
      </c>
    </row>
    <row r="20" spans="1:3">
      <c r="A20" s="4" t="s">
        <v>93</v>
      </c>
      <c r="B20" s="6" t="n">
        <v>15000</v>
      </c>
    </row>
    <row r="21" spans="1:3">
      <c r="A21" s="4" t="s">
        <v>94</v>
      </c>
      <c r="B21" s="6" t="n">
        <v>-258766</v>
      </c>
    </row>
    <row r="22" spans="1:3">
      <c r="A22" s="4" t="s">
        <v>95</v>
      </c>
      <c r="C22" s="6" t="n">
        <v>-4010</v>
      </c>
    </row>
    <row r="23" spans="1:3">
      <c r="A23" s="4" t="s">
        <v>96</v>
      </c>
      <c r="B23" s="6" t="n">
        <v>-3245770</v>
      </c>
      <c r="C23" s="6" t="n">
        <v>-2095085</v>
      </c>
    </row>
    <row r="24" spans="1:3">
      <c r="A24" s="4" t="s">
        <v>97</v>
      </c>
      <c r="B24" s="6" t="n">
        <v>-4847606</v>
      </c>
      <c r="C24" s="6" t="n">
        <v>-3857856</v>
      </c>
    </row>
    <row r="25" spans="1:3">
      <c r="A25" s="4" t="s">
        <v>98</v>
      </c>
      <c r="B25" s="4" t="s">
        <v>55</v>
      </c>
      <c r="C25" s="4" t="s">
        <v>55</v>
      </c>
    </row>
    <row r="26" spans="1:3">
      <c r="A26" s="4" t="s">
        <v>99</v>
      </c>
      <c r="B26" s="7" t="n">
        <v>-4847606</v>
      </c>
      <c r="C26" s="7" t="n">
        <v>-3857856</v>
      </c>
    </row>
    <row r="27" spans="1:3">
      <c r="A27" s="4" t="s">
        <v>100</v>
      </c>
      <c r="B27" s="9" t="n">
        <v>-0.22</v>
      </c>
      <c r="C27" s="9" t="n">
        <v>-0.31</v>
      </c>
    </row>
    <row r="28" spans="1:3">
      <c r="A28" s="4" t="s">
        <v>101</v>
      </c>
      <c r="B28" s="6" t="n">
        <v>21993441</v>
      </c>
      <c r="C28" s="6" t="n">
        <v>12563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s>
  <sheetData>
    <row r="1" spans="1:7">
      <c r="A1" s="1" t="s">
        <v>295</v>
      </c>
      <c r="B1" s="2" t="s">
        <v>296</v>
      </c>
      <c r="C1" s="2" t="s">
        <v>297</v>
      </c>
      <c r="D1" s="2" t="s">
        <v>2</v>
      </c>
      <c r="E1" s="2" t="s">
        <v>34</v>
      </c>
      <c r="F1" s="2" t="s">
        <v>298</v>
      </c>
      <c r="G1" s="2" t="s">
        <v>299</v>
      </c>
    </row>
    <row r="2" spans="1:7">
      <c r="A2" s="4" t="s">
        <v>91</v>
      </c>
      <c r="D2" s="7" t="n">
        <v>-1049475</v>
      </c>
      <c r="E2" s="7" t="n">
        <v>-1846515</v>
      </c>
    </row>
    <row r="3" spans="1:7">
      <c r="A3" s="4" t="s">
        <v>103</v>
      </c>
    </row>
    <row r="4" spans="1:7">
      <c r="A4" s="4" t="s">
        <v>300</v>
      </c>
      <c r="F4" s="9" t="n">
        <v>2.1</v>
      </c>
    </row>
    <row r="5" spans="1:7">
      <c r="A5" s="4" t="s">
        <v>301</v>
      </c>
    </row>
    <row r="6" spans="1:7">
      <c r="A6" s="4" t="s">
        <v>302</v>
      </c>
      <c r="B6" s="6" t="n">
        <v>15000</v>
      </c>
      <c r="C6" s="6" t="n">
        <v>10000000</v>
      </c>
    </row>
    <row r="7" spans="1:7">
      <c r="A7" s="4" t="s">
        <v>300</v>
      </c>
      <c r="C7" s="9" t="n">
        <v>5.8</v>
      </c>
      <c r="G7" s="9" t="n">
        <v>5.8</v>
      </c>
    </row>
    <row r="8" spans="1:7">
      <c r="A8" s="4" t="s">
        <v>303</v>
      </c>
      <c r="C8" s="7" t="n">
        <v>2900000</v>
      </c>
      <c r="G8" s="7" t="n">
        <v>2900000</v>
      </c>
    </row>
    <row r="9" spans="1:7">
      <c r="A9" s="4" t="s">
        <v>293</v>
      </c>
      <c r="C9" s="4" t="s">
        <v>304</v>
      </c>
    </row>
    <row r="10" spans="1:7">
      <c r="A10" s="4" t="s">
        <v>305</v>
      </c>
      <c r="D10" s="6" t="n">
        <v>0</v>
      </c>
      <c r="E10" s="6" t="n">
        <v>1049475</v>
      </c>
    </row>
    <row r="11" spans="1:7">
      <c r="A11" s="4" t="s">
        <v>91</v>
      </c>
      <c r="D11" s="7" t="n">
        <v>1049475</v>
      </c>
      <c r="E11" s="7" t="n">
        <v>1846515</v>
      </c>
    </row>
    <row r="12" spans="1:7">
      <c r="A12" s="4" t="s">
        <v>306</v>
      </c>
      <c r="B12" s="4" t="s">
        <v>307</v>
      </c>
    </row>
    <row r="13" spans="1:7">
      <c r="A13" s="4" t="s">
        <v>308</v>
      </c>
    </row>
    <row r="14" spans="1:7">
      <c r="A14" s="4" t="s">
        <v>309</v>
      </c>
      <c r="C14" s="6"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10</v>
      </c>
      <c r="B1" s="2" t="s">
        <v>1</v>
      </c>
    </row>
    <row r="2" spans="1:3">
      <c r="B2" s="2" t="s">
        <v>2</v>
      </c>
      <c r="C2" s="2" t="s">
        <v>298</v>
      </c>
    </row>
    <row r="3" spans="1:3">
      <c r="A3" s="4" t="s">
        <v>274</v>
      </c>
    </row>
    <row r="4" spans="1:3">
      <c r="A4" s="4" t="s">
        <v>311</v>
      </c>
      <c r="B4" s="4" t="s">
        <v>312</v>
      </c>
    </row>
    <row r="5" spans="1:3">
      <c r="A5" s="4" t="s">
        <v>103</v>
      </c>
    </row>
    <row r="6" spans="1:3">
      <c r="A6" s="4" t="s">
        <v>300</v>
      </c>
      <c r="C6" s="9" t="n">
        <v>2.1</v>
      </c>
    </row>
    <row r="7" spans="1:3">
      <c r="A7" s="4" t="s">
        <v>313</v>
      </c>
    </row>
    <row r="8" spans="1:3">
      <c r="A8" s="4" t="s">
        <v>300</v>
      </c>
      <c r="B8" s="9" t="n">
        <v>0.22</v>
      </c>
    </row>
    <row r="9" spans="1:3">
      <c r="A9" s="4" t="s">
        <v>303</v>
      </c>
      <c r="B9" s="7" t="n">
        <v>221000</v>
      </c>
    </row>
    <row r="10" spans="1:3">
      <c r="A10" s="4" t="s">
        <v>314</v>
      </c>
    </row>
    <row r="11" spans="1:3">
      <c r="A11" s="4" t="s">
        <v>309</v>
      </c>
      <c r="B11" s="6" t="n">
        <v>1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15</v>
      </c>
      <c r="B1" s="2" t="s">
        <v>1</v>
      </c>
    </row>
    <row r="2" spans="1:2">
      <c r="B2" s="2" t="s">
        <v>281</v>
      </c>
    </row>
    <row r="3" spans="1:2">
      <c r="A3" s="4" t="s">
        <v>316</v>
      </c>
      <c r="B3" s="7" t="n">
        <v>1500</v>
      </c>
    </row>
    <row r="4" spans="1:2">
      <c r="A4" s="4" t="s">
        <v>44</v>
      </c>
      <c r="B4" s="7" t="n">
        <v>1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317</v>
      </c>
      <c r="B1" s="2" t="s">
        <v>1</v>
      </c>
    </row>
    <row r="2" spans="1:5">
      <c r="B2" s="2" t="s">
        <v>2</v>
      </c>
      <c r="C2" s="2" t="s">
        <v>34</v>
      </c>
      <c r="D2" s="2" t="s">
        <v>318</v>
      </c>
      <c r="E2" s="2" t="s">
        <v>319</v>
      </c>
    </row>
    <row r="3" spans="1:5">
      <c r="A3" s="4" t="s">
        <v>146</v>
      </c>
      <c r="B3" s="7" t="n">
        <v>456750</v>
      </c>
      <c r="C3" s="7" t="n">
        <v>387000</v>
      </c>
    </row>
    <row r="4" spans="1:5">
      <c r="A4" s="4" t="s">
        <v>72</v>
      </c>
      <c r="B4" s="6" t="n">
        <v>87908</v>
      </c>
      <c r="C4" s="6" t="n">
        <v>122084</v>
      </c>
    </row>
    <row r="5" spans="1:5">
      <c r="A5" s="4" t="s">
        <v>320</v>
      </c>
      <c r="B5" s="6" t="n">
        <v>23700</v>
      </c>
      <c r="C5" s="7" t="n">
        <v>6210</v>
      </c>
    </row>
    <row r="6" spans="1:5">
      <c r="A6" s="4" t="s">
        <v>321</v>
      </c>
    </row>
    <row r="7" spans="1:5">
      <c r="A7" s="4" t="s">
        <v>322</v>
      </c>
      <c r="D7" s="7" t="n">
        <v>27000</v>
      </c>
    </row>
    <row r="8" spans="1:5">
      <c r="A8" s="4" t="s">
        <v>146</v>
      </c>
      <c r="B8" s="6" t="n">
        <v>25000</v>
      </c>
    </row>
    <row r="9" spans="1:5">
      <c r="A9" s="4" t="s">
        <v>72</v>
      </c>
      <c r="D9" s="7" t="n">
        <v>2000</v>
      </c>
    </row>
    <row r="10" spans="1:5">
      <c r="A10" s="4" t="s">
        <v>323</v>
      </c>
      <c r="D10" s="4" t="s">
        <v>324</v>
      </c>
    </row>
    <row r="11" spans="1:5">
      <c r="A11" s="4" t="s">
        <v>325</v>
      </c>
      <c r="D11" s="6" t="n">
        <v>5000</v>
      </c>
      <c r="E11" s="6" t="n">
        <v>11250</v>
      </c>
    </row>
    <row r="12" spans="1:5">
      <c r="A12" s="4" t="s">
        <v>320</v>
      </c>
      <c r="B12" s="7" t="n">
        <v>1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326</v>
      </c>
      <c r="B1" s="2" t="s">
        <v>1</v>
      </c>
    </row>
    <row r="2" spans="1:7">
      <c r="B2" s="2" t="s">
        <v>2</v>
      </c>
      <c r="C2" s="2" t="s">
        <v>327</v>
      </c>
      <c r="D2" s="2" t="s">
        <v>318</v>
      </c>
      <c r="E2" s="2" t="s">
        <v>328</v>
      </c>
      <c r="F2" s="2" t="s">
        <v>329</v>
      </c>
      <c r="G2" s="2" t="s">
        <v>319</v>
      </c>
    </row>
    <row r="3" spans="1:7">
      <c r="A3" s="4" t="s">
        <v>321</v>
      </c>
    </row>
    <row r="4" spans="1:7">
      <c r="A4" s="4" t="s">
        <v>323</v>
      </c>
      <c r="D4" s="4" t="s">
        <v>324</v>
      </c>
    </row>
    <row r="5" spans="1:7">
      <c r="A5" s="4" t="s">
        <v>322</v>
      </c>
      <c r="D5" s="7" t="n">
        <v>27000</v>
      </c>
    </row>
    <row r="6" spans="1:7">
      <c r="A6" s="4" t="s">
        <v>325</v>
      </c>
      <c r="D6" s="6" t="n">
        <v>5000</v>
      </c>
      <c r="G6" s="6" t="n">
        <v>11250</v>
      </c>
    </row>
    <row r="7" spans="1:7">
      <c r="A7" s="10" t="n">
        <v>2</v>
      </c>
    </row>
    <row r="8" spans="1:7">
      <c r="A8" s="4" t="s">
        <v>325</v>
      </c>
      <c r="F8" s="6" t="n">
        <v>15625</v>
      </c>
    </row>
    <row r="9" spans="1:7">
      <c r="A9" s="10" t="n">
        <v>3</v>
      </c>
    </row>
    <row r="10" spans="1:7">
      <c r="A10" s="4" t="s">
        <v>325</v>
      </c>
      <c r="E10" s="6" t="n">
        <v>5000</v>
      </c>
    </row>
    <row r="11" spans="1:7">
      <c r="A11" s="10" t="n">
        <v>4</v>
      </c>
    </row>
    <row r="12" spans="1:7">
      <c r="A12" s="4" t="s">
        <v>325</v>
      </c>
      <c r="C12" s="6" t="n">
        <v>5000</v>
      </c>
    </row>
    <row r="13" spans="1:7">
      <c r="A13" s="5" t="s">
        <v>330</v>
      </c>
    </row>
    <row r="14" spans="1:7">
      <c r="A14" s="4" t="s">
        <v>323</v>
      </c>
      <c r="G14" s="4" t="s">
        <v>324</v>
      </c>
    </row>
    <row r="15" spans="1:7">
      <c r="A15" s="4" t="s">
        <v>331</v>
      </c>
      <c r="B15" s="4" t="s">
        <v>332</v>
      </c>
    </row>
    <row r="16" spans="1:7">
      <c r="A16" s="4" t="s">
        <v>322</v>
      </c>
      <c r="G16" s="7" t="n">
        <v>75000</v>
      </c>
    </row>
    <row r="17" spans="1:7">
      <c r="A17" s="4" t="s">
        <v>325</v>
      </c>
      <c r="G17" s="6" t="n">
        <v>11250</v>
      </c>
    </row>
    <row r="18" spans="1:7">
      <c r="A18" s="4" t="s">
        <v>333</v>
      </c>
    </row>
    <row r="19" spans="1:7">
      <c r="A19" s="4" t="s">
        <v>334</v>
      </c>
      <c r="B19" s="7" t="n">
        <v>200000</v>
      </c>
    </row>
    <row r="20" spans="1:7">
      <c r="A20" s="4" t="s">
        <v>335</v>
      </c>
    </row>
    <row r="21" spans="1:7">
      <c r="A21" s="4" t="s">
        <v>334</v>
      </c>
      <c r="B21" s="6" t="n">
        <v>50000</v>
      </c>
    </row>
    <row r="22" spans="1:7">
      <c r="A22" s="4" t="s">
        <v>336</v>
      </c>
    </row>
    <row r="23" spans="1:7">
      <c r="A23" s="4" t="s">
        <v>334</v>
      </c>
      <c r="B23" s="6" t="n">
        <v>50000</v>
      </c>
    </row>
    <row r="24" spans="1:7">
      <c r="A24" s="4" t="s">
        <v>337</v>
      </c>
    </row>
    <row r="25" spans="1:7">
      <c r="A25" s="4" t="s">
        <v>334</v>
      </c>
      <c r="B25" s="6" t="n">
        <v>50000</v>
      </c>
    </row>
    <row r="26" spans="1:7">
      <c r="A26" s="4" t="s">
        <v>338</v>
      </c>
    </row>
    <row r="27" spans="1:7">
      <c r="A27" s="4" t="s">
        <v>334</v>
      </c>
      <c r="B27" s="6" t="n">
        <v>50000</v>
      </c>
    </row>
    <row r="28" spans="1:7">
      <c r="A28" s="4" t="s">
        <v>339</v>
      </c>
    </row>
    <row r="29" spans="1:7">
      <c r="A29" s="4" t="s">
        <v>334</v>
      </c>
      <c r="B29" s="6" t="n">
        <v>75000</v>
      </c>
    </row>
    <row r="30" spans="1:7">
      <c r="A30" s="4" t="s">
        <v>340</v>
      </c>
    </row>
    <row r="31" spans="1:7">
      <c r="A31" s="4" t="s">
        <v>341</v>
      </c>
      <c r="B31" s="7" t="n">
        <v>200000</v>
      </c>
    </row>
    <row r="32" spans="1:7">
      <c r="A32" s="4" t="s">
        <v>323</v>
      </c>
      <c r="B32" s="4" t="s">
        <v>324</v>
      </c>
    </row>
    <row r="33" spans="1:7">
      <c r="A33" s="4" t="s">
        <v>331</v>
      </c>
      <c r="B33"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3</v>
      </c>
      <c r="B1" s="2" t="s">
        <v>1</v>
      </c>
    </row>
    <row r="2" spans="1:3">
      <c r="B2" s="2" t="s">
        <v>2</v>
      </c>
      <c r="C2" s="2" t="s">
        <v>34</v>
      </c>
    </row>
    <row r="3" spans="1:3">
      <c r="A3" s="4" t="s">
        <v>344</v>
      </c>
      <c r="B3" s="7" t="n">
        <v>441648</v>
      </c>
      <c r="C3" s="7" t="n">
        <v>275050</v>
      </c>
    </row>
    <row r="4" spans="1:3">
      <c r="A4" s="4" t="s">
        <v>345</v>
      </c>
      <c r="B4" s="6" t="n">
        <v>-87908</v>
      </c>
      <c r="C4" s="6" t="n">
        <v>-122084</v>
      </c>
    </row>
    <row r="5" spans="1:3">
      <c r="A5" s="4" t="s">
        <v>50</v>
      </c>
      <c r="B5" s="7" t="n">
        <v>353740</v>
      </c>
      <c r="C5" s="7" t="n">
        <v>152966</v>
      </c>
    </row>
    <row r="6" spans="1:3">
      <c r="A6" s="4" t="s">
        <v>346</v>
      </c>
    </row>
    <row r="7" spans="1:3">
      <c r="A7" s="4" t="s">
        <v>347</v>
      </c>
      <c r="B7" s="4" t="s">
        <v>348</v>
      </c>
      <c r="C7" s="4" t="s">
        <v>348</v>
      </c>
    </row>
    <row r="8" spans="1:3">
      <c r="A8" s="4" t="s">
        <v>331</v>
      </c>
      <c r="B8" s="4" t="s">
        <v>349</v>
      </c>
      <c r="C8" s="4" t="s">
        <v>349</v>
      </c>
    </row>
    <row r="9" spans="1:3">
      <c r="A9" s="4" t="s">
        <v>323</v>
      </c>
      <c r="B9" s="4" t="s">
        <v>350</v>
      </c>
      <c r="C9" s="4" t="s">
        <v>351</v>
      </c>
    </row>
    <row r="10" spans="1:3">
      <c r="A10" s="4" t="s">
        <v>352</v>
      </c>
      <c r="B10" s="7" t="n">
        <v>0</v>
      </c>
      <c r="C10" s="7" t="n">
        <v>30800</v>
      </c>
    </row>
    <row r="11" spans="1:3">
      <c r="A11" s="4" t="s">
        <v>353</v>
      </c>
      <c r="B11" s="7" t="n">
        <v>33300</v>
      </c>
    </row>
    <row r="12" spans="1:3">
      <c r="A12" s="4" t="s">
        <v>354</v>
      </c>
    </row>
    <row r="13" spans="1:3">
      <c r="A13" s="4" t="s">
        <v>347</v>
      </c>
      <c r="B13" s="4" t="s">
        <v>355</v>
      </c>
    </row>
    <row r="14" spans="1:3">
      <c r="A14" s="4" t="s">
        <v>331</v>
      </c>
      <c r="B14" s="4" t="s">
        <v>356</v>
      </c>
    </row>
    <row r="15" spans="1:3">
      <c r="A15" s="4" t="s">
        <v>323</v>
      </c>
      <c r="B15" s="4" t="s">
        <v>350</v>
      </c>
    </row>
    <row r="16" spans="1:3">
      <c r="A16" s="4" t="s">
        <v>352</v>
      </c>
      <c r="B16" s="7" t="n">
        <v>32883</v>
      </c>
    </row>
    <row r="17" spans="1:3">
      <c r="A17" s="4" t="s">
        <v>353</v>
      </c>
      <c r="B17" s="7" t="n">
        <v>20617</v>
      </c>
    </row>
    <row r="18" spans="1:3">
      <c r="A18" s="4" t="s">
        <v>357</v>
      </c>
    </row>
    <row r="19" spans="1:3">
      <c r="A19" s="4" t="s">
        <v>347</v>
      </c>
      <c r="B19" s="4" t="s">
        <v>358</v>
      </c>
      <c r="C19" s="4" t="s">
        <v>358</v>
      </c>
    </row>
    <row r="20" spans="1:3">
      <c r="A20" s="4" t="s">
        <v>331</v>
      </c>
      <c r="B20" s="4" t="s">
        <v>359</v>
      </c>
      <c r="C20" s="4" t="s">
        <v>359</v>
      </c>
    </row>
    <row r="21" spans="1:3">
      <c r="A21" s="4" t="s">
        <v>323</v>
      </c>
      <c r="B21" s="4" t="s">
        <v>351</v>
      </c>
      <c r="C21" s="4" t="s">
        <v>351</v>
      </c>
    </row>
    <row r="22" spans="1:3">
      <c r="A22" s="4" t="s">
        <v>352</v>
      </c>
      <c r="B22" s="7" t="n">
        <v>2216</v>
      </c>
      <c r="C22" s="7" t="n">
        <v>60000</v>
      </c>
    </row>
    <row r="23" spans="1:3">
      <c r="A23" s="4" t="s">
        <v>353</v>
      </c>
      <c r="B23" s="7" t="n">
        <v>57784</v>
      </c>
    </row>
    <row r="24" spans="1:3">
      <c r="A24" s="4" t="s">
        <v>360</v>
      </c>
    </row>
    <row r="25" spans="1:3">
      <c r="A25" s="4" t="s">
        <v>347</v>
      </c>
      <c r="B25" s="4" t="s">
        <v>361</v>
      </c>
      <c r="C25" s="4" t="s">
        <v>361</v>
      </c>
    </row>
    <row r="26" spans="1:3">
      <c r="A26" s="4" t="s">
        <v>331</v>
      </c>
      <c r="B26" s="4" t="s">
        <v>362</v>
      </c>
      <c r="C26" s="4" t="s">
        <v>362</v>
      </c>
    </row>
    <row r="27" spans="1:3">
      <c r="A27" s="4" t="s">
        <v>323</v>
      </c>
      <c r="B27" s="4" t="s">
        <v>350</v>
      </c>
      <c r="C27" s="4" t="s">
        <v>350</v>
      </c>
    </row>
    <row r="28" spans="1:3">
      <c r="A28" s="4" t="s">
        <v>352</v>
      </c>
      <c r="B28" s="7" t="n">
        <v>44687</v>
      </c>
      <c r="C28" s="7" t="n">
        <v>50000</v>
      </c>
    </row>
    <row r="29" spans="1:3">
      <c r="A29" s="4" t="s">
        <v>353</v>
      </c>
      <c r="B29" s="7" t="n">
        <v>5313</v>
      </c>
    </row>
    <row r="30" spans="1:3">
      <c r="A30" s="4" t="s">
        <v>363</v>
      </c>
    </row>
    <row r="31" spans="1:3">
      <c r="A31" s="4" t="s">
        <v>347</v>
      </c>
      <c r="B31" s="4" t="s">
        <v>364</v>
      </c>
      <c r="C31" s="4" t="s">
        <v>364</v>
      </c>
    </row>
    <row r="32" spans="1:3">
      <c r="A32" s="4" t="s">
        <v>331</v>
      </c>
      <c r="B32" s="4" t="s">
        <v>365</v>
      </c>
      <c r="C32" s="4" t="s">
        <v>365</v>
      </c>
    </row>
    <row r="33" spans="1:3">
      <c r="A33" s="4" t="s">
        <v>323</v>
      </c>
      <c r="B33" s="4" t="s">
        <v>366</v>
      </c>
      <c r="C33" s="4" t="s">
        <v>366</v>
      </c>
    </row>
    <row r="34" spans="1:3">
      <c r="A34" s="4" t="s">
        <v>352</v>
      </c>
      <c r="B34" s="7" t="n">
        <v>50000</v>
      </c>
      <c r="C34" s="7" t="n">
        <v>50000</v>
      </c>
    </row>
    <row r="35" spans="1:3">
      <c r="A35" s="4" t="s">
        <v>367</v>
      </c>
    </row>
    <row r="36" spans="1:3">
      <c r="A36" s="4" t="s">
        <v>347</v>
      </c>
      <c r="B36" s="4" t="s">
        <v>368</v>
      </c>
      <c r="C36" s="4" t="s">
        <v>368</v>
      </c>
    </row>
    <row r="37" spans="1:3">
      <c r="A37" s="4" t="s">
        <v>331</v>
      </c>
      <c r="B37" s="4" t="s">
        <v>369</v>
      </c>
      <c r="C37" s="4" t="s">
        <v>369</v>
      </c>
    </row>
    <row r="38" spans="1:3">
      <c r="A38" s="4" t="s">
        <v>323</v>
      </c>
      <c r="B38" s="4" t="s">
        <v>351</v>
      </c>
      <c r="C38" s="4" t="s">
        <v>351</v>
      </c>
    </row>
    <row r="39" spans="1:3">
      <c r="A39" s="4" t="s">
        <v>352</v>
      </c>
      <c r="B39" s="7" t="n">
        <v>0</v>
      </c>
      <c r="C39" s="7" t="n">
        <v>49250</v>
      </c>
    </row>
    <row r="40" spans="1:3">
      <c r="A40" s="4" t="s">
        <v>353</v>
      </c>
      <c r="B40" s="7" t="n">
        <v>49250</v>
      </c>
    </row>
    <row r="41" spans="1:3">
      <c r="A41" s="4" t="s">
        <v>370</v>
      </c>
    </row>
    <row r="42" spans="1:3">
      <c r="A42" s="4" t="s">
        <v>347</v>
      </c>
      <c r="B42" s="4" t="s">
        <v>371</v>
      </c>
    </row>
    <row r="43" spans="1:3">
      <c r="A43" s="4" t="s">
        <v>331</v>
      </c>
      <c r="B43" s="4" t="s">
        <v>372</v>
      </c>
    </row>
    <row r="44" spans="1:3">
      <c r="A44" s="4" t="s">
        <v>323</v>
      </c>
      <c r="B44" s="4" t="s">
        <v>351</v>
      </c>
    </row>
    <row r="45" spans="1:3">
      <c r="A45" s="4" t="s">
        <v>352</v>
      </c>
      <c r="B45" s="7" t="n">
        <v>45750</v>
      </c>
    </row>
    <row r="46" spans="1:3">
      <c r="A46" s="4" t="s">
        <v>373</v>
      </c>
    </row>
    <row r="47" spans="1:3">
      <c r="A47" s="4" t="s">
        <v>347</v>
      </c>
      <c r="B47" s="4" t="s">
        <v>374</v>
      </c>
    </row>
    <row r="48" spans="1:3">
      <c r="A48" s="4" t="s">
        <v>331</v>
      </c>
      <c r="B48" s="4" t="s">
        <v>375</v>
      </c>
    </row>
    <row r="49" spans="1:3">
      <c r="A49" s="4" t="s">
        <v>323</v>
      </c>
      <c r="B49" s="4" t="s">
        <v>350</v>
      </c>
    </row>
    <row r="50" spans="1:3">
      <c r="A50" s="4" t="s">
        <v>352</v>
      </c>
      <c r="B50" s="7" t="n">
        <v>40750</v>
      </c>
    </row>
    <row r="51" spans="1:3">
      <c r="A51" s="4" t="s">
        <v>376</v>
      </c>
    </row>
    <row r="52" spans="1:3">
      <c r="A52" s="4" t="s">
        <v>347</v>
      </c>
      <c r="C52" s="4" t="s">
        <v>292</v>
      </c>
    </row>
    <row r="53" spans="1:3">
      <c r="A53" s="4" t="s">
        <v>331</v>
      </c>
      <c r="C53" s="4" t="s">
        <v>377</v>
      </c>
    </row>
    <row r="54" spans="1:3">
      <c r="A54" s="4" t="s">
        <v>323</v>
      </c>
      <c r="C54" s="4" t="s">
        <v>378</v>
      </c>
    </row>
    <row r="55" spans="1:3">
      <c r="A55" s="4" t="s">
        <v>352</v>
      </c>
      <c r="C55" s="7" t="n">
        <v>35000</v>
      </c>
    </row>
    <row r="56" spans="1:3">
      <c r="A56" s="4" t="s">
        <v>379</v>
      </c>
    </row>
    <row r="57" spans="1:3">
      <c r="A57" s="4" t="s">
        <v>347</v>
      </c>
      <c r="B57" s="4" t="s">
        <v>380</v>
      </c>
    </row>
    <row r="58" spans="1:3">
      <c r="A58" s="4" t="s">
        <v>331</v>
      </c>
      <c r="B58" s="4" t="s">
        <v>381</v>
      </c>
    </row>
    <row r="59" spans="1:3">
      <c r="A59" s="4" t="s">
        <v>323</v>
      </c>
      <c r="B59" s="4" t="s">
        <v>378</v>
      </c>
    </row>
    <row r="60" spans="1:3">
      <c r="A60" s="4" t="s">
        <v>352</v>
      </c>
      <c r="B60" s="7" t="n">
        <v>0</v>
      </c>
    </row>
    <row r="61" spans="1:3">
      <c r="A61" s="4" t="s">
        <v>353</v>
      </c>
      <c r="B61" s="7" t="n">
        <v>35000</v>
      </c>
    </row>
    <row r="62" spans="1:3">
      <c r="A62" s="4" t="s">
        <v>382</v>
      </c>
    </row>
    <row r="63" spans="1:3">
      <c r="A63" s="4" t="s">
        <v>347</v>
      </c>
      <c r="B63" s="4" t="s">
        <v>383</v>
      </c>
    </row>
    <row r="64" spans="1:3">
      <c r="A64" s="4" t="s">
        <v>331</v>
      </c>
      <c r="B64" s="4" t="s">
        <v>384</v>
      </c>
    </row>
    <row r="65" spans="1:3">
      <c r="A65" s="4" t="s">
        <v>323</v>
      </c>
      <c r="B65" s="4" t="s">
        <v>378</v>
      </c>
    </row>
    <row r="66" spans="1:3">
      <c r="A66" s="4" t="s">
        <v>352</v>
      </c>
      <c r="B66" s="7" t="n">
        <v>0</v>
      </c>
    </row>
    <row r="67" spans="1:3">
      <c r="A67" s="4" t="s">
        <v>353</v>
      </c>
      <c r="B67" s="7" t="n">
        <v>35000</v>
      </c>
    </row>
    <row r="68" spans="1:3">
      <c r="A68" s="4" t="s">
        <v>385</v>
      </c>
    </row>
    <row r="69" spans="1:3">
      <c r="A69" s="4" t="s">
        <v>347</v>
      </c>
      <c r="B69" s="4" t="s">
        <v>386</v>
      </c>
    </row>
    <row r="70" spans="1:3">
      <c r="A70" s="4" t="s">
        <v>331</v>
      </c>
      <c r="B70" s="4" t="s">
        <v>387</v>
      </c>
    </row>
    <row r="71" spans="1:3">
      <c r="A71" s="4" t="s">
        <v>323</v>
      </c>
      <c r="B71" s="4" t="s">
        <v>378</v>
      </c>
    </row>
    <row r="72" spans="1:3">
      <c r="A72" s="4" t="s">
        <v>352</v>
      </c>
      <c r="B72" s="7" t="n">
        <v>14855</v>
      </c>
    </row>
    <row r="73" spans="1:3">
      <c r="A73" s="4" t="s">
        <v>353</v>
      </c>
      <c r="B73" s="7" t="n">
        <v>60156</v>
      </c>
    </row>
    <row r="74" spans="1:3">
      <c r="A74" s="4" t="s">
        <v>388</v>
      </c>
    </row>
    <row r="75" spans="1:3">
      <c r="A75" s="4" t="s">
        <v>347</v>
      </c>
      <c r="B75" s="4" t="s">
        <v>389</v>
      </c>
    </row>
    <row r="76" spans="1:3">
      <c r="A76" s="4" t="s">
        <v>331</v>
      </c>
      <c r="B76" s="4" t="s">
        <v>387</v>
      </c>
    </row>
    <row r="77" spans="1:3">
      <c r="A77" s="4" t="s">
        <v>323</v>
      </c>
      <c r="B77" s="4" t="s">
        <v>378</v>
      </c>
    </row>
    <row r="78" spans="1:3">
      <c r="A78" s="4" t="s">
        <v>352</v>
      </c>
      <c r="B78" s="7" t="n">
        <v>57500</v>
      </c>
    </row>
    <row r="79" spans="1:3">
      <c r="A79" s="4" t="s">
        <v>390</v>
      </c>
    </row>
    <row r="80" spans="1:3">
      <c r="A80" s="4" t="s">
        <v>347</v>
      </c>
      <c r="B80" s="4" t="s">
        <v>391</v>
      </c>
    </row>
    <row r="81" spans="1:3">
      <c r="A81" s="4" t="s">
        <v>331</v>
      </c>
      <c r="B81" s="4" t="s">
        <v>392</v>
      </c>
    </row>
    <row r="82" spans="1:3">
      <c r="A82" s="4" t="s">
        <v>323</v>
      </c>
      <c r="B82" s="4" t="s">
        <v>351</v>
      </c>
    </row>
    <row r="83" spans="1:3">
      <c r="A83" s="4" t="s">
        <v>352</v>
      </c>
      <c r="B83" s="7" t="n">
        <v>7507</v>
      </c>
    </row>
    <row r="84" spans="1:3">
      <c r="A84" s="4" t="s">
        <v>353</v>
      </c>
      <c r="B84" s="7" t="n">
        <v>2400</v>
      </c>
    </row>
    <row r="85" spans="1:3">
      <c r="A85" s="4" t="s">
        <v>393</v>
      </c>
    </row>
    <row r="86" spans="1:3">
      <c r="A86" s="4" t="s">
        <v>347</v>
      </c>
      <c r="B86" s="4" t="s">
        <v>394</v>
      </c>
    </row>
    <row r="87" spans="1:3">
      <c r="A87" s="4" t="s">
        <v>331</v>
      </c>
      <c r="B87" s="4" t="s">
        <v>395</v>
      </c>
    </row>
    <row r="88" spans="1:3">
      <c r="A88" s="4" t="s">
        <v>323</v>
      </c>
      <c r="B88" s="4" t="s">
        <v>324</v>
      </c>
    </row>
    <row r="89" spans="1:3">
      <c r="A89" s="4" t="s">
        <v>352</v>
      </c>
      <c r="B89" s="7" t="n">
        <v>4500</v>
      </c>
    </row>
    <row r="90" spans="1:3">
      <c r="A90" s="4" t="s">
        <v>353</v>
      </c>
      <c r="B90" s="7" t="n">
        <v>45500</v>
      </c>
    </row>
    <row r="91" spans="1:3">
      <c r="A91" s="4" t="s">
        <v>396</v>
      </c>
    </row>
    <row r="92" spans="1:3">
      <c r="A92" s="4" t="s">
        <v>347</v>
      </c>
      <c r="B92" s="4" t="s">
        <v>397</v>
      </c>
    </row>
    <row r="93" spans="1:3">
      <c r="A93" s="4" t="s">
        <v>331</v>
      </c>
      <c r="B93" s="4" t="s">
        <v>398</v>
      </c>
    </row>
    <row r="94" spans="1:3">
      <c r="A94" s="4" t="s">
        <v>323</v>
      </c>
      <c r="B94" s="4" t="s">
        <v>378</v>
      </c>
    </row>
    <row r="95" spans="1:3">
      <c r="A95" s="4" t="s">
        <v>352</v>
      </c>
      <c r="B95" s="7" t="n">
        <v>0</v>
      </c>
    </row>
    <row r="96" spans="1:3">
      <c r="A96" s="4" t="s">
        <v>353</v>
      </c>
      <c r="B96" s="7" t="n">
        <v>30000</v>
      </c>
    </row>
    <row r="97" spans="1:3">
      <c r="A97" s="4" t="s">
        <v>399</v>
      </c>
    </row>
    <row r="98" spans="1:3">
      <c r="A98" s="4" t="s">
        <v>347</v>
      </c>
      <c r="B98" s="4" t="s">
        <v>397</v>
      </c>
    </row>
    <row r="99" spans="1:3">
      <c r="A99" s="4" t="s">
        <v>331</v>
      </c>
      <c r="B99" s="4" t="s">
        <v>398</v>
      </c>
    </row>
    <row r="100" spans="1:3">
      <c r="A100" s="4" t="s">
        <v>323</v>
      </c>
      <c r="B100" s="4" t="s">
        <v>400</v>
      </c>
    </row>
    <row r="101" spans="1:3">
      <c r="A101" s="4" t="s">
        <v>352</v>
      </c>
      <c r="B101" s="7" t="n">
        <v>0</v>
      </c>
    </row>
    <row r="102" spans="1:3">
      <c r="A102" s="4" t="s">
        <v>353</v>
      </c>
      <c r="B102" s="7" t="n">
        <v>50000</v>
      </c>
    </row>
    <row r="103" spans="1:3">
      <c r="A103" s="4" t="s">
        <v>401</v>
      </c>
    </row>
    <row r="104" spans="1:3">
      <c r="A104" s="4" t="s">
        <v>347</v>
      </c>
      <c r="B104" s="4" t="s">
        <v>402</v>
      </c>
    </row>
    <row r="105" spans="1:3">
      <c r="A105" s="4" t="s">
        <v>331</v>
      </c>
      <c r="B105" s="4" t="s">
        <v>403</v>
      </c>
    </row>
    <row r="106" spans="1:3">
      <c r="A106" s="4" t="s">
        <v>323</v>
      </c>
      <c r="B106" s="4" t="s">
        <v>378</v>
      </c>
    </row>
    <row r="107" spans="1:3">
      <c r="A107" s="4" t="s">
        <v>352</v>
      </c>
      <c r="B107" s="7" t="n">
        <v>78600</v>
      </c>
    </row>
    <row r="108" spans="1:3">
      <c r="A108" s="4" t="s">
        <v>353</v>
      </c>
      <c r="B108" s="7" t="n">
        <v>48900</v>
      </c>
    </row>
    <row r="109" spans="1:3">
      <c r="A109" s="4" t="s">
        <v>404</v>
      </c>
    </row>
    <row r="110" spans="1:3">
      <c r="A110" s="4" t="s">
        <v>347</v>
      </c>
      <c r="B110" s="4" t="s">
        <v>405</v>
      </c>
    </row>
    <row r="111" spans="1:3">
      <c r="A111" s="4" t="s">
        <v>331</v>
      </c>
      <c r="B111" s="4" t="s">
        <v>406</v>
      </c>
    </row>
    <row r="112" spans="1:3">
      <c r="A112" s="4" t="s">
        <v>323</v>
      </c>
      <c r="B112" s="4" t="s">
        <v>378</v>
      </c>
    </row>
    <row r="113" spans="1:3">
      <c r="A113" s="4" t="s">
        <v>352</v>
      </c>
      <c r="B113" s="7" t="n">
        <v>27500</v>
      </c>
    </row>
    <row r="114" spans="1:3">
      <c r="A114" s="4" t="s">
        <v>407</v>
      </c>
    </row>
    <row r="115" spans="1:3">
      <c r="A115" s="4" t="s">
        <v>347</v>
      </c>
      <c r="B115" s="4" t="s">
        <v>408</v>
      </c>
    </row>
    <row r="116" spans="1:3">
      <c r="A116" s="4" t="s">
        <v>331</v>
      </c>
      <c r="B116" s="4" t="s">
        <v>409</v>
      </c>
    </row>
    <row r="117" spans="1:3">
      <c r="A117" s="4" t="s">
        <v>323</v>
      </c>
      <c r="B117" s="4" t="s">
        <v>378</v>
      </c>
    </row>
    <row r="118" spans="1:3">
      <c r="A118" s="4" t="s">
        <v>352</v>
      </c>
      <c r="B118" s="7" t="n">
        <v>27500</v>
      </c>
    </row>
    <row r="119" spans="1:3">
      <c r="A119" s="4" t="s">
        <v>410</v>
      </c>
    </row>
    <row r="120" spans="1:3">
      <c r="A120" s="4" t="s">
        <v>347</v>
      </c>
      <c r="B120" s="4" t="s">
        <v>411</v>
      </c>
    </row>
    <row r="121" spans="1:3">
      <c r="A121" s="4" t="s">
        <v>331</v>
      </c>
      <c r="B121" s="4" t="s">
        <v>412</v>
      </c>
    </row>
    <row r="122" spans="1:3">
      <c r="A122" s="4" t="s">
        <v>323</v>
      </c>
      <c r="B122" s="4" t="s">
        <v>350</v>
      </c>
    </row>
    <row r="123" spans="1:3">
      <c r="A123" s="4" t="s">
        <v>352</v>
      </c>
      <c r="B123" s="7" t="n">
        <v>0</v>
      </c>
    </row>
    <row r="124" spans="1:3">
      <c r="A124" s="4" t="s">
        <v>353</v>
      </c>
      <c r="B124" s="7" t="n">
        <v>50000</v>
      </c>
    </row>
    <row r="125" spans="1:3">
      <c r="A125" s="4" t="s">
        <v>413</v>
      </c>
    </row>
    <row r="126" spans="1:3">
      <c r="A126" s="4" t="s">
        <v>347</v>
      </c>
      <c r="B126" s="4" t="s">
        <v>414</v>
      </c>
    </row>
    <row r="127" spans="1:3">
      <c r="A127" s="4" t="s">
        <v>331</v>
      </c>
      <c r="B127" s="4" t="s">
        <v>415</v>
      </c>
    </row>
    <row r="128" spans="1:3">
      <c r="A128" s="4" t="s">
        <v>323</v>
      </c>
      <c r="B128" s="4" t="s">
        <v>350</v>
      </c>
    </row>
    <row r="129" spans="1:3">
      <c r="A129" s="4" t="s">
        <v>352</v>
      </c>
      <c r="B129" s="7" t="n">
        <v>7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4</v>
      </c>
    </row>
    <row r="3" spans="1:3">
      <c r="A3" s="3" t="s">
        <v>260</v>
      </c>
    </row>
    <row r="4" spans="1:3">
      <c r="A4" s="4" t="s">
        <v>320</v>
      </c>
      <c r="B4" s="7" t="n">
        <v>23700</v>
      </c>
      <c r="C4" s="7" t="n">
        <v>6210</v>
      </c>
    </row>
    <row r="5" spans="1:3">
      <c r="A5" s="4" t="s">
        <v>417</v>
      </c>
      <c r="B5" s="6" t="n">
        <v>612679</v>
      </c>
      <c r="C5" s="6" t="n">
        <v>85250</v>
      </c>
    </row>
    <row r="6" spans="1:3">
      <c r="A6" s="4" t="s">
        <v>50</v>
      </c>
      <c r="B6" s="6" t="n">
        <v>353740</v>
      </c>
      <c r="C6" s="6" t="n">
        <v>152966</v>
      </c>
    </row>
    <row r="7" spans="1:3">
      <c r="A7" s="4" t="s">
        <v>92</v>
      </c>
      <c r="B7" s="7" t="n">
        <v>-1214985</v>
      </c>
      <c r="C7" s="7" t="n">
        <v>-1529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48"/>
    <col customWidth="1" max="2" min="2" width="15"/>
    <col customWidth="1" max="3" min="3" width="3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8</v>
      </c>
      <c r="B1" s="2" t="s">
        <v>419</v>
      </c>
      <c r="C1" s="2" t="s">
        <v>1</v>
      </c>
    </row>
    <row r="2" spans="1:12">
      <c r="B2" s="2" t="s">
        <v>34</v>
      </c>
      <c r="C2" s="2" t="s">
        <v>2</v>
      </c>
      <c r="D2" s="2" t="s">
        <v>34</v>
      </c>
      <c r="E2" s="2" t="s">
        <v>298</v>
      </c>
      <c r="F2" s="2" t="s">
        <v>327</v>
      </c>
      <c r="G2" s="2" t="s">
        <v>318</v>
      </c>
      <c r="H2" s="2" t="s">
        <v>328</v>
      </c>
      <c r="I2" s="2" t="s">
        <v>329</v>
      </c>
      <c r="J2" s="2" t="s">
        <v>319</v>
      </c>
      <c r="K2" s="2" t="s">
        <v>420</v>
      </c>
      <c r="L2" s="2" t="s">
        <v>421</v>
      </c>
    </row>
    <row r="3" spans="1:12">
      <c r="A3" s="4" t="s">
        <v>422</v>
      </c>
    </row>
    <row r="4" spans="1:12">
      <c r="A4" s="4" t="s">
        <v>325</v>
      </c>
      <c r="K4" s="6" t="n">
        <v>150000</v>
      </c>
    </row>
    <row r="5" spans="1:12">
      <c r="A5" s="4" t="s">
        <v>423</v>
      </c>
      <c r="C5" s="4" t="s">
        <v>424</v>
      </c>
    </row>
    <row r="6" spans="1:12">
      <c r="A6" s="11" t="n">
        <v>1</v>
      </c>
    </row>
    <row r="7" spans="1:12">
      <c r="A7" s="4" t="s">
        <v>325</v>
      </c>
      <c r="K7" s="6" t="n">
        <v>25000</v>
      </c>
    </row>
    <row r="8" spans="1:12">
      <c r="A8" s="11" t="n">
        <v>2</v>
      </c>
    </row>
    <row r="9" spans="1:12">
      <c r="A9" s="4" t="s">
        <v>325</v>
      </c>
      <c r="K9" s="6" t="n">
        <v>12500</v>
      </c>
    </row>
    <row r="10" spans="1:12">
      <c r="A10" s="11" t="n">
        <v>3</v>
      </c>
    </row>
    <row r="11" spans="1:12">
      <c r="A11" s="4" t="s">
        <v>325</v>
      </c>
      <c r="K11" s="6" t="n">
        <v>7500</v>
      </c>
    </row>
    <row r="12" spans="1:12">
      <c r="A12" s="4" t="s">
        <v>425</v>
      </c>
    </row>
    <row r="13" spans="1:12">
      <c r="A13" s="4" t="s">
        <v>426</v>
      </c>
      <c r="C13" s="6" t="n">
        <v>20625</v>
      </c>
    </row>
    <row r="14" spans="1:12">
      <c r="A14" s="4" t="s">
        <v>427</v>
      </c>
    </row>
    <row r="15" spans="1:12">
      <c r="A15" s="4" t="s">
        <v>428</v>
      </c>
      <c r="B15" s="6" t="n">
        <v>87500</v>
      </c>
      <c r="C15" s="6" t="n">
        <v>50000</v>
      </c>
    </row>
    <row r="16" spans="1:12">
      <c r="A16" s="4" t="s">
        <v>429</v>
      </c>
      <c r="B16" s="7" t="n">
        <v>612500</v>
      </c>
      <c r="C16" s="7" t="n">
        <v>350000</v>
      </c>
    </row>
    <row r="17" spans="1:12">
      <c r="A17" s="4" t="s">
        <v>430</v>
      </c>
      <c r="C17" s="4" t="s">
        <v>431</v>
      </c>
    </row>
    <row r="18" spans="1:12">
      <c r="A18" s="4" t="s">
        <v>432</v>
      </c>
      <c r="C18" s="7" t="n">
        <v>1</v>
      </c>
    </row>
    <row r="19" spans="1:12">
      <c r="A19" s="4" t="s">
        <v>300</v>
      </c>
      <c r="C19" s="7" t="n">
        <v>7</v>
      </c>
    </row>
    <row r="20" spans="1:12">
      <c r="A20" s="4" t="s">
        <v>433</v>
      </c>
      <c r="C20" s="4" t="s">
        <v>434</v>
      </c>
    </row>
    <row r="21" spans="1:12">
      <c r="A21" s="4" t="s">
        <v>435</v>
      </c>
    </row>
    <row r="22" spans="1:12">
      <c r="A22" s="4" t="s">
        <v>429</v>
      </c>
      <c r="C22" s="7" t="n">
        <v>175000</v>
      </c>
    </row>
    <row r="23" spans="1:12">
      <c r="A23" s="4" t="s">
        <v>430</v>
      </c>
      <c r="C23" s="4" t="s">
        <v>431</v>
      </c>
    </row>
    <row r="24" spans="1:12">
      <c r="A24" s="4" t="s">
        <v>432</v>
      </c>
      <c r="C24" s="7" t="n">
        <v>1</v>
      </c>
    </row>
    <row r="25" spans="1:12">
      <c r="A25" s="4" t="s">
        <v>300</v>
      </c>
      <c r="C25" s="7" t="n">
        <v>7</v>
      </c>
    </row>
    <row r="26" spans="1:12">
      <c r="A26" s="4" t="s">
        <v>423</v>
      </c>
      <c r="C26" s="4" t="s">
        <v>424</v>
      </c>
    </row>
    <row r="27" spans="1:12">
      <c r="A27" s="4" t="s">
        <v>433</v>
      </c>
      <c r="C27" s="4" t="s">
        <v>434</v>
      </c>
    </row>
    <row r="28" spans="1:12">
      <c r="A28" s="4" t="s">
        <v>436</v>
      </c>
      <c r="C28" s="4" t="s">
        <v>312</v>
      </c>
    </row>
    <row r="29" spans="1:12">
      <c r="A29" s="4" t="s">
        <v>437</v>
      </c>
    </row>
    <row r="30" spans="1:12">
      <c r="A30" s="4" t="s">
        <v>429</v>
      </c>
      <c r="C30" s="7" t="n">
        <v>87500</v>
      </c>
    </row>
    <row r="31" spans="1:12">
      <c r="A31" s="4" t="s">
        <v>430</v>
      </c>
      <c r="C31" s="4" t="s">
        <v>431</v>
      </c>
    </row>
    <row r="32" spans="1:12">
      <c r="A32" s="4" t="s">
        <v>432</v>
      </c>
      <c r="C32" s="7" t="n">
        <v>1</v>
      </c>
    </row>
    <row r="33" spans="1:12">
      <c r="A33" s="4" t="s">
        <v>300</v>
      </c>
      <c r="C33" s="7" t="n">
        <v>7</v>
      </c>
    </row>
    <row r="34" spans="1:12">
      <c r="A34" s="4" t="s">
        <v>423</v>
      </c>
      <c r="C34" s="4" t="s">
        <v>424</v>
      </c>
    </row>
    <row r="35" spans="1:12">
      <c r="A35" s="4" t="s">
        <v>433</v>
      </c>
      <c r="C35" s="4" t="s">
        <v>434</v>
      </c>
    </row>
    <row r="36" spans="1:12">
      <c r="A36" s="4" t="s">
        <v>436</v>
      </c>
      <c r="C36" s="4" t="s">
        <v>312</v>
      </c>
    </row>
    <row r="37" spans="1:12">
      <c r="A37" s="4" t="s">
        <v>438</v>
      </c>
    </row>
    <row r="38" spans="1:12">
      <c r="A38" s="4" t="s">
        <v>428</v>
      </c>
      <c r="B38" s="6" t="n">
        <v>1875</v>
      </c>
    </row>
    <row r="39" spans="1:12">
      <c r="A39" s="4" t="s">
        <v>429</v>
      </c>
      <c r="C39" s="7" t="n">
        <v>13125</v>
      </c>
    </row>
    <row r="40" spans="1:12">
      <c r="A40" s="4" t="s">
        <v>430</v>
      </c>
      <c r="C40" s="4" t="s">
        <v>431</v>
      </c>
    </row>
    <row r="41" spans="1:12">
      <c r="A41" s="4" t="s">
        <v>432</v>
      </c>
      <c r="C41" s="7" t="n">
        <v>1</v>
      </c>
    </row>
    <row r="42" spans="1:12">
      <c r="A42" s="4" t="s">
        <v>300</v>
      </c>
      <c r="C42" s="7" t="n">
        <v>7</v>
      </c>
    </row>
    <row r="43" spans="1:12">
      <c r="A43" s="4" t="s">
        <v>423</v>
      </c>
      <c r="C43" s="4" t="s">
        <v>424</v>
      </c>
    </row>
    <row r="44" spans="1:12">
      <c r="A44" s="4" t="s">
        <v>433</v>
      </c>
      <c r="C44" s="4" t="s">
        <v>434</v>
      </c>
    </row>
    <row r="45" spans="1:12">
      <c r="A45" s="4" t="s">
        <v>436</v>
      </c>
      <c r="C45" s="4" t="s">
        <v>312</v>
      </c>
    </row>
    <row r="46" spans="1:12">
      <c r="A46" s="4" t="s">
        <v>426</v>
      </c>
      <c r="C46" s="6" t="n">
        <v>5625</v>
      </c>
    </row>
    <row r="47" spans="1:12">
      <c r="A47" s="4" t="s">
        <v>103</v>
      </c>
    </row>
    <row r="48" spans="1:12">
      <c r="A48" s="4" t="s">
        <v>300</v>
      </c>
      <c r="E48" s="9" t="n">
        <v>2.1</v>
      </c>
    </row>
    <row r="49" spans="1:12">
      <c r="A49" s="4" t="s">
        <v>112</v>
      </c>
      <c r="D49" s="6" t="n">
        <v>500000</v>
      </c>
    </row>
    <row r="50" spans="1:12">
      <c r="A50" s="4" t="s">
        <v>439</v>
      </c>
    </row>
    <row r="51" spans="1:12">
      <c r="A51" s="4" t="s">
        <v>325</v>
      </c>
      <c r="L51" s="6" t="n">
        <v>2500</v>
      </c>
    </row>
    <row r="52" spans="1:12">
      <c r="A52" s="4" t="s">
        <v>440</v>
      </c>
    </row>
    <row r="53" spans="1:12">
      <c r="A53" s="4" t="s">
        <v>428</v>
      </c>
      <c r="B53" s="6" t="n">
        <v>2500</v>
      </c>
    </row>
    <row r="54" spans="1:12">
      <c r="A54" s="4" t="s">
        <v>429</v>
      </c>
      <c r="B54" s="7" t="n">
        <v>16000</v>
      </c>
    </row>
    <row r="55" spans="1:12">
      <c r="A55" s="4" t="s">
        <v>430</v>
      </c>
      <c r="C55" s="4" t="s">
        <v>431</v>
      </c>
    </row>
    <row r="56" spans="1:12">
      <c r="A56" s="4" t="s">
        <v>432</v>
      </c>
      <c r="C56" s="7" t="n">
        <v>1</v>
      </c>
    </row>
    <row r="57" spans="1:12">
      <c r="A57" s="4" t="s">
        <v>300</v>
      </c>
      <c r="C57" s="9" t="n">
        <v>6.4</v>
      </c>
    </row>
    <row r="58" spans="1:12">
      <c r="A58" s="4" t="s">
        <v>423</v>
      </c>
      <c r="C58" s="4" t="s">
        <v>441</v>
      </c>
    </row>
    <row r="59" spans="1:12">
      <c r="A59" s="4" t="s">
        <v>433</v>
      </c>
      <c r="C59" s="4" t="s">
        <v>442</v>
      </c>
    </row>
    <row r="60" spans="1:12">
      <c r="A60" s="4" t="s">
        <v>436</v>
      </c>
      <c r="C60" s="4" t="s">
        <v>443</v>
      </c>
    </row>
    <row r="61" spans="1:12">
      <c r="A61" s="4" t="s">
        <v>321</v>
      </c>
    </row>
    <row r="62" spans="1:12">
      <c r="A62" s="4" t="s">
        <v>325</v>
      </c>
      <c r="G62" s="6" t="n">
        <v>5000</v>
      </c>
      <c r="J62" s="6" t="n">
        <v>11250</v>
      </c>
    </row>
    <row r="63" spans="1:12">
      <c r="A63" s="4" t="s">
        <v>444</v>
      </c>
    </row>
    <row r="64" spans="1:12">
      <c r="A64" s="4" t="s">
        <v>429</v>
      </c>
      <c r="C64" s="7" t="n">
        <v>69750</v>
      </c>
    </row>
    <row r="65" spans="1:12">
      <c r="A65" s="4" t="s">
        <v>430</v>
      </c>
      <c r="C65" s="4" t="s">
        <v>431</v>
      </c>
    </row>
    <row r="66" spans="1:12">
      <c r="A66" s="4" t="s">
        <v>432</v>
      </c>
      <c r="C66" s="7" t="n">
        <v>1</v>
      </c>
    </row>
    <row r="67" spans="1:12">
      <c r="A67" s="4" t="s">
        <v>300</v>
      </c>
      <c r="C67" s="9" t="n">
        <v>6.2</v>
      </c>
    </row>
    <row r="68" spans="1:12">
      <c r="A68" s="4" t="s">
        <v>423</v>
      </c>
      <c r="C68" s="4" t="s">
        <v>445</v>
      </c>
    </row>
    <row r="69" spans="1:12">
      <c r="A69" s="4" t="s">
        <v>433</v>
      </c>
      <c r="C69" s="4" t="s">
        <v>446</v>
      </c>
    </row>
    <row r="70" spans="1:12">
      <c r="A70" s="4" t="s">
        <v>436</v>
      </c>
      <c r="C70" s="4" t="s">
        <v>312</v>
      </c>
    </row>
    <row r="71" spans="1:12">
      <c r="A71" s="4" t="s">
        <v>447</v>
      </c>
    </row>
    <row r="72" spans="1:12">
      <c r="A72" s="4" t="s">
        <v>112</v>
      </c>
      <c r="C72" s="6" t="n">
        <v>8804</v>
      </c>
    </row>
    <row r="73" spans="1:12">
      <c r="A73" s="10" t="n">
        <v>2</v>
      </c>
    </row>
    <row r="74" spans="1:12">
      <c r="A74" s="4" t="s">
        <v>325</v>
      </c>
      <c r="I74" s="6" t="n">
        <v>15625</v>
      </c>
    </row>
    <row r="75" spans="1:12">
      <c r="A75" s="4" t="s">
        <v>448</v>
      </c>
    </row>
    <row r="76" spans="1:12">
      <c r="A76" s="4" t="s">
        <v>429</v>
      </c>
      <c r="C76" s="7" t="n">
        <v>71875</v>
      </c>
    </row>
    <row r="77" spans="1:12">
      <c r="A77" s="4" t="s">
        <v>430</v>
      </c>
      <c r="C77" s="4" t="s">
        <v>431</v>
      </c>
    </row>
    <row r="78" spans="1:12">
      <c r="A78" s="4" t="s">
        <v>432</v>
      </c>
      <c r="C78" s="7" t="n">
        <v>8</v>
      </c>
    </row>
    <row r="79" spans="1:12">
      <c r="A79" s="4" t="s">
        <v>300</v>
      </c>
      <c r="C79" s="9" t="n">
        <v>4.6</v>
      </c>
    </row>
    <row r="80" spans="1:12">
      <c r="A80" s="4" t="s">
        <v>423</v>
      </c>
      <c r="C80" s="4" t="s">
        <v>449</v>
      </c>
    </row>
    <row r="81" spans="1:12">
      <c r="A81" s="4" t="s">
        <v>433</v>
      </c>
      <c r="C81" s="4" t="s">
        <v>446</v>
      </c>
    </row>
    <row r="82" spans="1:12">
      <c r="A82" s="4" t="s">
        <v>436</v>
      </c>
      <c r="C82" s="4" t="s">
        <v>450</v>
      </c>
    </row>
    <row r="83" spans="1:12">
      <c r="A83" s="10" t="n">
        <v>3</v>
      </c>
    </row>
    <row r="84" spans="1:12">
      <c r="A84" s="4" t="s">
        <v>325</v>
      </c>
      <c r="H84" s="6" t="n">
        <v>5000</v>
      </c>
    </row>
    <row r="85" spans="1:12">
      <c r="A85" s="4" t="s">
        <v>451</v>
      </c>
    </row>
    <row r="86" spans="1:12">
      <c r="A86" s="4" t="s">
        <v>429</v>
      </c>
      <c r="C86" s="7" t="n">
        <v>28967</v>
      </c>
    </row>
    <row r="87" spans="1:12">
      <c r="A87" s="4" t="s">
        <v>430</v>
      </c>
      <c r="C87" s="4" t="s">
        <v>431</v>
      </c>
    </row>
    <row r="88" spans="1:12">
      <c r="A88" s="4" t="s">
        <v>432</v>
      </c>
      <c r="C88" s="9" t="n">
        <v>4.6</v>
      </c>
    </row>
    <row r="89" spans="1:12">
      <c r="A89" s="4" t="s">
        <v>300</v>
      </c>
      <c r="C89" s="9" t="n">
        <v>5.8</v>
      </c>
    </row>
    <row r="90" spans="1:12">
      <c r="A90" s="4" t="s">
        <v>423</v>
      </c>
      <c r="C90" s="4" t="s">
        <v>452</v>
      </c>
    </row>
    <row r="91" spans="1:12">
      <c r="A91" s="4" t="s">
        <v>433</v>
      </c>
      <c r="C91" s="4" t="s">
        <v>453</v>
      </c>
    </row>
    <row r="92" spans="1:12">
      <c r="A92" s="4" t="s">
        <v>436</v>
      </c>
      <c r="C92" s="4" t="s">
        <v>454</v>
      </c>
    </row>
    <row r="93" spans="1:12">
      <c r="A93" s="10" t="n">
        <v>4</v>
      </c>
    </row>
    <row r="94" spans="1:12">
      <c r="A94" s="4" t="s">
        <v>325</v>
      </c>
      <c r="F94" s="6" t="n">
        <v>5000</v>
      </c>
    </row>
    <row r="95" spans="1:12">
      <c r="A95" s="4" t="s">
        <v>455</v>
      </c>
    </row>
    <row r="96" spans="1:12">
      <c r="A96" s="4" t="s">
        <v>429</v>
      </c>
      <c r="C96" s="7" t="n">
        <v>27000</v>
      </c>
    </row>
    <row r="97" spans="1:12">
      <c r="A97" s="4" t="s">
        <v>430</v>
      </c>
      <c r="C97" s="4" t="s">
        <v>431</v>
      </c>
    </row>
    <row r="98" spans="1:12">
      <c r="A98" s="4" t="s">
        <v>432</v>
      </c>
      <c r="C98" s="7" t="n">
        <v>1</v>
      </c>
    </row>
    <row r="99" spans="1:12">
      <c r="A99" s="4" t="s">
        <v>300</v>
      </c>
      <c r="C99" s="9" t="n">
        <v>5.4</v>
      </c>
    </row>
    <row r="100" spans="1:12">
      <c r="A100" s="4" t="s">
        <v>423</v>
      </c>
      <c r="C100" s="4" t="s">
        <v>456</v>
      </c>
    </row>
    <row r="101" spans="1:12">
      <c r="A101" s="4" t="s">
        <v>433</v>
      </c>
      <c r="C101" s="4" t="s">
        <v>457</v>
      </c>
    </row>
    <row r="102" spans="1:12">
      <c r="A102" s="4" t="s">
        <v>436</v>
      </c>
      <c r="C102" s="4" t="s">
        <v>45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30"/>
    <col customWidth="1" max="3" min="3" width="24"/>
  </cols>
  <sheetData>
    <row r="1" spans="1:3">
      <c r="A1" s="1" t="s">
        <v>459</v>
      </c>
      <c r="B1" s="2" t="s">
        <v>1</v>
      </c>
    </row>
    <row r="2" spans="1:3">
      <c r="B2" s="2" t="s">
        <v>460</v>
      </c>
      <c r="C2" s="2" t="s">
        <v>461</v>
      </c>
    </row>
    <row r="3" spans="1:3">
      <c r="A3" s="4" t="s">
        <v>462</v>
      </c>
      <c r="B3" s="7" t="n">
        <v>0</v>
      </c>
    </row>
    <row r="4" spans="1:3">
      <c r="A4" s="4" t="s">
        <v>425</v>
      </c>
    </row>
    <row r="5" spans="1:3">
      <c r="A5" s="4" t="s">
        <v>463</v>
      </c>
      <c r="B5" s="6" t="n">
        <v>210000</v>
      </c>
    </row>
    <row r="6" spans="1:3">
      <c r="A6" s="4" t="s">
        <v>464</v>
      </c>
      <c r="B6" s="7" t="n">
        <v>1</v>
      </c>
    </row>
    <row r="7" spans="1:3">
      <c r="A7" s="4" t="s">
        <v>465</v>
      </c>
      <c r="B7" s="9" t="n">
        <v>6.8</v>
      </c>
      <c r="C7" s="7" t="n">
        <v>7</v>
      </c>
    </row>
    <row r="8" spans="1:3">
      <c r="A8" s="4" t="s">
        <v>466</v>
      </c>
      <c r="B8" s="6" t="n">
        <v>36875</v>
      </c>
    </row>
    <row r="9" spans="1:3">
      <c r="A9" s="4" t="s">
        <v>467</v>
      </c>
      <c r="B9" s="9" t="n">
        <v>5.6</v>
      </c>
    </row>
    <row r="10" spans="1:3">
      <c r="A10" s="4" t="s">
        <v>468</v>
      </c>
      <c r="B10" s="9" t="n">
        <v>5.4</v>
      </c>
    </row>
    <row r="11" spans="1:3">
      <c r="A11" s="4" t="s">
        <v>469</v>
      </c>
      <c r="B11" s="6" t="n">
        <v>-11250</v>
      </c>
    </row>
    <row r="12" spans="1:3">
      <c r="A12" s="4" t="s">
        <v>470</v>
      </c>
      <c r="B12" s="7" t="n">
        <v>0</v>
      </c>
    </row>
    <row r="13" spans="1:3">
      <c r="A13" s="4" t="s">
        <v>471</v>
      </c>
      <c r="B13" s="7" t="n">
        <v>0</v>
      </c>
    </row>
    <row r="14" spans="1:3">
      <c r="A14" s="4" t="s">
        <v>472</v>
      </c>
      <c r="B14" s="6" t="n">
        <v>-20625</v>
      </c>
    </row>
    <row r="15" spans="1:3">
      <c r="A15" s="4" t="s">
        <v>473</v>
      </c>
      <c r="B15" s="7" t="n">
        <v>0</v>
      </c>
    </row>
    <row r="16" spans="1:3">
      <c r="A16" s="4" t="s">
        <v>474</v>
      </c>
      <c r="B16" s="7" t="n">
        <v>0</v>
      </c>
    </row>
    <row r="17" spans="1:3">
      <c r="A17" s="4" t="s">
        <v>475</v>
      </c>
      <c r="B17" s="6" t="n">
        <v>0</v>
      </c>
    </row>
    <row r="18" spans="1:3">
      <c r="A18" s="4" t="s">
        <v>476</v>
      </c>
      <c r="B18" s="7" t="n">
        <v>0</v>
      </c>
    </row>
    <row r="19" spans="1:3">
      <c r="A19" s="4" t="s">
        <v>477</v>
      </c>
      <c r="B19" s="6" t="n">
        <v>215000</v>
      </c>
    </row>
    <row r="20" spans="1:3">
      <c r="A20" s="4" t="s">
        <v>478</v>
      </c>
      <c r="B20" s="9" t="n">
        <v>1.6</v>
      </c>
    </row>
    <row r="21" spans="1:3">
      <c r="A21" s="4" t="s">
        <v>479</v>
      </c>
      <c r="B21" s="6" t="n">
        <v>202500</v>
      </c>
    </row>
    <row r="22" spans="1:3">
      <c r="A22" s="4" t="s">
        <v>480</v>
      </c>
      <c r="B22" s="9" t="n">
        <v>1.8</v>
      </c>
    </row>
    <row r="23" spans="1:3">
      <c r="A23" s="4" t="s">
        <v>481</v>
      </c>
      <c r="B23" s="12" t="n">
        <v>6.6</v>
      </c>
    </row>
    <row r="24" spans="1:3">
      <c r="A24" s="4" t="s">
        <v>482</v>
      </c>
      <c r="B24" s="6" t="n">
        <v>1</v>
      </c>
    </row>
    <row r="25" spans="1:3">
      <c r="A25" s="4" t="s">
        <v>483</v>
      </c>
      <c r="B25" s="7" t="n">
        <v>8</v>
      </c>
    </row>
    <row r="26" spans="1:3">
      <c r="A26" s="4" t="s">
        <v>484</v>
      </c>
      <c r="B26" s="4" t="s">
        <v>4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86</v>
      </c>
      <c r="B1" s="2" t="s">
        <v>296</v>
      </c>
      <c r="C1" s="2" t="s">
        <v>247</v>
      </c>
      <c r="D1" s="2" t="s">
        <v>248</v>
      </c>
      <c r="E1" s="2" t="s">
        <v>298</v>
      </c>
      <c r="F1" s="2" t="s">
        <v>487</v>
      </c>
      <c r="G1" s="2" t="s">
        <v>249</v>
      </c>
      <c r="H1" s="2" t="s">
        <v>297</v>
      </c>
      <c r="I1" s="2" t="s">
        <v>488</v>
      </c>
      <c r="J1" s="2" t="s">
        <v>2</v>
      </c>
      <c r="K1" s="2" t="s">
        <v>4</v>
      </c>
      <c r="L1" s="2" t="s">
        <v>489</v>
      </c>
      <c r="M1" s="2" t="s">
        <v>490</v>
      </c>
      <c r="N1" s="2" t="s">
        <v>491</v>
      </c>
      <c r="O1" s="2" t="s">
        <v>492</v>
      </c>
      <c r="P1" s="2" t="s">
        <v>2</v>
      </c>
      <c r="Q1" s="2" t="s">
        <v>34</v>
      </c>
      <c r="R1" s="2" t="s">
        <v>493</v>
      </c>
      <c r="S1" s="2" t="s">
        <v>494</v>
      </c>
      <c r="T1" s="2" t="s">
        <v>495</v>
      </c>
      <c r="U1" s="2" t="s">
        <v>496</v>
      </c>
      <c r="V1" s="2" t="s">
        <v>299</v>
      </c>
      <c r="W1" s="2" t="s">
        <v>497</v>
      </c>
      <c r="X1" s="2" t="s">
        <v>498</v>
      </c>
      <c r="Y1" s="2" t="s">
        <v>499</v>
      </c>
      <c r="Z1" s="2" t="s">
        <v>500</v>
      </c>
    </row>
    <row r="2" spans="1:26">
      <c r="A2" s="4" t="s">
        <v>81</v>
      </c>
      <c r="E2" s="7" t="n">
        <v>13125</v>
      </c>
      <c r="J2" s="7" t="n">
        <v>5431</v>
      </c>
      <c r="P2" s="7" t="n">
        <v>697523</v>
      </c>
      <c r="Q2" s="7" t="n">
        <v>904125</v>
      </c>
    </row>
    <row r="3" spans="1:26">
      <c r="A3" s="4" t="s">
        <v>501</v>
      </c>
    </row>
    <row r="4" spans="1:26">
      <c r="A4" s="4" t="s">
        <v>300</v>
      </c>
      <c r="T4" s="7" t="n">
        <v>5</v>
      </c>
    </row>
    <row r="5" spans="1:26">
      <c r="A5" s="4" t="s">
        <v>81</v>
      </c>
      <c r="L5" s="7" t="n">
        <v>6250</v>
      </c>
    </row>
    <row r="6" spans="1:26">
      <c r="A6" s="4" t="s">
        <v>118</v>
      </c>
      <c r="L6" s="6" t="n">
        <v>1250</v>
      </c>
    </row>
    <row r="7" spans="1:26">
      <c r="A7" s="4" t="s">
        <v>502</v>
      </c>
    </row>
    <row r="8" spans="1:26">
      <c r="A8" s="4" t="s">
        <v>300</v>
      </c>
      <c r="S8" s="7" t="n">
        <v>5</v>
      </c>
    </row>
    <row r="9" spans="1:26">
      <c r="A9" s="4" t="s">
        <v>81</v>
      </c>
      <c r="L9" s="7" t="n">
        <v>15625</v>
      </c>
    </row>
    <row r="10" spans="1:26">
      <c r="A10" s="4" t="s">
        <v>118</v>
      </c>
      <c r="L10" s="6" t="n">
        <v>3125</v>
      </c>
    </row>
    <row r="11" spans="1:26">
      <c r="A11" s="4" t="s">
        <v>103</v>
      </c>
    </row>
    <row r="12" spans="1:26">
      <c r="A12" s="4" t="s">
        <v>503</v>
      </c>
      <c r="Q12" s="6" t="n">
        <v>6615</v>
      </c>
    </row>
    <row r="13" spans="1:26">
      <c r="A13" s="4" t="s">
        <v>300</v>
      </c>
      <c r="E13" s="9" t="n">
        <v>2.1</v>
      </c>
    </row>
    <row r="14" spans="1:26">
      <c r="A14" s="4" t="s">
        <v>118</v>
      </c>
      <c r="E14" s="6" t="n">
        <v>6250</v>
      </c>
      <c r="J14" s="6" t="n">
        <v>1953125</v>
      </c>
      <c r="P14" s="6" t="n">
        <v>1995655</v>
      </c>
    </row>
    <row r="15" spans="1:26">
      <c r="A15" s="4" t="s">
        <v>120</v>
      </c>
      <c r="P15" s="6" t="n">
        <v>353106142</v>
      </c>
    </row>
    <row r="16" spans="1:26">
      <c r="A16" s="4" t="s">
        <v>504</v>
      </c>
      <c r="F16" s="6" t="n">
        <v>12500</v>
      </c>
    </row>
    <row r="17" spans="1:26">
      <c r="A17" s="4" t="s">
        <v>505</v>
      </c>
    </row>
    <row r="18" spans="1:26">
      <c r="A18" s="4" t="s">
        <v>506</v>
      </c>
      <c r="P18" s="4" t="s">
        <v>507</v>
      </c>
    </row>
    <row r="19" spans="1:26">
      <c r="A19" s="4" t="s">
        <v>282</v>
      </c>
    </row>
    <row r="20" spans="1:26">
      <c r="A20" s="4" t="s">
        <v>300</v>
      </c>
      <c r="W20" s="9" t="n">
        <v>6.44</v>
      </c>
      <c r="X20" s="9" t="n">
        <v>20.8</v>
      </c>
      <c r="Y20" s="9" t="n">
        <v>29.36</v>
      </c>
      <c r="Z20" s="7" t="n">
        <v>40</v>
      </c>
    </row>
    <row r="21" spans="1:26">
      <c r="A21" s="4" t="s">
        <v>81</v>
      </c>
      <c r="I21" s="7" t="n">
        <v>25000</v>
      </c>
      <c r="M21" s="7" t="n">
        <v>25000</v>
      </c>
      <c r="N21" s="7" t="n">
        <v>8250</v>
      </c>
      <c r="O21" s="7" t="n">
        <v>50000</v>
      </c>
    </row>
    <row r="22" spans="1:26">
      <c r="A22" s="4" t="s">
        <v>287</v>
      </c>
    </row>
    <row r="23" spans="1:26">
      <c r="A23" s="4" t="s">
        <v>503</v>
      </c>
      <c r="I23" s="6" t="n">
        <v>3882</v>
      </c>
      <c r="M23" s="6" t="n">
        <v>1202</v>
      </c>
      <c r="N23" s="6" t="n">
        <v>281</v>
      </c>
      <c r="O23" s="6" t="n">
        <v>1250</v>
      </c>
    </row>
    <row r="24" spans="1:26">
      <c r="A24" s="4" t="s">
        <v>301</v>
      </c>
    </row>
    <row r="25" spans="1:26">
      <c r="A25" s="4" t="s">
        <v>300</v>
      </c>
      <c r="H25" s="9" t="n">
        <v>5.8</v>
      </c>
      <c r="V25" s="9" t="n">
        <v>5.8</v>
      </c>
    </row>
    <row r="26" spans="1:26">
      <c r="A26" s="4" t="s">
        <v>302</v>
      </c>
      <c r="B26" s="6" t="n">
        <v>15000</v>
      </c>
      <c r="H26" s="6" t="n">
        <v>10000000</v>
      </c>
    </row>
    <row r="27" spans="1:26">
      <c r="A27" s="4" t="s">
        <v>303</v>
      </c>
      <c r="H27" s="7" t="n">
        <v>2900000</v>
      </c>
      <c r="V27" s="7" t="n">
        <v>2900000</v>
      </c>
    </row>
    <row r="28" spans="1:26">
      <c r="A28" s="4" t="s">
        <v>308</v>
      </c>
    </row>
    <row r="29" spans="1:26">
      <c r="A29" s="4" t="s">
        <v>309</v>
      </c>
      <c r="H29" s="6" t="n">
        <v>500000</v>
      </c>
    </row>
    <row r="30" spans="1:26">
      <c r="A30" s="4" t="s">
        <v>124</v>
      </c>
      <c r="B30" s="6" t="n">
        <v>485000</v>
      </c>
    </row>
    <row r="31" spans="1:26">
      <c r="A31" s="4" t="s">
        <v>508</v>
      </c>
    </row>
    <row r="32" spans="1:26">
      <c r="A32" s="4" t="s">
        <v>503</v>
      </c>
      <c r="L32" s="6" t="n">
        <v>2500</v>
      </c>
    </row>
    <row r="33" spans="1:26">
      <c r="A33" s="4" t="s">
        <v>300</v>
      </c>
      <c r="U33" s="9" t="n">
        <v>5.6</v>
      </c>
    </row>
    <row r="34" spans="1:26">
      <c r="A34" s="4" t="s">
        <v>81</v>
      </c>
      <c r="L34" s="7" t="n">
        <v>14000</v>
      </c>
    </row>
    <row r="35" spans="1:26">
      <c r="A35" s="4" t="s">
        <v>509</v>
      </c>
    </row>
    <row r="36" spans="1:26">
      <c r="A36" s="4" t="s">
        <v>503</v>
      </c>
      <c r="L36" s="6" t="n">
        <v>15000</v>
      </c>
    </row>
    <row r="37" spans="1:26">
      <c r="A37" s="4" t="s">
        <v>300</v>
      </c>
      <c r="L37" s="9" t="n">
        <v>4.4</v>
      </c>
    </row>
    <row r="38" spans="1:26">
      <c r="A38" s="4" t="s">
        <v>81</v>
      </c>
      <c r="L38" s="7" t="n">
        <v>66000</v>
      </c>
    </row>
    <row r="39" spans="1:26">
      <c r="A39" s="4" t="s">
        <v>357</v>
      </c>
    </row>
    <row r="40" spans="1:26">
      <c r="A40" s="4" t="s">
        <v>300</v>
      </c>
      <c r="R40" s="9" t="n">
        <v>1.2</v>
      </c>
    </row>
    <row r="41" spans="1:26">
      <c r="A41" s="4" t="s">
        <v>81</v>
      </c>
      <c r="K41" s="7" t="n">
        <v>6000</v>
      </c>
    </row>
    <row r="42" spans="1:26">
      <c r="A42" s="4" t="s">
        <v>510</v>
      </c>
    </row>
    <row r="43" spans="1:26">
      <c r="A43" s="4" t="s">
        <v>120</v>
      </c>
      <c r="K43" s="6" t="n">
        <v>5000</v>
      </c>
    </row>
    <row r="44" spans="1:26">
      <c r="A44" s="4" t="s">
        <v>258</v>
      </c>
    </row>
    <row r="45" spans="1:26">
      <c r="A45" s="4" t="s">
        <v>256</v>
      </c>
      <c r="G45" s="6" t="n">
        <v>75750</v>
      </c>
    </row>
    <row r="46" spans="1:26">
      <c r="A46" s="4" t="s">
        <v>257</v>
      </c>
      <c r="C46" s="6" t="n">
        <v>75750</v>
      </c>
      <c r="D46" s="6" t="n">
        <v>75750</v>
      </c>
    </row>
    <row r="47" spans="1:26">
      <c r="A47" s="4" t="s">
        <v>255</v>
      </c>
    </row>
    <row r="48" spans="1:26">
      <c r="A48" s="4" t="s">
        <v>256</v>
      </c>
      <c r="D48" s="6" t="n">
        <v>1515000</v>
      </c>
    </row>
    <row r="49" spans="1:26">
      <c r="A49" s="4" t="s">
        <v>257</v>
      </c>
      <c r="G49" s="6" t="n">
        <v>15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0"/>
    <col customWidth="1" max="5" min="5" width="11"/>
  </cols>
  <sheetData>
    <row r="1" spans="1:5">
      <c r="A1" s="1" t="s">
        <v>102</v>
      </c>
      <c r="B1" s="2" t="s">
        <v>103</v>
      </c>
      <c r="C1" s="2" t="s">
        <v>104</v>
      </c>
      <c r="D1" s="2" t="s">
        <v>105</v>
      </c>
      <c r="E1" s="2" t="s">
        <v>106</v>
      </c>
    </row>
    <row r="2" spans="1:5">
      <c r="A2" s="4" t="s">
        <v>107</v>
      </c>
      <c r="B2" s="7" t="n">
        <v>552</v>
      </c>
      <c r="C2" s="7" t="n">
        <v>2258016</v>
      </c>
      <c r="D2" s="7" t="n">
        <v>-1758830</v>
      </c>
      <c r="E2" s="7" t="n">
        <v>499738</v>
      </c>
    </row>
    <row r="3" spans="1:5">
      <c r="A3" s="4" t="s">
        <v>108</v>
      </c>
      <c r="B3" s="6" t="n">
        <v>552188</v>
      </c>
    </row>
    <row r="4" spans="1:5">
      <c r="A4" s="4" t="s">
        <v>109</v>
      </c>
      <c r="B4" s="7" t="n">
        <v>7</v>
      </c>
      <c r="C4" s="6" t="n">
        <v>108243</v>
      </c>
      <c r="E4" s="6" t="n">
        <v>108250</v>
      </c>
    </row>
    <row r="5" spans="1:5">
      <c r="A5" s="4" t="s">
        <v>110</v>
      </c>
      <c r="B5" s="6" t="n">
        <v>6615</v>
      </c>
    </row>
    <row r="6" spans="1:5">
      <c r="A6" s="4" t="s">
        <v>111</v>
      </c>
      <c r="B6" s="7" t="n">
        <v>500</v>
      </c>
      <c r="C6" s="6" t="n">
        <v>2899500</v>
      </c>
      <c r="E6" s="6" t="n">
        <v>2900000</v>
      </c>
    </row>
    <row r="7" spans="1:5">
      <c r="A7" s="4" t="s">
        <v>112</v>
      </c>
      <c r="B7" s="6" t="n">
        <v>500000</v>
      </c>
    </row>
    <row r="8" spans="1:5">
      <c r="A8" s="4" t="s">
        <v>113</v>
      </c>
      <c r="C8" s="6" t="n">
        <v>904125</v>
      </c>
      <c r="E8" s="6" t="n">
        <v>904125</v>
      </c>
    </row>
    <row r="9" spans="1:5">
      <c r="A9" s="4" t="s">
        <v>114</v>
      </c>
      <c r="C9" s="6" t="n">
        <v>272250</v>
      </c>
      <c r="E9" s="6" t="n">
        <v>272250</v>
      </c>
    </row>
    <row r="10" spans="1:5">
      <c r="A10" s="4" t="s">
        <v>99</v>
      </c>
      <c r="D10" s="6" t="n">
        <v>-3857856</v>
      </c>
      <c r="E10" s="6" t="n">
        <v>-3857856</v>
      </c>
    </row>
    <row r="11" spans="1:5">
      <c r="A11" s="4" t="s">
        <v>115</v>
      </c>
      <c r="B11" s="7" t="n">
        <v>1059</v>
      </c>
      <c r="C11" s="6" t="n">
        <v>6442134</v>
      </c>
      <c r="D11" s="6" t="n">
        <v>-5616686</v>
      </c>
      <c r="E11" s="6" t="n">
        <v>826507</v>
      </c>
    </row>
    <row r="12" spans="1:5">
      <c r="A12" s="4" t="s">
        <v>116</v>
      </c>
      <c r="B12" s="6" t="n">
        <v>1058803</v>
      </c>
    </row>
    <row r="13" spans="1:5">
      <c r="A13" s="4" t="s">
        <v>99</v>
      </c>
      <c r="D13" s="6" t="n">
        <v>-4847606</v>
      </c>
      <c r="E13" s="6" t="n">
        <v>-4847606</v>
      </c>
    </row>
    <row r="14" spans="1:5">
      <c r="A14" s="4" t="s">
        <v>117</v>
      </c>
      <c r="B14" s="7" t="n">
        <v>1995</v>
      </c>
      <c r="C14" s="6" t="n">
        <v>126936</v>
      </c>
      <c r="E14" s="6" t="n">
        <v>128931</v>
      </c>
    </row>
    <row r="15" spans="1:5">
      <c r="A15" s="4" t="s">
        <v>118</v>
      </c>
      <c r="B15" s="6" t="n">
        <v>1995655</v>
      </c>
    </row>
    <row r="16" spans="1:5">
      <c r="A16" s="4" t="s">
        <v>119</v>
      </c>
      <c r="B16" s="7" t="n">
        <v>353106</v>
      </c>
      <c r="C16" s="6" t="n">
        <v>266407</v>
      </c>
      <c r="E16" s="6" t="n">
        <v>619513</v>
      </c>
    </row>
    <row r="17" spans="1:5">
      <c r="A17" s="4" t="s">
        <v>120</v>
      </c>
      <c r="B17" s="6" t="n">
        <v>353106142</v>
      </c>
    </row>
    <row r="18" spans="1:5">
      <c r="A18" s="4" t="s">
        <v>121</v>
      </c>
      <c r="B18" s="7" t="n">
        <v>9</v>
      </c>
      <c r="C18" s="6" t="n">
        <v>-9</v>
      </c>
    </row>
    <row r="19" spans="1:5">
      <c r="A19" s="4" t="s">
        <v>122</v>
      </c>
      <c r="B19" s="6" t="n">
        <v>8804</v>
      </c>
    </row>
    <row r="20" spans="1:5">
      <c r="A20" s="4" t="s">
        <v>123</v>
      </c>
      <c r="B20" s="7" t="n">
        <v>-485</v>
      </c>
      <c r="C20" s="6" t="n">
        <v>485</v>
      </c>
    </row>
    <row r="21" spans="1:5">
      <c r="A21" s="4" t="s">
        <v>124</v>
      </c>
      <c r="B21" s="6" t="n">
        <v>-485000</v>
      </c>
    </row>
    <row r="22" spans="1:5">
      <c r="A22" s="4" t="s">
        <v>125</v>
      </c>
      <c r="C22" s="6" t="n">
        <v>2300330</v>
      </c>
      <c r="E22" s="6" t="n">
        <v>2300330</v>
      </c>
    </row>
    <row r="23" spans="1:5">
      <c r="A23" s="4" t="s">
        <v>126</v>
      </c>
      <c r="B23" s="7" t="n">
        <v>50</v>
      </c>
      <c r="C23" s="6" t="n">
        <v>220950</v>
      </c>
      <c r="E23" s="6" t="n">
        <v>221000</v>
      </c>
    </row>
    <row r="24" spans="1:5">
      <c r="A24" s="4" t="s">
        <v>127</v>
      </c>
      <c r="B24" s="6" t="n">
        <v>50000</v>
      </c>
    </row>
    <row r="25" spans="1:5">
      <c r="A25" s="4" t="s">
        <v>128</v>
      </c>
      <c r="B25" s="7" t="n">
        <v>355734</v>
      </c>
      <c r="C25" s="7" t="n">
        <v>9357233</v>
      </c>
      <c r="D25" s="7" t="n">
        <v>-10464292</v>
      </c>
      <c r="E25" s="7" t="n">
        <v>-751325</v>
      </c>
    </row>
    <row r="26" spans="1:5">
      <c r="A26" s="4" t="s">
        <v>129</v>
      </c>
      <c r="B26" s="6" t="n">
        <v>3557344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72"/>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4" t="s">
        <v>357</v>
      </c>
    </row>
    <row r="4" spans="1:2">
      <c r="A4" s="4" t="s">
        <v>513</v>
      </c>
      <c r="B4" s="7" t="n">
        <v>57784</v>
      </c>
    </row>
    <row r="5" spans="1:2">
      <c r="A5" s="4" t="s">
        <v>514</v>
      </c>
    </row>
    <row r="6" spans="1:2">
      <c r="A6" s="4" t="s">
        <v>515</v>
      </c>
      <c r="B6" s="9" t="n">
        <v>1.38</v>
      </c>
    </row>
    <row r="7" spans="1:2">
      <c r="A7" s="4" t="s">
        <v>516</v>
      </c>
    </row>
    <row r="8" spans="1:2">
      <c r="A8" s="4" t="s">
        <v>513</v>
      </c>
      <c r="B8" s="7" t="n">
        <v>25000</v>
      </c>
    </row>
    <row r="9" spans="1:2">
      <c r="A9" s="4" t="s">
        <v>517</v>
      </c>
    </row>
    <row r="10" spans="1:2">
      <c r="A10" s="4" t="s">
        <v>518</v>
      </c>
      <c r="B10" s="6" t="n">
        <v>16667</v>
      </c>
    </row>
    <row r="11" spans="1:2">
      <c r="A11" s="4" t="s">
        <v>519</v>
      </c>
    </row>
    <row r="12" spans="1:2">
      <c r="A12" s="4" t="s">
        <v>515</v>
      </c>
      <c r="B12" s="9" t="n">
        <v>0.02</v>
      </c>
    </row>
    <row r="13" spans="1:2">
      <c r="A13" s="4" t="s">
        <v>520</v>
      </c>
    </row>
    <row r="14" spans="1:2">
      <c r="A14" s="4" t="s">
        <v>518</v>
      </c>
      <c r="B14" s="6" t="n">
        <v>6061</v>
      </c>
    </row>
    <row r="15" spans="1:2">
      <c r="A15" s="4" t="s">
        <v>521</v>
      </c>
    </row>
    <row r="16" spans="1:2">
      <c r="A16" s="4" t="s">
        <v>515</v>
      </c>
      <c r="B16" s="9" t="n">
        <v>1.5</v>
      </c>
    </row>
    <row r="17" spans="1:2">
      <c r="A17" s="4" t="s">
        <v>522</v>
      </c>
    </row>
    <row r="18" spans="1:2">
      <c r="A18" s="4" t="s">
        <v>513</v>
      </c>
      <c r="B18" s="7" t="n">
        <v>5250</v>
      </c>
    </row>
    <row r="19" spans="1:2">
      <c r="A19" s="4" t="s">
        <v>523</v>
      </c>
    </row>
    <row r="20" spans="1:2">
      <c r="A20" s="4" t="s">
        <v>518</v>
      </c>
      <c r="B20" s="6" t="n">
        <v>3500</v>
      </c>
    </row>
    <row r="21" spans="1:2">
      <c r="A21" s="4" t="s">
        <v>524</v>
      </c>
    </row>
    <row r="22" spans="1:2">
      <c r="A22" s="4" t="s">
        <v>515</v>
      </c>
      <c r="B22" s="9" t="n">
        <v>0.02</v>
      </c>
    </row>
    <row r="23" spans="1:2">
      <c r="A23" s="4" t="s">
        <v>525</v>
      </c>
    </row>
    <row r="24" spans="1:2">
      <c r="A24" s="4" t="s">
        <v>518</v>
      </c>
      <c r="B24" s="6" t="n">
        <v>102273</v>
      </c>
    </row>
    <row r="25" spans="1:2">
      <c r="A25" s="4" t="s">
        <v>526</v>
      </c>
    </row>
    <row r="26" spans="1:2">
      <c r="A26" s="4" t="s">
        <v>515</v>
      </c>
      <c r="B26" s="9" t="n">
        <v>0.12</v>
      </c>
    </row>
    <row r="27" spans="1:2">
      <c r="A27" s="4" t="s">
        <v>527</v>
      </c>
    </row>
    <row r="28" spans="1:2">
      <c r="A28" s="4" t="s">
        <v>513</v>
      </c>
      <c r="B28" s="7" t="n">
        <v>5500</v>
      </c>
    </row>
    <row r="29" spans="1:2">
      <c r="A29" s="4" t="s">
        <v>528</v>
      </c>
    </row>
    <row r="30" spans="1:2">
      <c r="A30" s="4" t="s">
        <v>518</v>
      </c>
      <c r="B30" s="6" t="n">
        <v>50000</v>
      </c>
    </row>
    <row r="31" spans="1:2">
      <c r="A31" s="4" t="s">
        <v>529</v>
      </c>
    </row>
    <row r="32" spans="1:2">
      <c r="A32" s="4" t="s">
        <v>515</v>
      </c>
      <c r="B32" s="9" t="n">
        <v>0.2</v>
      </c>
    </row>
    <row r="33" spans="1:2">
      <c r="A33" s="4" t="s">
        <v>530</v>
      </c>
    </row>
    <row r="34" spans="1:2">
      <c r="A34" s="4" t="s">
        <v>513</v>
      </c>
      <c r="B34" s="7" t="n">
        <v>10000</v>
      </c>
    </row>
    <row r="35" spans="1:2">
      <c r="A35" s="4" t="s">
        <v>531</v>
      </c>
    </row>
    <row r="36" spans="1:2">
      <c r="A36" s="4" t="s">
        <v>518</v>
      </c>
      <c r="B36" s="6" t="n">
        <v>50000</v>
      </c>
    </row>
    <row r="37" spans="1:2">
      <c r="A37" s="4" t="s">
        <v>532</v>
      </c>
    </row>
    <row r="38" spans="1:2">
      <c r="A38" s="4" t="s">
        <v>515</v>
      </c>
      <c r="B38" s="9" t="n">
        <v>0.22</v>
      </c>
    </row>
    <row r="39" spans="1:2">
      <c r="A39" s="4" t="s">
        <v>533</v>
      </c>
    </row>
    <row r="40" spans="1:2">
      <c r="A40" s="4" t="s">
        <v>513</v>
      </c>
      <c r="B40" s="9" t="n">
        <v>12034.3</v>
      </c>
    </row>
    <row r="41" spans="1:2">
      <c r="A41" s="4" t="s">
        <v>534</v>
      </c>
    </row>
    <row r="42" spans="1:2">
      <c r="A42" s="4" t="s">
        <v>518</v>
      </c>
      <c r="B42" s="6" t="n">
        <v>54703</v>
      </c>
    </row>
    <row r="43" spans="1:2">
      <c r="A43" s="4" t="s">
        <v>535</v>
      </c>
    </row>
    <row r="44" spans="1:2">
      <c r="A44" s="4" t="s">
        <v>515</v>
      </c>
      <c r="B44" s="9" t="n">
        <v>0.08</v>
      </c>
    </row>
    <row r="45" spans="1:2">
      <c r="A45" s="4" t="s">
        <v>536</v>
      </c>
    </row>
    <row r="46" spans="1:2">
      <c r="A46" s="4" t="s">
        <v>513</v>
      </c>
      <c r="B46" s="7" t="n">
        <v>10000</v>
      </c>
    </row>
    <row r="47" spans="1:2">
      <c r="A47" s="4" t="s">
        <v>537</v>
      </c>
    </row>
    <row r="48" spans="1:2">
      <c r="A48" s="4" t="s">
        <v>518</v>
      </c>
      <c r="B48" s="6" t="n">
        <v>100000</v>
      </c>
    </row>
    <row r="49" spans="1:2">
      <c r="A49" s="4" t="s">
        <v>538</v>
      </c>
    </row>
    <row r="50" spans="1:2">
      <c r="A50" s="4" t="s">
        <v>515</v>
      </c>
      <c r="B50" s="9" t="n">
        <v>0.06</v>
      </c>
    </row>
    <row r="51" spans="1:2">
      <c r="A51" s="4" t="s">
        <v>539</v>
      </c>
    </row>
    <row r="52" spans="1:2">
      <c r="A52" s="4" t="s">
        <v>513</v>
      </c>
      <c r="B52" s="9" t="n">
        <v>3744.63</v>
      </c>
    </row>
    <row r="53" spans="1:2">
      <c r="A53" s="4" t="s">
        <v>540</v>
      </c>
    </row>
    <row r="54" spans="1:2">
      <c r="A54" s="4" t="s">
        <v>518</v>
      </c>
      <c r="B54" s="6" t="n">
        <v>63630</v>
      </c>
    </row>
    <row r="55" spans="1:2">
      <c r="A55" s="4" t="s">
        <v>541</v>
      </c>
    </row>
    <row r="56" spans="1:2">
      <c r="A56" s="4" t="s">
        <v>515</v>
      </c>
      <c r="B56" s="9" t="n">
        <v>0.04</v>
      </c>
    </row>
    <row r="57" spans="1:2">
      <c r="A57" s="4" t="s">
        <v>542</v>
      </c>
    </row>
    <row r="58" spans="1:2">
      <c r="A58" s="4" t="s">
        <v>513</v>
      </c>
      <c r="B58" s="9" t="n">
        <v>2861.69</v>
      </c>
    </row>
    <row r="59" spans="1:2">
      <c r="A59" s="4" t="s">
        <v>543</v>
      </c>
    </row>
    <row r="60" spans="1:2">
      <c r="A60" s="4" t="s">
        <v>518</v>
      </c>
      <c r="B60" s="6" t="n">
        <v>74330</v>
      </c>
    </row>
    <row r="61" spans="1:2">
      <c r="A61" s="4" t="s">
        <v>544</v>
      </c>
    </row>
    <row r="62" spans="1:2">
      <c r="A62" s="4" t="s">
        <v>515</v>
      </c>
      <c r="B62" s="9" t="n">
        <v>0.08</v>
      </c>
    </row>
    <row r="63" spans="1:2">
      <c r="A63" s="4" t="s">
        <v>545</v>
      </c>
    </row>
    <row r="64" spans="1:2">
      <c r="A64" s="4" t="s">
        <v>513</v>
      </c>
      <c r="B64" s="7" t="n">
        <v>10400</v>
      </c>
    </row>
    <row r="65" spans="1:2">
      <c r="A65" s="4" t="s">
        <v>546</v>
      </c>
    </row>
    <row r="66" spans="1:2">
      <c r="A66" s="4" t="s">
        <v>518</v>
      </c>
      <c r="B66" s="6" t="n">
        <v>135065</v>
      </c>
    </row>
    <row r="67" spans="1:2">
      <c r="A67" s="4" t="s">
        <v>547</v>
      </c>
    </row>
    <row r="68" spans="1:2">
      <c r="A68" s="4" t="s">
        <v>515</v>
      </c>
      <c r="B68" s="9" t="n">
        <v>0.06</v>
      </c>
    </row>
    <row r="69" spans="1:2">
      <c r="A69" s="4" t="s">
        <v>548</v>
      </c>
    </row>
    <row r="70" spans="1:2">
      <c r="A70" s="4" t="s">
        <v>513</v>
      </c>
      <c r="B70" s="7" t="n">
        <v>10000</v>
      </c>
    </row>
    <row r="71" spans="1:2">
      <c r="A71" s="4" t="s">
        <v>549</v>
      </c>
    </row>
    <row r="72" spans="1:2">
      <c r="A72" s="4" t="s">
        <v>518</v>
      </c>
      <c r="B72" s="6" t="n">
        <v>142857</v>
      </c>
    </row>
    <row r="73" spans="1:2">
      <c r="A73" s="4" t="s">
        <v>550</v>
      </c>
    </row>
    <row r="74" spans="1:2">
      <c r="A74" s="4" t="s">
        <v>515</v>
      </c>
      <c r="B74" s="9" t="n">
        <v>0.06</v>
      </c>
    </row>
    <row r="75" spans="1:2">
      <c r="A75" s="4" t="s">
        <v>551</v>
      </c>
    </row>
    <row r="76" spans="1:2">
      <c r="A76" s="4" t="s">
        <v>513</v>
      </c>
      <c r="B76" s="7" t="n">
        <v>5000</v>
      </c>
    </row>
    <row r="77" spans="1:2">
      <c r="A77" s="4" t="s">
        <v>552</v>
      </c>
    </row>
    <row r="78" spans="1:2">
      <c r="A78" s="4" t="s">
        <v>518</v>
      </c>
      <c r="B78" s="6" t="n">
        <v>71429</v>
      </c>
    </row>
    <row r="79" spans="1:2">
      <c r="A79" s="4" t="s">
        <v>553</v>
      </c>
    </row>
    <row r="80" spans="1:2">
      <c r="A80" s="4" t="s">
        <v>515</v>
      </c>
      <c r="B80" s="9" t="n">
        <v>0.08</v>
      </c>
    </row>
    <row r="81" spans="1:2">
      <c r="A81" s="4" t="s">
        <v>554</v>
      </c>
    </row>
    <row r="82" spans="1:2">
      <c r="A82" s="4" t="s">
        <v>513</v>
      </c>
      <c r="B82" s="9" t="n">
        <v>4109.67</v>
      </c>
    </row>
    <row r="83" spans="1:2">
      <c r="A83" s="4" t="s">
        <v>555</v>
      </c>
    </row>
    <row r="84" spans="1:2">
      <c r="A84" s="4" t="s">
        <v>518</v>
      </c>
      <c r="B84" s="6" t="n">
        <v>53370</v>
      </c>
    </row>
    <row r="85" spans="1:2">
      <c r="A85" s="4" t="s">
        <v>556</v>
      </c>
    </row>
    <row r="86" spans="1:2">
      <c r="A86" s="4" t="s">
        <v>515</v>
      </c>
      <c r="B86" s="9" t="n">
        <v>0.02</v>
      </c>
    </row>
    <row r="87" spans="1:2">
      <c r="A87" s="4" t="s">
        <v>557</v>
      </c>
    </row>
    <row r="88" spans="1:2">
      <c r="A88" s="4" t="s">
        <v>513</v>
      </c>
      <c r="B88" s="9" t="n">
        <v>2207.27</v>
      </c>
    </row>
    <row r="89" spans="1:2">
      <c r="A89" s="4" t="s">
        <v>558</v>
      </c>
    </row>
    <row r="90" spans="1:2">
      <c r="A90" s="4" t="s">
        <v>518</v>
      </c>
      <c r="B90" s="6" t="n">
        <v>100331</v>
      </c>
    </row>
    <row r="91" spans="1:2">
      <c r="A91" s="4" t="s">
        <v>559</v>
      </c>
    </row>
    <row r="92" spans="1:2">
      <c r="A92" s="4" t="s">
        <v>515</v>
      </c>
      <c r="B92" s="9" t="n">
        <v>0.02</v>
      </c>
    </row>
    <row r="93" spans="1:2">
      <c r="A93" s="4" t="s">
        <v>560</v>
      </c>
    </row>
    <row r="94" spans="1:2">
      <c r="A94" s="4" t="s">
        <v>518</v>
      </c>
      <c r="B94" s="6" t="n">
        <v>81818</v>
      </c>
    </row>
    <row r="95" spans="1:2">
      <c r="A95" s="4" t="s">
        <v>561</v>
      </c>
    </row>
    <row r="96" spans="1:2">
      <c r="A96" s="4" t="s">
        <v>515</v>
      </c>
      <c r="B96" s="9" t="n">
        <v>0.06</v>
      </c>
    </row>
    <row r="97" spans="1:2">
      <c r="A97" s="4" t="s">
        <v>562</v>
      </c>
    </row>
    <row r="98" spans="1:2">
      <c r="A98" s="4" t="s">
        <v>513</v>
      </c>
      <c r="B98" s="7" t="n">
        <v>11150</v>
      </c>
    </row>
    <row r="99" spans="1:2">
      <c r="A99" s="4" t="s">
        <v>563</v>
      </c>
    </row>
    <row r="100" spans="1:2">
      <c r="A100" s="4" t="s">
        <v>518</v>
      </c>
      <c r="B100" s="6" t="n">
        <v>184298</v>
      </c>
    </row>
    <row r="101" spans="1:2">
      <c r="A101" s="4" t="s">
        <v>564</v>
      </c>
    </row>
    <row r="102" spans="1:2">
      <c r="A102" s="4" t="s">
        <v>515</v>
      </c>
      <c r="B102" s="9" t="n">
        <v>0.06</v>
      </c>
    </row>
    <row r="103" spans="1:2">
      <c r="A103" s="4" t="s">
        <v>565</v>
      </c>
    </row>
    <row r="104" spans="1:2">
      <c r="A104" s="4" t="s">
        <v>513</v>
      </c>
      <c r="B104" s="7" t="n">
        <v>5000</v>
      </c>
    </row>
    <row r="105" spans="1:2">
      <c r="A105" s="4" t="s">
        <v>566</v>
      </c>
    </row>
    <row r="106" spans="1:2">
      <c r="A106" s="4" t="s">
        <v>518</v>
      </c>
      <c r="B106" s="6" t="n">
        <v>90909</v>
      </c>
    </row>
    <row r="107" spans="1:2">
      <c r="A107" s="4" t="s">
        <v>567</v>
      </c>
    </row>
    <row r="108" spans="1:2">
      <c r="A108" s="4" t="s">
        <v>515</v>
      </c>
      <c r="B108" s="9" t="n">
        <v>0.04</v>
      </c>
    </row>
    <row r="109" spans="1:2">
      <c r="A109" s="4" t="s">
        <v>568</v>
      </c>
    </row>
    <row r="110" spans="1:2">
      <c r="A110" s="4" t="s">
        <v>513</v>
      </c>
      <c r="B110" s="7" t="n">
        <v>2509</v>
      </c>
    </row>
    <row r="111" spans="1:2">
      <c r="A111" s="4" t="s">
        <v>569</v>
      </c>
    </row>
    <row r="112" spans="1:2">
      <c r="A112" s="4" t="s">
        <v>518</v>
      </c>
      <c r="B112" s="6" t="n">
        <v>55632</v>
      </c>
    </row>
    <row r="113" spans="1:2">
      <c r="A113" s="4" t="s">
        <v>570</v>
      </c>
    </row>
    <row r="114" spans="1:2">
      <c r="A114" s="4" t="s">
        <v>515</v>
      </c>
      <c r="B114" s="9" t="n">
        <v>0.02</v>
      </c>
    </row>
    <row r="115" spans="1:2">
      <c r="A115" s="4" t="s">
        <v>571</v>
      </c>
    </row>
    <row r="116" spans="1:2">
      <c r="A116" s="4" t="s">
        <v>518</v>
      </c>
      <c r="B116" s="6" t="n">
        <v>101045</v>
      </c>
    </row>
    <row r="117" spans="1:2">
      <c r="A117" s="4" t="s">
        <v>572</v>
      </c>
    </row>
    <row r="118" spans="1:2">
      <c r="A118" s="4" t="s">
        <v>515</v>
      </c>
      <c r="B118" s="9" t="n">
        <v>0.04</v>
      </c>
    </row>
    <row r="119" spans="1:2">
      <c r="A119" s="4" t="s">
        <v>573</v>
      </c>
    </row>
    <row r="120" spans="1:2">
      <c r="A120" s="4" t="s">
        <v>513</v>
      </c>
      <c r="B120" s="9" t="n">
        <v>5022.5</v>
      </c>
    </row>
    <row r="121" spans="1:2">
      <c r="A121" s="4" t="s">
        <v>574</v>
      </c>
    </row>
    <row r="122" spans="1:2">
      <c r="A122" s="4" t="s">
        <v>518</v>
      </c>
      <c r="B122" s="6" t="n">
        <v>122500</v>
      </c>
    </row>
    <row r="123" spans="1:2">
      <c r="A123" s="4" t="s">
        <v>575</v>
      </c>
    </row>
    <row r="124" spans="1:2">
      <c r="A124" s="4" t="s">
        <v>515</v>
      </c>
      <c r="B124" s="9" t="n">
        <v>0.02</v>
      </c>
    </row>
    <row r="125" spans="1:2">
      <c r="A125" s="4" t="s">
        <v>576</v>
      </c>
    </row>
    <row r="126" spans="1:2">
      <c r="A126" s="4" t="s">
        <v>518</v>
      </c>
      <c r="B126" s="6" t="n">
        <v>62084</v>
      </c>
    </row>
    <row r="127" spans="1:2">
      <c r="A127" s="4" t="s">
        <v>577</v>
      </c>
    </row>
    <row r="128" spans="1:2">
      <c r="A128" s="4" t="s">
        <v>515</v>
      </c>
      <c r="B128" s="9" t="n">
        <v>0.04</v>
      </c>
    </row>
    <row r="129" spans="1:2">
      <c r="A129" s="4" t="s">
        <v>578</v>
      </c>
    </row>
    <row r="130" spans="1:2">
      <c r="A130" s="4" t="s">
        <v>513</v>
      </c>
      <c r="B130" s="9" t="n">
        <v>4415.39</v>
      </c>
    </row>
    <row r="131" spans="1:2">
      <c r="A131" s="4" t="s">
        <v>579</v>
      </c>
    </row>
    <row r="132" spans="1:2">
      <c r="A132" s="4" t="s">
        <v>518</v>
      </c>
      <c r="B132" s="6" t="n">
        <v>107692</v>
      </c>
    </row>
    <row r="133" spans="1:2">
      <c r="A133" s="4" t="s">
        <v>580</v>
      </c>
    </row>
    <row r="134" spans="1:2">
      <c r="A134" s="4" t="s">
        <v>515</v>
      </c>
      <c r="B134" s="9" t="n">
        <v>0.04</v>
      </c>
    </row>
    <row r="135" spans="1:2">
      <c r="A135" s="4" t="s">
        <v>581</v>
      </c>
    </row>
    <row r="136" spans="1:2">
      <c r="A136" s="4" t="s">
        <v>513</v>
      </c>
      <c r="B136" s="9" t="n">
        <v>5022.5</v>
      </c>
    </row>
    <row r="137" spans="1:2">
      <c r="A137" s="4" t="s">
        <v>582</v>
      </c>
    </row>
    <row r="138" spans="1:2">
      <c r="A138" s="4" t="s">
        <v>518</v>
      </c>
      <c r="B138" s="6" t="n">
        <v>122500</v>
      </c>
    </row>
    <row r="139" spans="1:2">
      <c r="A139" s="4" t="s">
        <v>583</v>
      </c>
    </row>
    <row r="140" spans="1:2">
      <c r="A140" s="4" t="s">
        <v>515</v>
      </c>
      <c r="B140" s="9" t="n">
        <v>0.04</v>
      </c>
    </row>
    <row r="141" spans="1:2">
      <c r="A141" s="4" t="s">
        <v>584</v>
      </c>
    </row>
    <row r="142" spans="1:2">
      <c r="A142" s="4" t="s">
        <v>513</v>
      </c>
      <c r="B142" s="7" t="n">
        <v>5535</v>
      </c>
    </row>
    <row r="143" spans="1:2">
      <c r="A143" s="4" t="s">
        <v>585</v>
      </c>
    </row>
    <row r="144" spans="1:2">
      <c r="A144" s="4" t="s">
        <v>518</v>
      </c>
      <c r="B144" s="6" t="n">
        <v>135000</v>
      </c>
    </row>
    <row r="145" spans="1:2">
      <c r="A145" s="4" t="s">
        <v>586</v>
      </c>
    </row>
    <row r="146" spans="1:2">
      <c r="A146" s="4" t="s">
        <v>515</v>
      </c>
      <c r="B146" s="9" t="n">
        <v>0.04</v>
      </c>
    </row>
    <row r="147" spans="1:2">
      <c r="A147" s="4" t="s">
        <v>587</v>
      </c>
    </row>
    <row r="148" spans="1:2">
      <c r="A148" s="4" t="s">
        <v>513</v>
      </c>
      <c r="B148" s="7" t="n">
        <v>500</v>
      </c>
    </row>
    <row r="149" spans="1:2">
      <c r="A149" s="4" t="s">
        <v>588</v>
      </c>
    </row>
    <row r="150" spans="1:2">
      <c r="A150" s="4" t="s">
        <v>518</v>
      </c>
      <c r="B150" s="6" t="n">
        <v>12195</v>
      </c>
    </row>
    <row r="151" spans="1:2">
      <c r="A151" s="4" t="s">
        <v>589</v>
      </c>
    </row>
    <row r="152" spans="1:2">
      <c r="A152" s="4" t="s">
        <v>515</v>
      </c>
      <c r="B152" s="9" t="n">
        <v>0.04</v>
      </c>
    </row>
    <row r="153" spans="1:2">
      <c r="A153" s="4" t="s">
        <v>590</v>
      </c>
    </row>
    <row r="154" spans="1:2">
      <c r="A154" s="4" t="s">
        <v>513</v>
      </c>
      <c r="B154" s="7" t="n">
        <v>3075</v>
      </c>
    </row>
    <row r="155" spans="1:2">
      <c r="A155" s="4" t="s">
        <v>591</v>
      </c>
    </row>
    <row r="156" spans="1:2">
      <c r="A156" s="4" t="s">
        <v>518</v>
      </c>
      <c r="B156" s="6" t="n">
        <v>75000</v>
      </c>
    </row>
    <row r="157" spans="1:2">
      <c r="A157" s="4" t="s">
        <v>592</v>
      </c>
    </row>
    <row r="158" spans="1:2">
      <c r="A158" s="4" t="s">
        <v>515</v>
      </c>
      <c r="B158" s="9" t="n">
        <v>0.02</v>
      </c>
    </row>
    <row r="159" spans="1:2">
      <c r="A159" s="4" t="s">
        <v>593</v>
      </c>
    </row>
    <row r="160" spans="1:2">
      <c r="A160" s="4" t="s">
        <v>513</v>
      </c>
      <c r="B160" s="7" t="n">
        <v>3717</v>
      </c>
    </row>
    <row r="161" spans="1:2">
      <c r="A161" s="4" t="s">
        <v>594</v>
      </c>
    </row>
    <row r="162" spans="1:2">
      <c r="A162" s="4" t="s">
        <v>518</v>
      </c>
      <c r="B162" s="6" t="n">
        <v>158183</v>
      </c>
    </row>
    <row r="163" spans="1:2">
      <c r="A163" s="4" t="s">
        <v>595</v>
      </c>
    </row>
    <row r="164" spans="1:2">
      <c r="A164" s="4" t="s">
        <v>515</v>
      </c>
      <c r="B164" s="8" t="n">
        <v>0.007</v>
      </c>
    </row>
    <row r="165" spans="1:2">
      <c r="A165" s="4" t="s">
        <v>596</v>
      </c>
    </row>
    <row r="166" spans="1:2">
      <c r="A166" s="4" t="s">
        <v>513</v>
      </c>
      <c r="B166" s="9" t="n">
        <v>1222.82</v>
      </c>
    </row>
    <row r="167" spans="1:2">
      <c r="A167" s="4" t="s">
        <v>597</v>
      </c>
    </row>
    <row r="168" spans="1:2">
      <c r="A168" s="4" t="s">
        <v>518</v>
      </c>
      <c r="B168" s="6" t="n">
        <v>163044</v>
      </c>
    </row>
    <row r="169" spans="1:2">
      <c r="A169" s="4" t="s">
        <v>598</v>
      </c>
    </row>
    <row r="170" spans="1:2">
      <c r="A170" s="4" t="s">
        <v>515</v>
      </c>
      <c r="B170" s="7" t="n">
        <v>0</v>
      </c>
    </row>
    <row r="171" spans="1:2">
      <c r="A171" s="4" t="s">
        <v>599</v>
      </c>
    </row>
    <row r="172" spans="1:2">
      <c r="A172" s="4" t="s">
        <v>513</v>
      </c>
      <c r="B172" s="9" t="n">
        <v>2374.35</v>
      </c>
    </row>
    <row r="173" spans="1:2">
      <c r="A173" s="4" t="s">
        <v>600</v>
      </c>
    </row>
    <row r="174" spans="1:2">
      <c r="A174" s="4" t="s">
        <v>518</v>
      </c>
      <c r="B174" s="6" t="n">
        <v>166039</v>
      </c>
    </row>
    <row r="175" spans="1:2">
      <c r="A175" s="4" t="s">
        <v>601</v>
      </c>
    </row>
    <row r="176" spans="1:2">
      <c r="A176" s="4" t="s">
        <v>515</v>
      </c>
      <c r="B176" s="8" t="n">
        <v>0.005</v>
      </c>
    </row>
    <row r="177" spans="1:2">
      <c r="A177" s="4" t="s">
        <v>602</v>
      </c>
    </row>
    <row r="178" spans="1:2">
      <c r="A178" s="4" t="s">
        <v>513</v>
      </c>
      <c r="B178" s="9" t="n">
        <v>934.6</v>
      </c>
    </row>
    <row r="179" spans="1:2">
      <c r="A179" s="4" t="s">
        <v>603</v>
      </c>
    </row>
    <row r="180" spans="1:2">
      <c r="A180" s="4" t="s">
        <v>518</v>
      </c>
      <c r="B180" s="6" t="n">
        <v>179800</v>
      </c>
    </row>
    <row r="181" spans="1:2">
      <c r="A181" s="4" t="s">
        <v>604</v>
      </c>
    </row>
    <row r="182" spans="1:2">
      <c r="A182" s="4" t="s">
        <v>515</v>
      </c>
      <c r="B182" s="8" t="n">
        <v>0.013</v>
      </c>
    </row>
    <row r="183" spans="1:2">
      <c r="A183" s="4" t="s">
        <v>605</v>
      </c>
    </row>
    <row r="184" spans="1:2">
      <c r="A184" s="4" t="s">
        <v>513</v>
      </c>
      <c r="B184" s="7" t="n">
        <v>2262</v>
      </c>
    </row>
    <row r="185" spans="1:2">
      <c r="A185" s="4" t="s">
        <v>606</v>
      </c>
    </row>
    <row r="186" spans="1:2">
      <c r="A186" s="4" t="s">
        <v>518</v>
      </c>
      <c r="B186" s="6" t="n">
        <v>174000</v>
      </c>
    </row>
    <row r="187" spans="1:2">
      <c r="A187" s="4" t="s">
        <v>607</v>
      </c>
    </row>
    <row r="188" spans="1:2">
      <c r="A188" s="4" t="s">
        <v>515</v>
      </c>
      <c r="B188" s="8" t="n">
        <v>0.013</v>
      </c>
    </row>
    <row r="189" spans="1:2">
      <c r="A189" s="4" t="s">
        <v>608</v>
      </c>
    </row>
    <row r="190" spans="1:2">
      <c r="A190" s="4" t="s">
        <v>513</v>
      </c>
      <c r="B190" s="7" t="n">
        <v>2480</v>
      </c>
    </row>
    <row r="191" spans="1:2">
      <c r="A191" s="4" t="s">
        <v>609</v>
      </c>
    </row>
    <row r="192" spans="1:2">
      <c r="A192" s="4" t="s">
        <v>518</v>
      </c>
      <c r="B192" s="6" t="n">
        <v>190770</v>
      </c>
    </row>
    <row r="193" spans="1:2">
      <c r="A193" s="4" t="s">
        <v>610</v>
      </c>
    </row>
    <row r="194" spans="1:2">
      <c r="A194" s="4" t="s">
        <v>515</v>
      </c>
      <c r="B194" s="8" t="n">
        <v>0.005</v>
      </c>
    </row>
    <row r="195" spans="1:2">
      <c r="A195" s="4" t="s">
        <v>611</v>
      </c>
    </row>
    <row r="196" spans="1:2">
      <c r="A196" s="4" t="s">
        <v>513</v>
      </c>
      <c r="B196" s="9" t="n">
        <v>1125.54</v>
      </c>
    </row>
    <row r="197" spans="1:2">
      <c r="A197" s="4" t="s">
        <v>612</v>
      </c>
    </row>
    <row r="198" spans="1:2">
      <c r="A198" s="4" t="s">
        <v>518</v>
      </c>
      <c r="B198" s="6" t="n">
        <v>216450</v>
      </c>
    </row>
    <row r="199" spans="1:2">
      <c r="A199" s="4" t="s">
        <v>613</v>
      </c>
    </row>
    <row r="200" spans="1:2">
      <c r="A200" s="4" t="s">
        <v>515</v>
      </c>
      <c r="B200" s="8" t="n">
        <v>0.013</v>
      </c>
    </row>
    <row r="201" spans="1:2">
      <c r="A201" s="4" t="s">
        <v>614</v>
      </c>
    </row>
    <row r="202" spans="1:2">
      <c r="A202" s="4" t="s">
        <v>513</v>
      </c>
      <c r="B202" s="7" t="n">
        <v>2730</v>
      </c>
    </row>
    <row r="203" spans="1:2">
      <c r="A203" s="4" t="s">
        <v>615</v>
      </c>
    </row>
    <row r="204" spans="1:2">
      <c r="A204" s="4" t="s">
        <v>518</v>
      </c>
      <c r="B204" s="6" t="n">
        <v>210000</v>
      </c>
    </row>
    <row r="205" spans="1:2">
      <c r="A205" s="4" t="s">
        <v>616</v>
      </c>
    </row>
    <row r="206" spans="1:2">
      <c r="A206" s="4" t="s">
        <v>515</v>
      </c>
      <c r="B206" s="8" t="n">
        <v>0.014</v>
      </c>
    </row>
    <row r="207" spans="1:2">
      <c r="A207" s="4" t="s">
        <v>617</v>
      </c>
    </row>
    <row r="208" spans="1:2">
      <c r="A208" s="4" t="s">
        <v>513</v>
      </c>
      <c r="B208" s="9" t="n">
        <v>2490.63</v>
      </c>
    </row>
    <row r="209" spans="1:2">
      <c r="A209" s="4" t="s">
        <v>618</v>
      </c>
    </row>
    <row r="210" spans="1:2">
      <c r="A210" s="4" t="s">
        <v>518</v>
      </c>
      <c r="B210" s="6" t="n">
        <v>174170</v>
      </c>
    </row>
    <row r="211" spans="1:2">
      <c r="A211" s="4" t="s">
        <v>619</v>
      </c>
    </row>
    <row r="212" spans="1:2">
      <c r="A212" s="4" t="s">
        <v>515</v>
      </c>
      <c r="B212" s="8" t="n">
        <v>0.013</v>
      </c>
    </row>
    <row r="213" spans="1:2">
      <c r="A213" s="4" t="s">
        <v>620</v>
      </c>
    </row>
    <row r="214" spans="1:2">
      <c r="A214" s="4" t="s">
        <v>513</v>
      </c>
      <c r="B214" s="7" t="n">
        <v>2264</v>
      </c>
    </row>
    <row r="215" spans="1:2">
      <c r="A215" s="4" t="s">
        <v>621</v>
      </c>
    </row>
    <row r="216" spans="1:2">
      <c r="A216" s="4" t="s">
        <v>518</v>
      </c>
      <c r="B216" s="6" t="n">
        <v>174153</v>
      </c>
    </row>
    <row r="217" spans="1:2">
      <c r="A217" s="4" t="s">
        <v>622</v>
      </c>
    </row>
    <row r="218" spans="1:2">
      <c r="A218" s="4" t="s">
        <v>515</v>
      </c>
      <c r="B218" s="8" t="n">
        <v>0.013</v>
      </c>
    </row>
    <row r="219" spans="1:2">
      <c r="A219" s="4" t="s">
        <v>623</v>
      </c>
    </row>
    <row r="220" spans="1:2">
      <c r="A220" s="4" t="s">
        <v>513</v>
      </c>
      <c r="B220" s="7" t="n">
        <v>3107</v>
      </c>
    </row>
    <row r="221" spans="1:2">
      <c r="A221" s="4" t="s">
        <v>624</v>
      </c>
    </row>
    <row r="222" spans="1:2">
      <c r="A222" s="4" t="s">
        <v>518</v>
      </c>
      <c r="B222" s="6" t="n">
        <v>239000</v>
      </c>
    </row>
    <row r="223" spans="1:2">
      <c r="A223" s="4" t="s">
        <v>625</v>
      </c>
    </row>
    <row r="224" spans="1:2">
      <c r="A224" s="4" t="s">
        <v>515</v>
      </c>
      <c r="B224" s="8" t="n">
        <v>0.013</v>
      </c>
    </row>
    <row r="225" spans="1:2">
      <c r="A225" s="4" t="s">
        <v>626</v>
      </c>
    </row>
    <row r="226" spans="1:2">
      <c r="A226" s="4" t="s">
        <v>513</v>
      </c>
      <c r="B226" s="7" t="n">
        <v>3110</v>
      </c>
    </row>
    <row r="227" spans="1:2">
      <c r="A227" s="4" t="s">
        <v>627</v>
      </c>
    </row>
    <row r="228" spans="1:2">
      <c r="A228" s="4" t="s">
        <v>518</v>
      </c>
      <c r="B228" s="6" t="n">
        <v>239230</v>
      </c>
    </row>
    <row r="229" spans="1:2">
      <c r="A229" s="4" t="s">
        <v>628</v>
      </c>
    </row>
    <row r="230" spans="1:2">
      <c r="A230" s="4" t="s">
        <v>515</v>
      </c>
      <c r="B230" s="8" t="n">
        <v>0.01</v>
      </c>
    </row>
    <row r="231" spans="1:2">
      <c r="A231" s="4" t="s">
        <v>629</v>
      </c>
    </row>
    <row r="232" spans="1:2">
      <c r="A232" s="4" t="s">
        <v>513</v>
      </c>
      <c r="B232" s="9" t="n">
        <v>2491.84</v>
      </c>
    </row>
    <row r="233" spans="1:2">
      <c r="A233" s="4" t="s">
        <v>630</v>
      </c>
    </row>
    <row r="234" spans="1:2">
      <c r="A234" s="4" t="s">
        <v>518</v>
      </c>
      <c r="B234" s="6" t="n">
        <v>239600</v>
      </c>
    </row>
    <row r="235" spans="1:2">
      <c r="A235" s="4" t="s">
        <v>631</v>
      </c>
    </row>
    <row r="236" spans="1:2">
      <c r="A236" s="4" t="s">
        <v>515</v>
      </c>
      <c r="B236" s="8" t="n">
        <v>0.013</v>
      </c>
    </row>
    <row r="237" spans="1:2">
      <c r="A237" s="4" t="s">
        <v>632</v>
      </c>
    </row>
    <row r="238" spans="1:2">
      <c r="A238" s="4" t="s">
        <v>513</v>
      </c>
      <c r="B238" s="7" t="n">
        <v>3367</v>
      </c>
    </row>
    <row r="239" spans="1:2">
      <c r="A239" s="4" t="s">
        <v>633</v>
      </c>
    </row>
    <row r="240" spans="1:2">
      <c r="A240" s="4" t="s">
        <v>518</v>
      </c>
      <c r="B240" s="6" t="n">
        <v>259000</v>
      </c>
    </row>
    <row r="241" spans="1:2">
      <c r="A241" s="4" t="s">
        <v>634</v>
      </c>
    </row>
    <row r="242" spans="1:2">
      <c r="A242" s="4" t="s">
        <v>515</v>
      </c>
      <c r="B242" s="8" t="n">
        <v>0.013</v>
      </c>
    </row>
    <row r="243" spans="1:2">
      <c r="A243" s="4" t="s">
        <v>635</v>
      </c>
    </row>
    <row r="244" spans="1:2">
      <c r="A244" s="4" t="s">
        <v>513</v>
      </c>
      <c r="B244" s="7" t="n">
        <v>3382</v>
      </c>
    </row>
    <row r="245" spans="1:2">
      <c r="A245" s="4" t="s">
        <v>636</v>
      </c>
    </row>
    <row r="246" spans="1:2">
      <c r="A246" s="4" t="s">
        <v>518</v>
      </c>
      <c r="B246" s="6" t="n">
        <v>260153</v>
      </c>
    </row>
    <row r="247" spans="1:2">
      <c r="A247" s="4" t="s">
        <v>637</v>
      </c>
    </row>
    <row r="248" spans="1:2">
      <c r="A248" s="4" t="s">
        <v>515</v>
      </c>
      <c r="B248" s="8" t="n">
        <v>0.012</v>
      </c>
    </row>
    <row r="249" spans="1:2">
      <c r="A249" s="4" t="s">
        <v>638</v>
      </c>
    </row>
    <row r="250" spans="1:2">
      <c r="A250" s="4" t="s">
        <v>513</v>
      </c>
      <c r="B250" s="7" t="n">
        <v>2400</v>
      </c>
    </row>
    <row r="251" spans="1:2">
      <c r="A251" s="4" t="s">
        <v>639</v>
      </c>
    </row>
    <row r="252" spans="1:2">
      <c r="A252" s="4" t="s">
        <v>518</v>
      </c>
      <c r="B252" s="6" t="n">
        <v>205128</v>
      </c>
    </row>
    <row r="253" spans="1:2">
      <c r="A253" s="4" t="s">
        <v>640</v>
      </c>
    </row>
    <row r="254" spans="1:2">
      <c r="A254" s="4" t="s">
        <v>515</v>
      </c>
      <c r="B254" s="8" t="n">
        <v>0.005</v>
      </c>
    </row>
    <row r="255" spans="1:2">
      <c r="A255" s="4" t="s">
        <v>641</v>
      </c>
    </row>
    <row r="256" spans="1:2">
      <c r="A256" s="4" t="s">
        <v>513</v>
      </c>
      <c r="B256" s="9" t="n">
        <v>1525.16</v>
      </c>
    </row>
    <row r="257" spans="1:2">
      <c r="A257" s="4" t="s">
        <v>642</v>
      </c>
    </row>
    <row r="258" spans="1:2">
      <c r="A258" s="4" t="s">
        <v>518</v>
      </c>
      <c r="B258" s="6" t="n">
        <v>293300</v>
      </c>
    </row>
    <row r="259" spans="1:2">
      <c r="A259" s="4" t="s">
        <v>643</v>
      </c>
    </row>
    <row r="260" spans="1:2">
      <c r="A260" s="4" t="s">
        <v>515</v>
      </c>
      <c r="B260" s="8" t="n">
        <v>0.01</v>
      </c>
    </row>
    <row r="261" spans="1:2">
      <c r="A261" s="4" t="s">
        <v>644</v>
      </c>
    </row>
    <row r="262" spans="1:2">
      <c r="A262" s="4" t="s">
        <v>513</v>
      </c>
      <c r="B262" s="9" t="n">
        <v>2954.64</v>
      </c>
    </row>
    <row r="263" spans="1:2">
      <c r="A263" s="4" t="s">
        <v>645</v>
      </c>
    </row>
    <row r="264" spans="1:2">
      <c r="A264" s="4" t="s">
        <v>518</v>
      </c>
      <c r="B264" s="6" t="n">
        <v>284100</v>
      </c>
    </row>
    <row r="265" spans="1:2">
      <c r="A265" s="4" t="s">
        <v>646</v>
      </c>
    </row>
    <row r="266" spans="1:2">
      <c r="A266" s="4" t="s">
        <v>515</v>
      </c>
      <c r="B266" s="8" t="n">
        <v>0.02</v>
      </c>
    </row>
    <row r="267" spans="1:2">
      <c r="A267" s="4" t="s">
        <v>647</v>
      </c>
    </row>
    <row r="268" spans="1:2">
      <c r="A268" s="4" t="s">
        <v>513</v>
      </c>
      <c r="B268" s="7" t="n">
        <v>5000</v>
      </c>
    </row>
    <row r="269" spans="1:2">
      <c r="A269" s="4" t="s">
        <v>648</v>
      </c>
    </row>
    <row r="270" spans="1:2">
      <c r="A270" s="4" t="s">
        <v>518</v>
      </c>
      <c r="B270" s="6" t="n">
        <v>250000</v>
      </c>
    </row>
    <row r="271" spans="1:2">
      <c r="A271" s="4" t="s">
        <v>649</v>
      </c>
    </row>
    <row r="272" spans="1:2">
      <c r="A272" s="4" t="s">
        <v>515</v>
      </c>
      <c r="B272" s="8" t="n">
        <v>0.013</v>
      </c>
    </row>
    <row r="273" spans="1:2">
      <c r="A273" s="4" t="s">
        <v>650</v>
      </c>
    </row>
    <row r="274" spans="1:2">
      <c r="A274" s="4" t="s">
        <v>513</v>
      </c>
      <c r="B274" s="7" t="n">
        <v>3382</v>
      </c>
    </row>
    <row r="275" spans="1:2">
      <c r="A275" s="4" t="s">
        <v>651</v>
      </c>
    </row>
    <row r="276" spans="1:2">
      <c r="A276" s="4" t="s">
        <v>518</v>
      </c>
      <c r="B276" s="6" t="n">
        <v>260153</v>
      </c>
    </row>
    <row r="277" spans="1:2">
      <c r="A277" s="4" t="s">
        <v>652</v>
      </c>
    </row>
    <row r="278" spans="1:2">
      <c r="A278" s="4" t="s">
        <v>515</v>
      </c>
      <c r="B278" s="8" t="n">
        <v>0.005</v>
      </c>
    </row>
    <row r="279" spans="1:2">
      <c r="A279" s="4" t="s">
        <v>653</v>
      </c>
    </row>
    <row r="280" spans="1:2">
      <c r="A280" s="4" t="s">
        <v>513</v>
      </c>
      <c r="B280" s="9" t="n">
        <v>1974.38</v>
      </c>
    </row>
    <row r="281" spans="1:2">
      <c r="A281" s="4" t="s">
        <v>654</v>
      </c>
    </row>
    <row r="282" spans="1:2">
      <c r="A282" s="4" t="s">
        <v>518</v>
      </c>
      <c r="B282" s="6" t="n">
        <v>429213</v>
      </c>
    </row>
    <row r="283" spans="1:2">
      <c r="A283" s="4" t="s">
        <v>655</v>
      </c>
    </row>
    <row r="284" spans="1:2">
      <c r="A284" s="4" t="s">
        <v>515</v>
      </c>
      <c r="B284" s="8" t="n">
        <v>0.013</v>
      </c>
    </row>
    <row r="285" spans="1:2">
      <c r="A285" s="4" t="s">
        <v>656</v>
      </c>
    </row>
    <row r="286" spans="1:2">
      <c r="A286" s="4" t="s">
        <v>513</v>
      </c>
      <c r="B286" s="7" t="n">
        <v>4000</v>
      </c>
    </row>
    <row r="287" spans="1:2">
      <c r="A287" s="4" t="s">
        <v>657</v>
      </c>
    </row>
    <row r="288" spans="1:2">
      <c r="A288" s="4" t="s">
        <v>518</v>
      </c>
      <c r="B288" s="6" t="n">
        <v>311285</v>
      </c>
    </row>
    <row r="289" spans="1:2">
      <c r="A289" s="4" t="s">
        <v>658</v>
      </c>
    </row>
    <row r="290" spans="1:2">
      <c r="A290" s="4" t="s">
        <v>515</v>
      </c>
      <c r="B290" s="8" t="n">
        <v>0.012</v>
      </c>
    </row>
    <row r="291" spans="1:2">
      <c r="A291" s="4" t="s">
        <v>659</v>
      </c>
    </row>
    <row r="292" spans="1:2">
      <c r="A292" s="4" t="s">
        <v>513</v>
      </c>
      <c r="B292" s="7" t="n">
        <v>4400</v>
      </c>
    </row>
    <row r="293" spans="1:2">
      <c r="A293" s="4" t="s">
        <v>660</v>
      </c>
    </row>
    <row r="294" spans="1:2">
      <c r="A294" s="4" t="s">
        <v>518</v>
      </c>
      <c r="B294" s="6" t="n">
        <v>342412</v>
      </c>
    </row>
    <row r="295" spans="1:2">
      <c r="A295" s="4" t="s">
        <v>661</v>
      </c>
    </row>
    <row r="296" spans="1:2">
      <c r="A296" s="4" t="s">
        <v>515</v>
      </c>
      <c r="B296" s="7" t="n">
        <v>0</v>
      </c>
    </row>
    <row r="297" spans="1:2">
      <c r="A297" s="4" t="s">
        <v>662</v>
      </c>
    </row>
    <row r="298" spans="1:2">
      <c r="A298" s="4" t="s">
        <v>513</v>
      </c>
      <c r="B298" s="9" t="n">
        <v>64.12</v>
      </c>
    </row>
    <row r="299" spans="1:2">
      <c r="A299" s="4" t="s">
        <v>663</v>
      </c>
    </row>
    <row r="300" spans="1:2">
      <c r="A300" s="4" t="s">
        <v>518</v>
      </c>
      <c r="B300" s="6" t="n">
        <v>171000</v>
      </c>
    </row>
    <row r="301" spans="1:2">
      <c r="A301" s="4" t="s">
        <v>664</v>
      </c>
    </row>
    <row r="302" spans="1:2">
      <c r="A302" s="4" t="s">
        <v>515</v>
      </c>
      <c r="B302" s="8" t="n">
        <v>0.012</v>
      </c>
    </row>
    <row r="303" spans="1:2">
      <c r="A303" s="4" t="s">
        <v>665</v>
      </c>
    </row>
    <row r="304" spans="1:2">
      <c r="A304" s="4" t="s">
        <v>513</v>
      </c>
      <c r="B304" s="7" t="n">
        <v>4300</v>
      </c>
    </row>
    <row r="305" spans="1:2">
      <c r="A305" s="4" t="s">
        <v>666</v>
      </c>
    </row>
    <row r="306" spans="1:2">
      <c r="A306" s="4" t="s">
        <v>518</v>
      </c>
      <c r="B306" s="6" t="n">
        <v>373913</v>
      </c>
    </row>
    <row r="307" spans="1:2">
      <c r="A307" s="4" t="s">
        <v>667</v>
      </c>
    </row>
    <row r="308" spans="1:2">
      <c r="A308" s="4" t="s">
        <v>515</v>
      </c>
      <c r="B308" s="8" t="n">
        <v>0.008999999999999999</v>
      </c>
    </row>
    <row r="309" spans="1:2">
      <c r="A309" s="4" t="s">
        <v>668</v>
      </c>
    </row>
    <row r="310" spans="1:2">
      <c r="A310" s="4" t="s">
        <v>513</v>
      </c>
      <c r="B310" s="9" t="n">
        <v>3445.4</v>
      </c>
    </row>
    <row r="311" spans="1:2">
      <c r="A311" s="4" t="s">
        <v>669</v>
      </c>
    </row>
    <row r="312" spans="1:2">
      <c r="A312" s="4" t="s">
        <v>518</v>
      </c>
      <c r="B312" s="6" t="n">
        <v>374500</v>
      </c>
    </row>
    <row r="313" spans="1:2">
      <c r="A313" s="4" t="s">
        <v>670</v>
      </c>
    </row>
    <row r="314" spans="1:2">
      <c r="A314" s="4" t="s">
        <v>515</v>
      </c>
      <c r="B314" s="8" t="n">
        <v>0.011</v>
      </c>
    </row>
    <row r="315" spans="1:2">
      <c r="A315" s="4" t="s">
        <v>671</v>
      </c>
    </row>
    <row r="316" spans="1:2">
      <c r="A316" s="4" t="s">
        <v>513</v>
      </c>
      <c r="B316" s="7" t="n">
        <v>4300</v>
      </c>
    </row>
    <row r="317" spans="1:2">
      <c r="A317" s="4" t="s">
        <v>672</v>
      </c>
    </row>
    <row r="318" spans="1:2">
      <c r="A318" s="4" t="s">
        <v>518</v>
      </c>
      <c r="B318" s="6" t="n">
        <v>373913</v>
      </c>
    </row>
    <row r="319" spans="1:2">
      <c r="A319" s="4" t="s">
        <v>673</v>
      </c>
    </row>
    <row r="320" spans="1:2">
      <c r="A320" s="4" t="s">
        <v>515</v>
      </c>
      <c r="B320" s="8" t="n">
        <v>0.012</v>
      </c>
    </row>
    <row r="321" spans="1:2">
      <c r="A321" s="4" t="s">
        <v>674</v>
      </c>
    </row>
    <row r="322" spans="1:2">
      <c r="A322" s="4" t="s">
        <v>513</v>
      </c>
      <c r="B322" s="7" t="n">
        <v>4772</v>
      </c>
    </row>
    <row r="323" spans="1:2">
      <c r="A323" s="4" t="s">
        <v>675</v>
      </c>
    </row>
    <row r="324" spans="1:2">
      <c r="A324" s="4" t="s">
        <v>518</v>
      </c>
      <c r="B324" s="6" t="n">
        <v>414956</v>
      </c>
    </row>
    <row r="325" spans="1:2">
      <c r="A325" s="4" t="s">
        <v>676</v>
      </c>
    </row>
    <row r="326" spans="1:2">
      <c r="A326" s="4" t="s">
        <v>515</v>
      </c>
      <c r="B326" s="8" t="n">
        <v>0.004</v>
      </c>
    </row>
    <row r="327" spans="1:2">
      <c r="A327" s="4" t="s">
        <v>677</v>
      </c>
    </row>
    <row r="328" spans="1:2">
      <c r="A328" s="4" t="s">
        <v>513</v>
      </c>
      <c r="B328" s="9" t="n">
        <v>2153.83</v>
      </c>
    </row>
    <row r="329" spans="1:2">
      <c r="A329" s="4" t="s">
        <v>678</v>
      </c>
    </row>
    <row r="330" spans="1:2">
      <c r="A330" s="4" t="s">
        <v>518</v>
      </c>
      <c r="B330" s="6" t="n">
        <v>530500</v>
      </c>
    </row>
    <row r="331" spans="1:2">
      <c r="A331" s="4" t="s">
        <v>679</v>
      </c>
    </row>
    <row r="332" spans="1:2">
      <c r="A332" s="4" t="s">
        <v>515</v>
      </c>
      <c r="B332" s="8" t="n">
        <v>0.011</v>
      </c>
    </row>
    <row r="333" spans="1:2">
      <c r="A333" s="4" t="s">
        <v>680</v>
      </c>
    </row>
    <row r="334" spans="1:2">
      <c r="A334" s="4" t="s">
        <v>513</v>
      </c>
      <c r="B334" s="7" t="n">
        <v>5400</v>
      </c>
    </row>
    <row r="335" spans="1:2">
      <c r="A335" s="4" t="s">
        <v>681</v>
      </c>
    </row>
    <row r="336" spans="1:2">
      <c r="A336" s="4" t="s">
        <v>518</v>
      </c>
      <c r="B336" s="6" t="n">
        <v>469565</v>
      </c>
    </row>
    <row r="337" spans="1:2">
      <c r="A337" s="4" t="s">
        <v>682</v>
      </c>
    </row>
    <row r="338" spans="1:2">
      <c r="A338" s="4" t="s">
        <v>515</v>
      </c>
      <c r="B338" s="8" t="n">
        <v>0.011</v>
      </c>
    </row>
    <row r="339" spans="1:2">
      <c r="A339" s="4" t="s">
        <v>683</v>
      </c>
    </row>
    <row r="340" spans="1:2">
      <c r="A340" s="4" t="s">
        <v>513</v>
      </c>
      <c r="B340" s="9" t="n">
        <v>3977.5</v>
      </c>
    </row>
    <row r="341" spans="1:2">
      <c r="A341" s="4" t="s">
        <v>684</v>
      </c>
    </row>
    <row r="342" spans="1:2">
      <c r="A342" s="4" t="s">
        <v>518</v>
      </c>
      <c r="B342" s="6" t="n">
        <v>370000</v>
      </c>
    </row>
    <row r="343" spans="1:2">
      <c r="A343" s="4" t="s">
        <v>685</v>
      </c>
    </row>
    <row r="344" spans="1:2">
      <c r="A344" s="4" t="s">
        <v>515</v>
      </c>
      <c r="B344" s="8" t="n">
        <v>0.008</v>
      </c>
    </row>
    <row r="345" spans="1:2">
      <c r="A345" s="4" t="s">
        <v>686</v>
      </c>
    </row>
    <row r="346" spans="1:2">
      <c r="A346" s="4" t="s">
        <v>513</v>
      </c>
      <c r="B346" s="9" t="n">
        <v>3040.94</v>
      </c>
    </row>
    <row r="347" spans="1:2">
      <c r="A347" s="4" t="s">
        <v>687</v>
      </c>
    </row>
    <row r="348" spans="1:2">
      <c r="A348" s="4" t="s">
        <v>518</v>
      </c>
      <c r="B348" s="6" t="n">
        <v>374500</v>
      </c>
    </row>
    <row r="349" spans="1:2">
      <c r="A349" s="4" t="s">
        <v>688</v>
      </c>
    </row>
    <row r="350" spans="1:2">
      <c r="A350" s="4" t="s">
        <v>515</v>
      </c>
      <c r="B350" s="13" t="n">
        <v>0.0091</v>
      </c>
    </row>
    <row r="351" spans="1:2">
      <c r="A351" s="4" t="s">
        <v>689</v>
      </c>
    </row>
    <row r="352" spans="1:2">
      <c r="A352" s="4" t="s">
        <v>513</v>
      </c>
      <c r="B352" s="7" t="n">
        <v>9397</v>
      </c>
    </row>
    <row r="353" spans="1:2">
      <c r="A353" s="4" t="s">
        <v>690</v>
      </c>
    </row>
    <row r="354" spans="1:2">
      <c r="A354" s="4" t="s">
        <v>518</v>
      </c>
      <c r="B354" s="6" t="n">
        <v>1028681</v>
      </c>
    </row>
    <row r="355" spans="1:2">
      <c r="A355" s="4" t="s">
        <v>691</v>
      </c>
    </row>
    <row r="356" spans="1:2">
      <c r="A356" s="4" t="s">
        <v>515</v>
      </c>
      <c r="B356" s="8" t="n">
        <v>0.005</v>
      </c>
    </row>
    <row r="357" spans="1:2">
      <c r="A357" s="4" t="s">
        <v>692</v>
      </c>
    </row>
    <row r="358" spans="1:2">
      <c r="A358" s="4" t="s">
        <v>513</v>
      </c>
      <c r="B358" s="7" t="n">
        <v>6591</v>
      </c>
    </row>
    <row r="359" spans="1:2">
      <c r="A359" s="4" t="s">
        <v>693</v>
      </c>
    </row>
    <row r="360" spans="1:2">
      <c r="A360" s="4" t="s">
        <v>518</v>
      </c>
      <c r="B360" s="6" t="n">
        <v>1381761</v>
      </c>
    </row>
    <row r="361" spans="1:2">
      <c r="A361" s="4" t="s">
        <v>694</v>
      </c>
    </row>
    <row r="362" spans="1:2">
      <c r="A362" s="4" t="s">
        <v>515</v>
      </c>
      <c r="B362" s="7" t="n">
        <v>0</v>
      </c>
    </row>
    <row r="363" spans="1:2">
      <c r="A363" s="4" t="s">
        <v>695</v>
      </c>
    </row>
    <row r="364" spans="1:2">
      <c r="A364" s="4" t="s">
        <v>513</v>
      </c>
      <c r="B364" s="9" t="n">
        <v>309.26</v>
      </c>
    </row>
    <row r="365" spans="1:2">
      <c r="A365" s="4" t="s">
        <v>696</v>
      </c>
    </row>
    <row r="366" spans="1:2">
      <c r="A366" s="4" t="s">
        <v>518</v>
      </c>
      <c r="B366" s="6" t="n">
        <v>824694</v>
      </c>
    </row>
    <row r="367" spans="1:2">
      <c r="A367" s="4" t="s">
        <v>697</v>
      </c>
    </row>
    <row r="368" spans="1:2">
      <c r="A368" s="4" t="s">
        <v>515</v>
      </c>
      <c r="B368" s="8" t="n">
        <v>0.01</v>
      </c>
    </row>
    <row r="369" spans="1:2">
      <c r="A369" s="4" t="s">
        <v>698</v>
      </c>
    </row>
    <row r="370" spans="1:2">
      <c r="A370" s="4" t="s">
        <v>513</v>
      </c>
      <c r="B370" s="7" t="n">
        <v>5200</v>
      </c>
    </row>
    <row r="371" spans="1:2">
      <c r="A371" s="4" t="s">
        <v>699</v>
      </c>
    </row>
    <row r="372" spans="1:2">
      <c r="A372" s="4" t="s">
        <v>518</v>
      </c>
      <c r="B372" s="6" t="n">
        <v>512315</v>
      </c>
    </row>
    <row r="373" spans="1:2">
      <c r="A373" s="4" t="s">
        <v>700</v>
      </c>
    </row>
    <row r="374" spans="1:2">
      <c r="A374" s="4" t="s">
        <v>515</v>
      </c>
      <c r="B374" s="8" t="n">
        <v>0.01</v>
      </c>
    </row>
    <row r="375" spans="1:2">
      <c r="A375" s="4" t="s">
        <v>701</v>
      </c>
    </row>
    <row r="376" spans="1:2">
      <c r="A376" s="4" t="s">
        <v>513</v>
      </c>
      <c r="B376" s="7" t="n">
        <v>5000</v>
      </c>
    </row>
    <row r="377" spans="1:2">
      <c r="A377" s="4" t="s">
        <v>702</v>
      </c>
    </row>
    <row r="378" spans="1:2">
      <c r="A378" s="4" t="s">
        <v>518</v>
      </c>
      <c r="B378" s="6" t="n">
        <v>465116</v>
      </c>
    </row>
    <row r="379" spans="1:2">
      <c r="A379" s="4" t="s">
        <v>703</v>
      </c>
    </row>
    <row r="380" spans="1:2">
      <c r="A380" s="4" t="s">
        <v>515</v>
      </c>
      <c r="B380" s="8" t="n">
        <v>0.005</v>
      </c>
    </row>
    <row r="381" spans="1:2">
      <c r="A381" s="4" t="s">
        <v>704</v>
      </c>
    </row>
    <row r="382" spans="1:2">
      <c r="A382" s="4" t="s">
        <v>513</v>
      </c>
      <c r="B382" s="7" t="n">
        <v>2450</v>
      </c>
    </row>
    <row r="383" spans="1:2">
      <c r="A383" s="4" t="s">
        <v>705</v>
      </c>
    </row>
    <row r="384" spans="1:2">
      <c r="A384" s="4" t="s">
        <v>518</v>
      </c>
      <c r="B384" s="6" t="n">
        <v>462264</v>
      </c>
    </row>
    <row r="385" spans="1:2">
      <c r="A385" s="4" t="s">
        <v>706</v>
      </c>
    </row>
    <row r="386" spans="1:2">
      <c r="A386" s="4" t="s">
        <v>515</v>
      </c>
      <c r="B386" s="8" t="n">
        <v>0.003</v>
      </c>
    </row>
    <row r="387" spans="1:2">
      <c r="A387" s="4" t="s">
        <v>707</v>
      </c>
    </row>
    <row r="388" spans="1:2">
      <c r="A388" s="4" t="s">
        <v>513</v>
      </c>
      <c r="B388" s="7" t="n">
        <v>3522</v>
      </c>
    </row>
    <row r="389" spans="1:2">
      <c r="A389" s="4" t="s">
        <v>708</v>
      </c>
    </row>
    <row r="390" spans="1:2">
      <c r="A390" s="4" t="s">
        <v>518</v>
      </c>
      <c r="B390" s="6" t="n">
        <v>664528</v>
      </c>
    </row>
    <row r="391" spans="1:2">
      <c r="A391" s="4" t="s">
        <v>709</v>
      </c>
    </row>
    <row r="392" spans="1:2">
      <c r="A392" s="4" t="s">
        <v>515</v>
      </c>
      <c r="B392" s="8" t="n">
        <v>0.002</v>
      </c>
    </row>
    <row r="393" spans="1:2">
      <c r="A393" s="4" t="s">
        <v>710</v>
      </c>
    </row>
    <row r="394" spans="1:2">
      <c r="A394" s="4" t="s">
        <v>513</v>
      </c>
      <c r="B394" s="9" t="n">
        <v>1898.46</v>
      </c>
    </row>
    <row r="395" spans="1:2">
      <c r="A395" s="4" t="s">
        <v>711</v>
      </c>
    </row>
    <row r="396" spans="1:2">
      <c r="A396" s="4" t="s">
        <v>518</v>
      </c>
      <c r="B396" s="6" t="n">
        <v>895500</v>
      </c>
    </row>
    <row r="397" spans="1:2">
      <c r="A397" s="4" t="s">
        <v>712</v>
      </c>
    </row>
    <row r="398" spans="1:2">
      <c r="A398" s="4" t="s">
        <v>515</v>
      </c>
      <c r="B398" s="8" t="n">
        <v>0.003</v>
      </c>
    </row>
    <row r="399" spans="1:2">
      <c r="A399" s="4" t="s">
        <v>713</v>
      </c>
    </row>
    <row r="400" spans="1:2">
      <c r="A400" s="4" t="s">
        <v>513</v>
      </c>
      <c r="B400" s="9" t="n">
        <v>3657.1</v>
      </c>
    </row>
    <row r="401" spans="1:2">
      <c r="A401" s="4" t="s">
        <v>714</v>
      </c>
    </row>
    <row r="402" spans="1:2">
      <c r="A402" s="4" t="s">
        <v>518</v>
      </c>
      <c r="B402" s="6" t="n">
        <v>690000</v>
      </c>
    </row>
    <row r="403" spans="1:2">
      <c r="A403" s="4" t="s">
        <v>715</v>
      </c>
    </row>
    <row r="404" spans="1:2">
      <c r="A404" s="4" t="s">
        <v>515</v>
      </c>
      <c r="B404" s="13" t="n">
        <v>0.0053</v>
      </c>
    </row>
    <row r="405" spans="1:2">
      <c r="A405" s="4" t="s">
        <v>716</v>
      </c>
    </row>
    <row r="406" spans="1:2">
      <c r="A406" s="4" t="s">
        <v>513</v>
      </c>
      <c r="B406" s="7" t="n">
        <v>1203</v>
      </c>
    </row>
    <row r="407" spans="1:2">
      <c r="A407" s="4" t="s">
        <v>717</v>
      </c>
    </row>
    <row r="408" spans="1:2">
      <c r="A408" s="4" t="s">
        <v>518</v>
      </c>
      <c r="B408" s="6" t="n">
        <v>274151</v>
      </c>
    </row>
    <row r="409" spans="1:2">
      <c r="A409" s="4" t="s">
        <v>718</v>
      </c>
    </row>
    <row r="410" spans="1:2">
      <c r="A410" s="4" t="s">
        <v>515</v>
      </c>
      <c r="B410" s="7" t="n">
        <v>0</v>
      </c>
    </row>
    <row r="411" spans="1:2">
      <c r="A411" s="4" t="s">
        <v>719</v>
      </c>
    </row>
    <row r="412" spans="1:2">
      <c r="A412" s="4" t="s">
        <v>518</v>
      </c>
      <c r="B412" s="6" t="n">
        <v>497767</v>
      </c>
    </row>
    <row r="413" spans="1:2">
      <c r="A413" s="4" t="s">
        <v>720</v>
      </c>
    </row>
    <row r="414" spans="1:2">
      <c r="A414" s="4" t="s">
        <v>515</v>
      </c>
      <c r="B414" s="8" t="n">
        <v>0.005</v>
      </c>
    </row>
    <row r="415" spans="1:2">
      <c r="A415" s="4" t="s">
        <v>721</v>
      </c>
    </row>
    <row r="416" spans="1:2">
      <c r="A416" s="4" t="s">
        <v>513</v>
      </c>
      <c r="B416" s="9" t="n">
        <v>1597.61</v>
      </c>
    </row>
    <row r="417" spans="1:2">
      <c r="A417" s="4" t="s">
        <v>722</v>
      </c>
    </row>
    <row r="418" spans="1:2">
      <c r="A418" s="4" t="s">
        <v>518</v>
      </c>
      <c r="B418" s="6" t="n">
        <v>301436</v>
      </c>
    </row>
    <row r="419" spans="1:2">
      <c r="A419" s="4" t="s">
        <v>723</v>
      </c>
    </row>
    <row r="420" spans="1:2">
      <c r="A420" s="4" t="s">
        <v>515</v>
      </c>
      <c r="B420" s="8" t="n">
        <v>0.005</v>
      </c>
    </row>
    <row r="421" spans="1:2">
      <c r="A421" s="4" t="s">
        <v>724</v>
      </c>
    </row>
    <row r="422" spans="1:2">
      <c r="A422" s="4" t="s">
        <v>513</v>
      </c>
      <c r="B422" s="9" t="n">
        <v>4022.88</v>
      </c>
    </row>
    <row r="423" spans="1:2">
      <c r="A423" s="4" t="s">
        <v>725</v>
      </c>
    </row>
    <row r="424" spans="1:2">
      <c r="A424" s="4" t="s">
        <v>518</v>
      </c>
      <c r="B424" s="6" t="n">
        <v>867000</v>
      </c>
    </row>
    <row r="425" spans="1:2">
      <c r="A425" s="4" t="s">
        <v>726</v>
      </c>
    </row>
    <row r="426" spans="1:2">
      <c r="A426" s="4" t="s">
        <v>515</v>
      </c>
      <c r="B426" s="13" t="n">
        <v>0.0048</v>
      </c>
    </row>
    <row r="427" spans="1:2">
      <c r="A427" s="4" t="s">
        <v>727</v>
      </c>
    </row>
    <row r="428" spans="1:2">
      <c r="A428" s="4" t="s">
        <v>513</v>
      </c>
      <c r="B428" s="7" t="n">
        <v>8282</v>
      </c>
    </row>
    <row r="429" spans="1:2">
      <c r="A429" s="4" t="s">
        <v>728</v>
      </c>
    </row>
    <row r="430" spans="1:2">
      <c r="A430" s="4" t="s">
        <v>518</v>
      </c>
      <c r="B430" s="6" t="n">
        <v>1736268</v>
      </c>
    </row>
    <row r="431" spans="1:2">
      <c r="A431" s="4" t="s">
        <v>729</v>
      </c>
    </row>
    <row r="432" spans="1:2">
      <c r="A432" s="4" t="s">
        <v>515</v>
      </c>
      <c r="B432" s="8" t="n">
        <v>0.005</v>
      </c>
    </row>
    <row r="433" spans="1:2">
      <c r="A433" s="4" t="s">
        <v>730</v>
      </c>
    </row>
    <row r="434" spans="1:2">
      <c r="A434" s="4" t="s">
        <v>513</v>
      </c>
      <c r="B434" s="7" t="n">
        <v>2722</v>
      </c>
    </row>
    <row r="435" spans="1:2">
      <c r="A435" s="4" t="s">
        <v>731</v>
      </c>
    </row>
    <row r="436" spans="1:2">
      <c r="A436" s="4" t="s">
        <v>518</v>
      </c>
      <c r="B436" s="6" t="n">
        <v>513585</v>
      </c>
    </row>
    <row r="437" spans="1:2">
      <c r="A437" s="4" t="s">
        <v>732</v>
      </c>
    </row>
    <row r="438" spans="1:2">
      <c r="A438" s="4" t="s">
        <v>515</v>
      </c>
      <c r="B438" s="13" t="n">
        <v>0.0053</v>
      </c>
    </row>
    <row r="439" spans="1:2">
      <c r="A439" s="4" t="s">
        <v>733</v>
      </c>
    </row>
    <row r="440" spans="1:2">
      <c r="A440" s="4" t="s">
        <v>513</v>
      </c>
      <c r="B440" s="7" t="n">
        <v>5449</v>
      </c>
    </row>
    <row r="441" spans="1:2">
      <c r="A441" s="4" t="s">
        <v>734</v>
      </c>
    </row>
    <row r="442" spans="1:2">
      <c r="A442" s="4" t="s">
        <v>518</v>
      </c>
      <c r="B442" s="6" t="n">
        <v>1028113</v>
      </c>
    </row>
    <row r="443" spans="1:2">
      <c r="A443" s="4" t="s">
        <v>735</v>
      </c>
    </row>
    <row r="444" spans="1:2">
      <c r="A444" s="4" t="s">
        <v>515</v>
      </c>
      <c r="B444" s="13" t="n">
        <v>0.0053</v>
      </c>
    </row>
    <row r="445" spans="1:2">
      <c r="A445" s="4" t="s">
        <v>736</v>
      </c>
    </row>
    <row r="446" spans="1:2">
      <c r="A446" s="4" t="s">
        <v>513</v>
      </c>
      <c r="B446" s="7" t="n">
        <v>4590</v>
      </c>
    </row>
    <row r="447" spans="1:2">
      <c r="A447" s="4" t="s">
        <v>737</v>
      </c>
    </row>
    <row r="448" spans="1:2">
      <c r="A448" s="4" t="s">
        <v>518</v>
      </c>
      <c r="B448" s="6" t="n">
        <v>866037</v>
      </c>
    </row>
    <row r="449" spans="1:2">
      <c r="A449" s="4" t="s">
        <v>738</v>
      </c>
    </row>
    <row r="450" spans="1:2">
      <c r="A450" s="4" t="s">
        <v>515</v>
      </c>
      <c r="B450" s="13" t="n">
        <v>0.0029</v>
      </c>
    </row>
    <row r="451" spans="1:2">
      <c r="A451" s="4" t="s">
        <v>739</v>
      </c>
    </row>
    <row r="452" spans="1:2">
      <c r="A452" s="4" t="s">
        <v>513</v>
      </c>
      <c r="B452" s="9" t="n">
        <v>2650.5</v>
      </c>
    </row>
    <row r="453" spans="1:2">
      <c r="A453" s="4" t="s">
        <v>740</v>
      </c>
    </row>
    <row r="454" spans="1:2">
      <c r="A454" s="4" t="s">
        <v>518</v>
      </c>
      <c r="B454" s="6" t="n">
        <v>930000</v>
      </c>
    </row>
    <row r="455" spans="1:2">
      <c r="A455" s="4" t="s">
        <v>741</v>
      </c>
    </row>
    <row r="456" spans="1:2">
      <c r="A456" s="4" t="s">
        <v>515</v>
      </c>
      <c r="B456" s="13" t="n">
        <v>0.0026</v>
      </c>
    </row>
    <row r="457" spans="1:2">
      <c r="A457" s="4" t="s">
        <v>742</v>
      </c>
    </row>
    <row r="458" spans="1:2">
      <c r="A458" s="4" t="s">
        <v>513</v>
      </c>
      <c r="B458" s="7" t="n">
        <v>6419</v>
      </c>
    </row>
    <row r="459" spans="1:2">
      <c r="A459" s="4" t="s">
        <v>743</v>
      </c>
    </row>
    <row r="460" spans="1:2">
      <c r="A460" s="4" t="s">
        <v>518</v>
      </c>
      <c r="B460" s="6" t="n">
        <v>2502534</v>
      </c>
    </row>
    <row r="461" spans="1:2">
      <c r="A461" s="4" t="s">
        <v>744</v>
      </c>
    </row>
    <row r="462" spans="1:2">
      <c r="A462" s="4" t="s">
        <v>515</v>
      </c>
      <c r="B462" s="13" t="n">
        <v>0.0028</v>
      </c>
    </row>
    <row r="463" spans="1:2">
      <c r="A463" s="4" t="s">
        <v>745</v>
      </c>
    </row>
    <row r="464" spans="1:2">
      <c r="A464" s="4" t="s">
        <v>513</v>
      </c>
      <c r="B464" s="9" t="n">
        <v>2121.79</v>
      </c>
    </row>
    <row r="465" spans="1:2">
      <c r="A465" s="4" t="s">
        <v>746</v>
      </c>
    </row>
    <row r="466" spans="1:2">
      <c r="A466" s="4" t="s">
        <v>518</v>
      </c>
      <c r="B466" s="6" t="n">
        <v>744489</v>
      </c>
    </row>
    <row r="467" spans="1:2">
      <c r="A467" s="4" t="s">
        <v>747</v>
      </c>
    </row>
    <row r="468" spans="1:2">
      <c r="A468" s="4" t="s">
        <v>515</v>
      </c>
      <c r="B468" s="8" t="n">
        <v>0.001</v>
      </c>
    </row>
    <row r="469" spans="1:2">
      <c r="A469" s="4" t="s">
        <v>748</v>
      </c>
    </row>
    <row r="470" spans="1:2">
      <c r="A470" s="4" t="s">
        <v>513</v>
      </c>
      <c r="B470" s="7" t="n">
        <v>2752</v>
      </c>
    </row>
    <row r="471" spans="1:2">
      <c r="A471" s="4" t="s">
        <v>749</v>
      </c>
    </row>
    <row r="472" spans="1:2">
      <c r="A472" s="4" t="s">
        <v>518</v>
      </c>
      <c r="B472" s="6" t="n">
        <v>2752000</v>
      </c>
    </row>
    <row r="473" spans="1:2">
      <c r="A473" s="4" t="s">
        <v>750</v>
      </c>
    </row>
    <row r="474" spans="1:2">
      <c r="A474" s="4" t="s">
        <v>515</v>
      </c>
      <c r="B474" s="13" t="n">
        <v>0.0029</v>
      </c>
    </row>
    <row r="475" spans="1:2">
      <c r="A475" s="4" t="s">
        <v>751</v>
      </c>
    </row>
    <row r="476" spans="1:2">
      <c r="A476" s="4" t="s">
        <v>513</v>
      </c>
      <c r="B476" s="7" t="n">
        <v>3416</v>
      </c>
    </row>
    <row r="477" spans="1:2">
      <c r="A477" s="4" t="s">
        <v>752</v>
      </c>
    </row>
    <row r="478" spans="1:2">
      <c r="A478" s="4" t="s">
        <v>518</v>
      </c>
      <c r="B478" s="6" t="n">
        <v>1198596</v>
      </c>
    </row>
    <row r="479" spans="1:2">
      <c r="A479" s="4" t="s">
        <v>753</v>
      </c>
    </row>
    <row r="480" spans="1:2">
      <c r="A480" s="4" t="s">
        <v>515</v>
      </c>
      <c r="B480" s="13" t="n">
        <v>0.0021</v>
      </c>
    </row>
    <row r="481" spans="1:2">
      <c r="A481" s="4" t="s">
        <v>754</v>
      </c>
    </row>
    <row r="482" spans="1:2">
      <c r="A482" s="4" t="s">
        <v>513</v>
      </c>
      <c r="B482" s="7" t="n">
        <v>3045</v>
      </c>
    </row>
    <row r="483" spans="1:2">
      <c r="A483" s="4" t="s">
        <v>755</v>
      </c>
    </row>
    <row r="484" spans="1:2">
      <c r="A484" s="4" t="s">
        <v>518</v>
      </c>
      <c r="B484" s="6" t="n">
        <v>1450000</v>
      </c>
    </row>
    <row r="485" spans="1:2">
      <c r="A485" s="4" t="s">
        <v>756</v>
      </c>
    </row>
    <row r="486" spans="1:2">
      <c r="A486" s="4" t="s">
        <v>515</v>
      </c>
      <c r="B486" s="13" t="n">
        <v>0.0017</v>
      </c>
    </row>
    <row r="487" spans="1:2">
      <c r="A487" s="4" t="s">
        <v>757</v>
      </c>
    </row>
    <row r="488" spans="1:2">
      <c r="A488" s="4" t="s">
        <v>513</v>
      </c>
      <c r="B488" s="7" t="n">
        <v>2436</v>
      </c>
    </row>
    <row r="489" spans="1:2">
      <c r="A489" s="4" t="s">
        <v>758</v>
      </c>
    </row>
    <row r="490" spans="1:2">
      <c r="A490" s="4" t="s">
        <v>518</v>
      </c>
      <c r="B490" s="6" t="n">
        <v>1450000</v>
      </c>
    </row>
    <row r="491" spans="1:2">
      <c r="A491" s="4" t="s">
        <v>759</v>
      </c>
    </row>
    <row r="492" spans="1:2">
      <c r="A492" s="4" t="s">
        <v>515</v>
      </c>
      <c r="B492" s="13" t="n">
        <v>0.0021</v>
      </c>
    </row>
    <row r="493" spans="1:2">
      <c r="A493" s="4" t="s">
        <v>760</v>
      </c>
    </row>
    <row r="494" spans="1:2">
      <c r="A494" s="4" t="s">
        <v>513</v>
      </c>
      <c r="B494" s="9" t="n">
        <v>3062.75</v>
      </c>
    </row>
    <row r="495" spans="1:2">
      <c r="A495" s="4" t="s">
        <v>761</v>
      </c>
    </row>
    <row r="496" spans="1:2">
      <c r="A496" s="4" t="s">
        <v>518</v>
      </c>
      <c r="B496" s="6" t="n">
        <v>1458452</v>
      </c>
    </row>
    <row r="497" spans="1:2">
      <c r="A497" s="4" t="s">
        <v>762</v>
      </c>
    </row>
    <row r="498" spans="1:2">
      <c r="A498" s="4" t="s">
        <v>515</v>
      </c>
      <c r="B498" s="13" t="n">
        <v>0.0015</v>
      </c>
    </row>
    <row r="499" spans="1:2">
      <c r="A499" s="4" t="s">
        <v>763</v>
      </c>
    </row>
    <row r="500" spans="1:2">
      <c r="A500" s="4" t="s">
        <v>513</v>
      </c>
      <c r="B500" s="7" t="n">
        <v>2805</v>
      </c>
    </row>
    <row r="501" spans="1:2">
      <c r="A501" s="4" t="s">
        <v>764</v>
      </c>
    </row>
    <row r="502" spans="1:2">
      <c r="A502" s="4" t="s">
        <v>518</v>
      </c>
      <c r="B502" s="6" t="n">
        <v>1870000</v>
      </c>
    </row>
    <row r="503" spans="1:2">
      <c r="A503" s="4" t="s">
        <v>765</v>
      </c>
    </row>
    <row r="504" spans="1:2">
      <c r="A504" s="4" t="s">
        <v>515</v>
      </c>
      <c r="B504" s="13" t="n">
        <v>0.0013</v>
      </c>
    </row>
    <row r="505" spans="1:2">
      <c r="A505" s="4" t="s">
        <v>766</v>
      </c>
    </row>
    <row r="506" spans="1:2">
      <c r="A506" s="4" t="s">
        <v>513</v>
      </c>
      <c r="B506" s="7" t="n">
        <v>5062</v>
      </c>
    </row>
    <row r="507" spans="1:2">
      <c r="A507" s="4" t="s">
        <v>767</v>
      </c>
    </row>
    <row r="508" spans="1:2">
      <c r="A508" s="4" t="s">
        <v>518</v>
      </c>
      <c r="B508" s="6" t="n">
        <v>3749630</v>
      </c>
    </row>
    <row r="509" spans="1:2">
      <c r="A509" s="4" t="s">
        <v>768</v>
      </c>
    </row>
    <row r="510" spans="1:2">
      <c r="A510" s="4" t="s">
        <v>515</v>
      </c>
      <c r="B510" s="13" t="n">
        <v>0.0015</v>
      </c>
    </row>
    <row r="511" spans="1:2">
      <c r="A511" s="4" t="s">
        <v>769</v>
      </c>
    </row>
    <row r="512" spans="1:2">
      <c r="A512" s="4" t="s">
        <v>513</v>
      </c>
      <c r="B512" s="7" t="n">
        <v>2000</v>
      </c>
    </row>
    <row r="513" spans="1:2">
      <c r="A513" s="4" t="s">
        <v>770</v>
      </c>
    </row>
    <row r="514" spans="1:2">
      <c r="A514" s="4" t="s">
        <v>518</v>
      </c>
      <c r="B514" s="6" t="n">
        <v>1333333</v>
      </c>
    </row>
    <row r="515" spans="1:2">
      <c r="A515" s="4" t="s">
        <v>771</v>
      </c>
    </row>
    <row r="516" spans="1:2">
      <c r="A516" s="4" t="s">
        <v>515</v>
      </c>
      <c r="B516" s="8" t="n">
        <v>0.001</v>
      </c>
    </row>
    <row r="517" spans="1:2">
      <c r="A517" s="4" t="s">
        <v>772</v>
      </c>
    </row>
    <row r="518" spans="1:2">
      <c r="A518" s="4" t="s">
        <v>513</v>
      </c>
      <c r="B518" s="7" t="n">
        <v>4888</v>
      </c>
    </row>
    <row r="519" spans="1:2">
      <c r="A519" s="4" t="s">
        <v>773</v>
      </c>
    </row>
    <row r="520" spans="1:2">
      <c r="A520" s="4" t="s">
        <v>518</v>
      </c>
      <c r="B520" s="6" t="n">
        <v>4888000</v>
      </c>
    </row>
    <row r="521" spans="1:2">
      <c r="A521" s="4" t="s">
        <v>774</v>
      </c>
    </row>
    <row r="522" spans="1:2">
      <c r="A522" s="4" t="s">
        <v>515</v>
      </c>
      <c r="B522" s="13" t="n">
        <v>0.0015</v>
      </c>
    </row>
    <row r="523" spans="1:2">
      <c r="A523" s="4" t="s">
        <v>775</v>
      </c>
    </row>
    <row r="524" spans="1:2">
      <c r="A524" s="4" t="s">
        <v>513</v>
      </c>
      <c r="B524" s="7" t="n">
        <v>2925</v>
      </c>
    </row>
    <row r="525" spans="1:2">
      <c r="A525" s="4" t="s">
        <v>776</v>
      </c>
    </row>
    <row r="526" spans="1:2">
      <c r="A526" s="4" t="s">
        <v>518</v>
      </c>
      <c r="B526" s="6" t="n">
        <v>1950000</v>
      </c>
    </row>
    <row r="527" spans="1:2">
      <c r="A527" s="4" t="s">
        <v>777</v>
      </c>
    </row>
    <row r="528" spans="1:2">
      <c r="A528" s="4" t="s">
        <v>515</v>
      </c>
      <c r="B528" s="13" t="n">
        <v>0.0014</v>
      </c>
    </row>
    <row r="529" spans="1:2">
      <c r="A529" s="4" t="s">
        <v>778</v>
      </c>
    </row>
    <row r="530" spans="1:2">
      <c r="A530" s="4" t="s">
        <v>513</v>
      </c>
      <c r="B530" s="9" t="n">
        <v>2528.65</v>
      </c>
    </row>
    <row r="531" spans="1:2">
      <c r="A531" s="4" t="s">
        <v>779</v>
      </c>
    </row>
    <row r="532" spans="1:2">
      <c r="A532" s="4" t="s">
        <v>518</v>
      </c>
      <c r="B532" s="6" t="n">
        <v>1873074</v>
      </c>
    </row>
    <row r="533" spans="1:2">
      <c r="A533" s="4" t="s">
        <v>780</v>
      </c>
    </row>
    <row r="534" spans="1:2">
      <c r="A534" s="4" t="s">
        <v>515</v>
      </c>
      <c r="B534" s="13" t="n">
        <v>0.0013</v>
      </c>
    </row>
    <row r="535" spans="1:2">
      <c r="A535" s="4" t="s">
        <v>781</v>
      </c>
    </row>
    <row r="536" spans="1:2">
      <c r="A536" s="4" t="s">
        <v>513</v>
      </c>
      <c r="B536" s="9" t="n">
        <v>2437.5</v>
      </c>
    </row>
    <row r="537" spans="1:2">
      <c r="A537" s="4" t="s">
        <v>782</v>
      </c>
    </row>
    <row r="538" spans="1:2">
      <c r="A538" s="4" t="s">
        <v>518</v>
      </c>
      <c r="B538" s="6" t="n">
        <v>1950000</v>
      </c>
    </row>
    <row r="539" spans="1:2">
      <c r="A539" s="4" t="s">
        <v>783</v>
      </c>
    </row>
    <row r="540" spans="1:2">
      <c r="A540" s="4" t="s">
        <v>515</v>
      </c>
      <c r="B540" s="13" t="n">
        <v>0.0014</v>
      </c>
    </row>
    <row r="541" spans="1:2">
      <c r="A541" s="4" t="s">
        <v>784</v>
      </c>
    </row>
    <row r="542" spans="1:2">
      <c r="A542" s="4" t="s">
        <v>513</v>
      </c>
      <c r="B542" s="7" t="n">
        <v>2997</v>
      </c>
    </row>
    <row r="543" spans="1:2">
      <c r="A543" s="4" t="s">
        <v>785</v>
      </c>
    </row>
    <row r="544" spans="1:2">
      <c r="A544" s="4" t="s">
        <v>518</v>
      </c>
      <c r="B544" s="6" t="n">
        <v>2220000</v>
      </c>
    </row>
    <row r="545" spans="1:2">
      <c r="A545" s="4" t="s">
        <v>786</v>
      </c>
    </row>
    <row r="546" spans="1:2">
      <c r="A546" s="4" t="s">
        <v>515</v>
      </c>
      <c r="B546" s="13" t="n">
        <v>0.0005</v>
      </c>
    </row>
    <row r="547" spans="1:2">
      <c r="A547" s="4" t="s">
        <v>787</v>
      </c>
    </row>
    <row r="548" spans="1:2">
      <c r="A548" s="4" t="s">
        <v>513</v>
      </c>
      <c r="B548" s="9" t="n">
        <v>6089.5</v>
      </c>
    </row>
    <row r="549" spans="1:2">
      <c r="A549" s="4" t="s">
        <v>788</v>
      </c>
    </row>
    <row r="550" spans="1:2">
      <c r="A550" s="4" t="s">
        <v>518</v>
      </c>
      <c r="B550" s="6" t="n">
        <v>6089500</v>
      </c>
    </row>
    <row r="551" spans="1:2">
      <c r="A551" s="4" t="s">
        <v>789</v>
      </c>
    </row>
    <row r="552" spans="1:2">
      <c r="A552" s="4" t="s">
        <v>515</v>
      </c>
      <c r="B552" s="13" t="n">
        <v>0.0011</v>
      </c>
    </row>
    <row r="553" spans="1:2">
      <c r="A553" s="4" t="s">
        <v>790</v>
      </c>
    </row>
    <row r="554" spans="1:2">
      <c r="A554" s="4" t="s">
        <v>513</v>
      </c>
      <c r="B554" s="7" t="n">
        <v>5979</v>
      </c>
    </row>
    <row r="555" spans="1:2">
      <c r="A555" s="4" t="s">
        <v>791</v>
      </c>
    </row>
    <row r="556" spans="1:2">
      <c r="A556" s="4" t="s">
        <v>518</v>
      </c>
      <c r="B556" s="6" t="n">
        <v>5314667</v>
      </c>
    </row>
    <row r="557" spans="1:2">
      <c r="A557" s="4" t="s">
        <v>792</v>
      </c>
    </row>
    <row r="558" spans="1:2">
      <c r="A558" s="4" t="s">
        <v>515</v>
      </c>
      <c r="B558" s="13" t="n">
        <v>0.0011</v>
      </c>
    </row>
    <row r="559" spans="1:2">
      <c r="A559" s="4" t="s">
        <v>793</v>
      </c>
    </row>
    <row r="560" spans="1:2">
      <c r="A560" s="4" t="s">
        <v>513</v>
      </c>
      <c r="B560" s="7" t="n">
        <v>2986</v>
      </c>
    </row>
    <row r="561" spans="1:2">
      <c r="A561" s="4" t="s">
        <v>794</v>
      </c>
    </row>
    <row r="562" spans="1:2">
      <c r="A562" s="4" t="s">
        <v>518</v>
      </c>
      <c r="B562" s="6" t="n">
        <v>2654222</v>
      </c>
    </row>
    <row r="563" spans="1:2">
      <c r="A563" s="4" t="s">
        <v>795</v>
      </c>
    </row>
    <row r="564" spans="1:2">
      <c r="A564" s="4" t="s">
        <v>515</v>
      </c>
      <c r="B564" s="13" t="n">
        <v>0.0011</v>
      </c>
    </row>
    <row r="565" spans="1:2">
      <c r="A565" s="4" t="s">
        <v>796</v>
      </c>
    </row>
    <row r="566" spans="1:2">
      <c r="A566" s="4" t="s">
        <v>513</v>
      </c>
      <c r="B566" s="7" t="n">
        <v>3220</v>
      </c>
    </row>
    <row r="567" spans="1:2">
      <c r="A567" s="4" t="s">
        <v>797</v>
      </c>
    </row>
    <row r="568" spans="1:2">
      <c r="A568" s="4" t="s">
        <v>518</v>
      </c>
      <c r="B568" s="6" t="n">
        <v>2862222</v>
      </c>
    </row>
    <row r="569" spans="1:2">
      <c r="A569" s="4" t="s">
        <v>798</v>
      </c>
    </row>
    <row r="570" spans="1:2">
      <c r="A570" s="4" t="s">
        <v>515</v>
      </c>
      <c r="B570" s="13" t="n">
        <v>0.0013</v>
      </c>
    </row>
    <row r="571" spans="1:2">
      <c r="A571" s="4" t="s">
        <v>799</v>
      </c>
    </row>
    <row r="572" spans="1:2">
      <c r="A572" s="4" t="s">
        <v>513</v>
      </c>
      <c r="B572" s="7" t="n">
        <v>3300</v>
      </c>
    </row>
    <row r="573" spans="1:2">
      <c r="A573" s="4" t="s">
        <v>800</v>
      </c>
    </row>
    <row r="574" spans="1:2">
      <c r="A574" s="4" t="s">
        <v>518</v>
      </c>
      <c r="B574" s="6" t="n">
        <v>2640000</v>
      </c>
    </row>
    <row r="575" spans="1:2">
      <c r="A575" s="4" t="s">
        <v>801</v>
      </c>
    </row>
    <row r="576" spans="1:2">
      <c r="A576" s="4" t="s">
        <v>515</v>
      </c>
      <c r="B576" s="13" t="n">
        <v>0.0011</v>
      </c>
    </row>
    <row r="577" spans="1:2">
      <c r="A577" s="4" t="s">
        <v>802</v>
      </c>
    </row>
    <row r="578" spans="1:2">
      <c r="A578" s="4" t="s">
        <v>513</v>
      </c>
      <c r="B578" s="7" t="n">
        <v>4170</v>
      </c>
    </row>
    <row r="579" spans="1:2">
      <c r="A579" s="4" t="s">
        <v>803</v>
      </c>
    </row>
    <row r="580" spans="1:2">
      <c r="A580" s="4" t="s">
        <v>518</v>
      </c>
      <c r="B580" s="6" t="n">
        <v>3706667</v>
      </c>
    </row>
    <row r="581" spans="1:2">
      <c r="A581" s="4" t="s">
        <v>804</v>
      </c>
    </row>
    <row r="582" spans="1:2">
      <c r="A582" s="4" t="s">
        <v>515</v>
      </c>
      <c r="B582" s="13" t="n">
        <v>0.0013</v>
      </c>
    </row>
    <row r="583" spans="1:2">
      <c r="A583" s="4" t="s">
        <v>805</v>
      </c>
    </row>
    <row r="584" spans="1:2">
      <c r="A584" s="4" t="s">
        <v>513</v>
      </c>
      <c r="B584" s="9" t="n">
        <v>3900.48</v>
      </c>
    </row>
    <row r="585" spans="1:2">
      <c r="A585" s="4" t="s">
        <v>806</v>
      </c>
    </row>
    <row r="586" spans="1:2">
      <c r="A586" s="4" t="s">
        <v>518</v>
      </c>
      <c r="B586" s="6" t="n">
        <v>3103992</v>
      </c>
    </row>
    <row r="587" spans="1:2">
      <c r="A587" s="4" t="s">
        <v>807</v>
      </c>
    </row>
    <row r="588" spans="1:2">
      <c r="A588" s="4" t="s">
        <v>515</v>
      </c>
      <c r="B588" s="13" t="n">
        <v>0.001</v>
      </c>
    </row>
    <row r="589" spans="1:2">
      <c r="A589" s="4" t="s">
        <v>808</v>
      </c>
    </row>
    <row r="590" spans="1:2">
      <c r="A590" s="4" t="s">
        <v>513</v>
      </c>
      <c r="B590" s="7" t="n">
        <v>3564</v>
      </c>
    </row>
    <row r="591" spans="1:2">
      <c r="A591" s="4" t="s">
        <v>809</v>
      </c>
    </row>
    <row r="592" spans="1:2">
      <c r="A592" s="4" t="s">
        <v>518</v>
      </c>
      <c r="B592" s="6" t="n">
        <v>3564000</v>
      </c>
    </row>
    <row r="593" spans="1:2">
      <c r="A593" s="4" t="s">
        <v>810</v>
      </c>
    </row>
    <row r="594" spans="1:2">
      <c r="A594" s="4" t="s">
        <v>515</v>
      </c>
      <c r="B594" s="13" t="n">
        <v>0.0011</v>
      </c>
    </row>
    <row r="595" spans="1:2">
      <c r="A595" s="4" t="s">
        <v>811</v>
      </c>
    </row>
    <row r="596" spans="1:2">
      <c r="A596" s="4" t="s">
        <v>513</v>
      </c>
      <c r="B596" s="9" t="n">
        <v>4098.35</v>
      </c>
    </row>
    <row r="597" spans="1:2">
      <c r="A597" s="4" t="s">
        <v>812</v>
      </c>
    </row>
    <row r="598" spans="1:2">
      <c r="A598" s="4" t="s">
        <v>518</v>
      </c>
      <c r="B598" s="6" t="n">
        <v>3642978</v>
      </c>
    </row>
    <row r="599" spans="1:2">
      <c r="A599" s="4" t="s">
        <v>813</v>
      </c>
    </row>
    <row r="600" spans="1:2">
      <c r="A600" s="4" t="s">
        <v>515</v>
      </c>
      <c r="B600" s="13" t="n">
        <v>0.001</v>
      </c>
    </row>
    <row r="601" spans="1:2">
      <c r="A601" s="4" t="s">
        <v>814</v>
      </c>
    </row>
    <row r="602" spans="1:2">
      <c r="A602" s="4" t="s">
        <v>513</v>
      </c>
      <c r="B602" s="7" t="n">
        <v>9993</v>
      </c>
    </row>
    <row r="603" spans="1:2">
      <c r="A603" s="4" t="s">
        <v>815</v>
      </c>
    </row>
    <row r="604" spans="1:2">
      <c r="A604" s="4" t="s">
        <v>518</v>
      </c>
      <c r="B604" s="6" t="n">
        <v>9993000</v>
      </c>
    </row>
    <row r="605" spans="1:2">
      <c r="A605" s="4" t="s">
        <v>816</v>
      </c>
    </row>
    <row r="606" spans="1:2">
      <c r="A606" s="4" t="s">
        <v>515</v>
      </c>
      <c r="B606" s="13" t="n">
        <v>0.0011</v>
      </c>
    </row>
    <row r="607" spans="1:2">
      <c r="A607" s="4" t="s">
        <v>817</v>
      </c>
    </row>
    <row r="608" spans="1:2">
      <c r="A608" s="4" t="s">
        <v>513</v>
      </c>
      <c r="B608" s="7" t="n">
        <v>4950</v>
      </c>
    </row>
    <row r="609" spans="1:2">
      <c r="A609" s="4" t="s">
        <v>818</v>
      </c>
    </row>
    <row r="610" spans="1:2">
      <c r="A610" s="4" t="s">
        <v>518</v>
      </c>
      <c r="B610" s="6" t="n">
        <v>4500000</v>
      </c>
    </row>
    <row r="611" spans="1:2">
      <c r="A611" s="4" t="s">
        <v>819</v>
      </c>
    </row>
    <row r="612" spans="1:2">
      <c r="A612" s="4" t="s">
        <v>515</v>
      </c>
      <c r="B612" s="13" t="n">
        <v>0.001</v>
      </c>
    </row>
    <row r="613" spans="1:2">
      <c r="A613" s="4" t="s">
        <v>820</v>
      </c>
    </row>
    <row r="614" spans="1:2">
      <c r="A614" s="4" t="s">
        <v>513</v>
      </c>
      <c r="B614" s="7" t="n">
        <v>8995</v>
      </c>
    </row>
    <row r="615" spans="1:2">
      <c r="A615" s="4" t="s">
        <v>821</v>
      </c>
    </row>
    <row r="616" spans="1:2">
      <c r="A616" s="4" t="s">
        <v>518</v>
      </c>
      <c r="B616" s="6" t="n">
        <v>9085859</v>
      </c>
    </row>
    <row r="617" spans="1:2">
      <c r="A617" s="4" t="s">
        <v>822</v>
      </c>
    </row>
    <row r="618" spans="1:2">
      <c r="A618" s="4" t="s">
        <v>515</v>
      </c>
      <c r="B618" s="13" t="n">
        <v>0.0011</v>
      </c>
    </row>
    <row r="619" spans="1:2">
      <c r="A619" s="4" t="s">
        <v>823</v>
      </c>
    </row>
    <row r="620" spans="1:2">
      <c r="A620" s="4" t="s">
        <v>513</v>
      </c>
      <c r="B620" s="9" t="n">
        <v>4005.93</v>
      </c>
    </row>
    <row r="621" spans="1:2">
      <c r="A621" s="4" t="s">
        <v>824</v>
      </c>
    </row>
    <row r="622" spans="1:2">
      <c r="A622" s="4" t="s">
        <v>518</v>
      </c>
      <c r="B622" s="6" t="n">
        <v>3641755</v>
      </c>
    </row>
    <row r="623" spans="1:2">
      <c r="A623" s="4" t="s">
        <v>825</v>
      </c>
    </row>
    <row r="624" spans="1:2">
      <c r="A624" s="4" t="s">
        <v>515</v>
      </c>
      <c r="B624" s="13" t="n">
        <v>0.0011</v>
      </c>
    </row>
    <row r="625" spans="1:2">
      <c r="A625" s="4" t="s">
        <v>826</v>
      </c>
    </row>
    <row r="626" spans="1:2">
      <c r="A626" s="4" t="s">
        <v>513</v>
      </c>
      <c r="B626" s="7" t="n">
        <v>4000</v>
      </c>
    </row>
    <row r="627" spans="1:2">
      <c r="A627" s="4" t="s">
        <v>827</v>
      </c>
    </row>
    <row r="628" spans="1:2">
      <c r="A628" s="4" t="s">
        <v>518</v>
      </c>
      <c r="B628" s="6" t="n">
        <v>3636363</v>
      </c>
    </row>
    <row r="629" spans="1:2">
      <c r="A629" s="4" t="s">
        <v>828</v>
      </c>
    </row>
    <row r="630" spans="1:2">
      <c r="A630" s="4" t="s">
        <v>515</v>
      </c>
      <c r="B630" s="8" t="n">
        <v>0.001</v>
      </c>
    </row>
    <row r="631" spans="1:2">
      <c r="A631" s="4" t="s">
        <v>829</v>
      </c>
    </row>
    <row r="632" spans="1:2">
      <c r="A632" s="4" t="s">
        <v>513</v>
      </c>
      <c r="B632" s="7" t="n">
        <v>13380</v>
      </c>
    </row>
    <row r="633" spans="1:2">
      <c r="A633" s="4" t="s">
        <v>830</v>
      </c>
    </row>
    <row r="634" spans="1:2">
      <c r="A634" s="4" t="s">
        <v>518</v>
      </c>
      <c r="B634" s="6" t="n">
        <v>13380000</v>
      </c>
    </row>
    <row r="635" spans="1:2">
      <c r="A635" s="4" t="s">
        <v>831</v>
      </c>
    </row>
    <row r="636" spans="1:2">
      <c r="A636" s="4" t="s">
        <v>515</v>
      </c>
      <c r="B636" s="13" t="n">
        <v>0.0011</v>
      </c>
    </row>
    <row r="637" spans="1:2">
      <c r="A637" s="4" t="s">
        <v>832</v>
      </c>
    </row>
    <row r="638" spans="1:2">
      <c r="A638" s="4" t="s">
        <v>513</v>
      </c>
      <c r="B638" s="7" t="n">
        <v>6600</v>
      </c>
    </row>
    <row r="639" spans="1:2">
      <c r="A639" s="4" t="s">
        <v>833</v>
      </c>
    </row>
    <row r="640" spans="1:2">
      <c r="A640" s="4" t="s">
        <v>518</v>
      </c>
      <c r="B640" s="6" t="n">
        <v>6000000</v>
      </c>
    </row>
    <row r="641" spans="1:2">
      <c r="A641" s="4" t="s">
        <v>834</v>
      </c>
    </row>
    <row r="642" spans="1:2">
      <c r="A642" s="4" t="s">
        <v>515</v>
      </c>
      <c r="B642" s="13" t="n">
        <v>0.0009</v>
      </c>
    </row>
    <row r="643" spans="1:2">
      <c r="A643" s="4" t="s">
        <v>835</v>
      </c>
    </row>
    <row r="644" spans="1:2">
      <c r="A644" s="4" t="s">
        <v>513</v>
      </c>
      <c r="B644" s="9" t="n">
        <v>3136.32</v>
      </c>
    </row>
    <row r="645" spans="1:2">
      <c r="A645" s="4" t="s">
        <v>836</v>
      </c>
    </row>
    <row r="646" spans="1:2">
      <c r="A646" s="4" t="s">
        <v>518</v>
      </c>
      <c r="B646" s="6" t="n">
        <v>3564000</v>
      </c>
    </row>
    <row r="647" spans="1:2">
      <c r="A647" s="4" t="s">
        <v>837</v>
      </c>
    </row>
    <row r="648" spans="1:2">
      <c r="A648" s="4" t="s">
        <v>515</v>
      </c>
      <c r="B648" s="13" t="n">
        <v>0.0011</v>
      </c>
    </row>
    <row r="649" spans="1:2">
      <c r="A649" s="4" t="s">
        <v>838</v>
      </c>
    </row>
    <row r="650" spans="1:2">
      <c r="A650" s="4" t="s">
        <v>513</v>
      </c>
      <c r="B650" s="7" t="n">
        <v>7700</v>
      </c>
    </row>
    <row r="651" spans="1:2">
      <c r="A651" s="4" t="s">
        <v>839</v>
      </c>
    </row>
    <row r="652" spans="1:2">
      <c r="A652" s="4" t="s">
        <v>518</v>
      </c>
      <c r="B652" s="6" t="n">
        <v>7000000</v>
      </c>
    </row>
    <row r="653" spans="1:2">
      <c r="A653" s="4" t="s">
        <v>840</v>
      </c>
    </row>
    <row r="654" spans="1:2">
      <c r="A654" s="4" t="s">
        <v>515</v>
      </c>
      <c r="B654" s="13" t="n">
        <v>0.0016</v>
      </c>
    </row>
    <row r="655" spans="1:2">
      <c r="A655" s="4" t="s">
        <v>841</v>
      </c>
    </row>
    <row r="656" spans="1:2">
      <c r="A656" s="4" t="s">
        <v>513</v>
      </c>
      <c r="B656" s="9" t="n">
        <v>3990.8</v>
      </c>
    </row>
    <row r="657" spans="1:2">
      <c r="A657" s="4" t="s">
        <v>842</v>
      </c>
    </row>
    <row r="658" spans="1:2">
      <c r="A658" s="4" t="s">
        <v>518</v>
      </c>
      <c r="B658" s="6" t="n">
        <v>4535000</v>
      </c>
    </row>
    <row r="659" spans="1:2">
      <c r="A659" s="4" t="s">
        <v>843</v>
      </c>
    </row>
    <row r="660" spans="1:2">
      <c r="A660" s="4" t="s">
        <v>515</v>
      </c>
      <c r="B660" s="13" t="n">
        <v>0.0011</v>
      </c>
    </row>
    <row r="661" spans="1:2">
      <c r="A661" s="4" t="s">
        <v>844</v>
      </c>
    </row>
    <row r="662" spans="1:2">
      <c r="A662" s="4" t="s">
        <v>513</v>
      </c>
      <c r="B662" s="7" t="n">
        <v>7810</v>
      </c>
    </row>
    <row r="663" spans="1:2">
      <c r="A663" s="4" t="s">
        <v>845</v>
      </c>
    </row>
    <row r="664" spans="1:2">
      <c r="A664" s="4" t="s">
        <v>518</v>
      </c>
      <c r="B664" s="6" t="n">
        <v>7100000</v>
      </c>
    </row>
    <row r="665" spans="1:2">
      <c r="A665" s="4" t="s">
        <v>846</v>
      </c>
    </row>
    <row r="666" spans="1:2">
      <c r="A666" s="4" t="s">
        <v>515</v>
      </c>
      <c r="B666" s="13" t="n">
        <v>0.0008</v>
      </c>
    </row>
    <row r="667" spans="1:2">
      <c r="A667" s="4" t="s">
        <v>847</v>
      </c>
    </row>
    <row r="668" spans="1:2">
      <c r="A668" s="4" t="s">
        <v>513</v>
      </c>
      <c r="B668" s="9" t="n">
        <v>6543.6</v>
      </c>
    </row>
    <row r="669" spans="1:2">
      <c r="A669" s="4" t="s">
        <v>848</v>
      </c>
    </row>
    <row r="670" spans="1:2">
      <c r="A670" s="4" t="s">
        <v>518</v>
      </c>
      <c r="B670" s="6" t="n">
        <v>7790000</v>
      </c>
    </row>
    <row r="671" spans="1:2">
      <c r="A671" s="4" t="s">
        <v>849</v>
      </c>
    </row>
    <row r="672" spans="1:2">
      <c r="A672" s="4" t="s">
        <v>515</v>
      </c>
      <c r="B672" s="13" t="n">
        <v>0.0004</v>
      </c>
    </row>
    <row r="673" spans="1:2">
      <c r="A673" s="4" t="s">
        <v>850</v>
      </c>
    </row>
    <row r="674" spans="1:2">
      <c r="A674" s="4" t="s">
        <v>513</v>
      </c>
      <c r="B674" s="9" t="n">
        <v>10940.25</v>
      </c>
    </row>
    <row r="675" spans="1:2">
      <c r="A675" s="4" t="s">
        <v>851</v>
      </c>
    </row>
    <row r="676" spans="1:2">
      <c r="A676" s="4" t="s">
        <v>518</v>
      </c>
      <c r="B676" s="6" t="n">
        <v>10940250</v>
      </c>
    </row>
    <row r="677" spans="1:2">
      <c r="A677" s="4" t="s">
        <v>852</v>
      </c>
    </row>
    <row r="678" spans="1:2">
      <c r="A678" s="4" t="s">
        <v>515</v>
      </c>
      <c r="B678" s="13" t="n">
        <v>0.0008</v>
      </c>
    </row>
    <row r="679" spans="1:2">
      <c r="A679" s="4" t="s">
        <v>853</v>
      </c>
    </row>
    <row r="680" spans="1:2">
      <c r="A680" s="4" t="s">
        <v>513</v>
      </c>
      <c r="B680" s="7" t="n">
        <v>6800</v>
      </c>
    </row>
    <row r="681" spans="1:2">
      <c r="A681" s="4" t="s">
        <v>854</v>
      </c>
    </row>
    <row r="682" spans="1:2">
      <c r="A682" s="4" t="s">
        <v>518</v>
      </c>
      <c r="B682" s="6" t="n">
        <v>8500000</v>
      </c>
    </row>
    <row r="683" spans="1:2">
      <c r="A683" s="4" t="s">
        <v>855</v>
      </c>
    </row>
    <row r="684" spans="1:2">
      <c r="A684" s="4" t="s">
        <v>515</v>
      </c>
      <c r="B684" s="13" t="n">
        <v>0.0005999999999999999</v>
      </c>
    </row>
    <row r="685" spans="1:2">
      <c r="A685" s="4" t="s">
        <v>856</v>
      </c>
    </row>
    <row r="686" spans="1:2">
      <c r="A686" s="4" t="s">
        <v>513</v>
      </c>
      <c r="B686" s="9" t="n">
        <v>5274.68</v>
      </c>
    </row>
    <row r="687" spans="1:2">
      <c r="A687" s="4" t="s">
        <v>857</v>
      </c>
    </row>
    <row r="688" spans="1:2">
      <c r="A688" s="4" t="s">
        <v>518</v>
      </c>
      <c r="B688" s="6" t="n">
        <v>8241688</v>
      </c>
    </row>
    <row r="689" spans="1:2">
      <c r="A689" s="4" t="s">
        <v>858</v>
      </c>
    </row>
    <row r="690" spans="1:2">
      <c r="A690" s="4" t="s">
        <v>515</v>
      </c>
      <c r="B690" s="13" t="n">
        <v>0.0008</v>
      </c>
    </row>
    <row r="691" spans="1:2">
      <c r="A691" s="4" t="s">
        <v>859</v>
      </c>
    </row>
    <row r="692" spans="1:2">
      <c r="A692" s="4" t="s">
        <v>513</v>
      </c>
      <c r="B692" s="7" t="n">
        <v>6000</v>
      </c>
    </row>
    <row r="693" spans="1:2">
      <c r="A693" s="4" t="s">
        <v>860</v>
      </c>
    </row>
    <row r="694" spans="1:2">
      <c r="A694" s="4" t="s">
        <v>518</v>
      </c>
      <c r="B694" s="6" t="n">
        <v>7500000</v>
      </c>
    </row>
    <row r="695" spans="1:2">
      <c r="A695" s="4" t="s">
        <v>861</v>
      </c>
    </row>
    <row r="696" spans="1:2">
      <c r="A696" s="4" t="s">
        <v>515</v>
      </c>
      <c r="B696" s="13" t="n">
        <v>0.0008</v>
      </c>
    </row>
    <row r="697" spans="1:2">
      <c r="A697" s="4" t="s">
        <v>862</v>
      </c>
    </row>
    <row r="698" spans="1:2">
      <c r="A698" s="4" t="s">
        <v>513</v>
      </c>
      <c r="B698" s="7" t="n">
        <v>6790</v>
      </c>
    </row>
    <row r="699" spans="1:2">
      <c r="A699" s="4" t="s">
        <v>863</v>
      </c>
    </row>
    <row r="700" spans="1:2">
      <c r="A700" s="4" t="s">
        <v>518</v>
      </c>
      <c r="B700" s="6" t="n">
        <v>8487500</v>
      </c>
    </row>
    <row r="701" spans="1:2">
      <c r="A701" s="4" t="s">
        <v>864</v>
      </c>
    </row>
    <row r="702" spans="1:2">
      <c r="A702" s="4" t="s">
        <v>515</v>
      </c>
      <c r="B702" s="8" t="n">
        <v>0.001</v>
      </c>
    </row>
    <row r="703" spans="1:2">
      <c r="A703" s="4" t="s">
        <v>865</v>
      </c>
    </row>
    <row r="704" spans="1:2">
      <c r="A704" s="4" t="s">
        <v>513</v>
      </c>
      <c r="B704" s="7" t="n">
        <v>10632</v>
      </c>
    </row>
    <row r="705" spans="1:2">
      <c r="A705" s="4" t="s">
        <v>866</v>
      </c>
    </row>
    <row r="706" spans="1:2">
      <c r="A706" s="4" t="s">
        <v>518</v>
      </c>
      <c r="B706" s="6" t="n">
        <v>10632000</v>
      </c>
    </row>
    <row r="707" spans="1:2">
      <c r="A707" s="4" t="s">
        <v>867</v>
      </c>
    </row>
    <row r="708" spans="1:2">
      <c r="A708" s="4" t="s">
        <v>515</v>
      </c>
      <c r="B708" s="13" t="n">
        <v>0.0008</v>
      </c>
    </row>
    <row r="709" spans="1:2">
      <c r="A709" s="4" t="s">
        <v>868</v>
      </c>
    </row>
    <row r="710" spans="1:2">
      <c r="A710" s="4" t="s">
        <v>513</v>
      </c>
      <c r="B710" s="7" t="n">
        <v>7000</v>
      </c>
    </row>
    <row r="711" spans="1:2">
      <c r="A711" s="4" t="s">
        <v>869</v>
      </c>
    </row>
    <row r="712" spans="1:2">
      <c r="A712" s="4" t="s">
        <v>518</v>
      </c>
      <c r="B712" s="6" t="n">
        <v>8750000</v>
      </c>
    </row>
    <row r="713" spans="1:2">
      <c r="A713" s="4" t="s">
        <v>870</v>
      </c>
    </row>
    <row r="714" spans="1:2">
      <c r="A714" s="4" t="s">
        <v>515</v>
      </c>
      <c r="B714" s="13" t="n">
        <v>0.0008</v>
      </c>
    </row>
    <row r="715" spans="1:2">
      <c r="A715" s="4" t="s">
        <v>871</v>
      </c>
    </row>
    <row r="716" spans="1:2">
      <c r="A716" s="4" t="s">
        <v>513</v>
      </c>
      <c r="B716" s="7" t="n">
        <v>6240</v>
      </c>
    </row>
    <row r="717" spans="1:2">
      <c r="A717" s="4" t="s">
        <v>872</v>
      </c>
    </row>
    <row r="718" spans="1:2">
      <c r="A718" s="4" t="s">
        <v>518</v>
      </c>
      <c r="B718" s="6" t="n">
        <v>7800000</v>
      </c>
    </row>
    <row r="719" spans="1:2">
      <c r="A719" s="4" t="s">
        <v>873</v>
      </c>
    </row>
    <row r="720" spans="1:2">
      <c r="A720" s="4" t="s">
        <v>515</v>
      </c>
      <c r="B720" s="8" t="n">
        <v>0.001</v>
      </c>
    </row>
    <row r="721" spans="1:2">
      <c r="A721" s="4" t="s">
        <v>874</v>
      </c>
    </row>
    <row r="722" spans="1:2">
      <c r="A722" s="4" t="s">
        <v>513</v>
      </c>
      <c r="B722" s="7" t="n">
        <v>12470</v>
      </c>
    </row>
    <row r="723" spans="1:2">
      <c r="A723" s="4" t="s">
        <v>875</v>
      </c>
    </row>
    <row r="724" spans="1:2">
      <c r="A724" s="4" t="s">
        <v>518</v>
      </c>
      <c r="B724" s="6" t="n">
        <v>12470000</v>
      </c>
    </row>
    <row r="725" spans="1:2">
      <c r="A725" s="4" t="s">
        <v>876</v>
      </c>
    </row>
    <row r="726" spans="1:2">
      <c r="A726" s="4" t="s">
        <v>515</v>
      </c>
      <c r="B726" s="13" t="n">
        <v>0.0016</v>
      </c>
    </row>
    <row r="727" spans="1:2">
      <c r="A727" s="4" t="s">
        <v>877</v>
      </c>
    </row>
    <row r="728" spans="1:2">
      <c r="A728" s="4" t="s">
        <v>513</v>
      </c>
      <c r="B728" s="7" t="n">
        <v>9050</v>
      </c>
    </row>
    <row r="729" spans="1:2">
      <c r="A729" s="4" t="s">
        <v>878</v>
      </c>
    </row>
    <row r="730" spans="1:2">
      <c r="A730" s="4" t="s">
        <v>518</v>
      </c>
      <c r="B730" s="6" t="n">
        <v>11677419</v>
      </c>
    </row>
    <row r="731" spans="1:2">
      <c r="A731" s="4" t="s">
        <v>879</v>
      </c>
    </row>
    <row r="732" spans="1:2">
      <c r="A732" s="4" t="s">
        <v>515</v>
      </c>
      <c r="B732" s="8" t="n">
        <v>0.001</v>
      </c>
    </row>
    <row r="733" spans="1:2">
      <c r="A733" s="4" t="s">
        <v>880</v>
      </c>
    </row>
    <row r="734" spans="1:2">
      <c r="A734" s="4" t="s">
        <v>513</v>
      </c>
      <c r="B734" s="7" t="n">
        <v>13714</v>
      </c>
    </row>
    <row r="735" spans="1:2">
      <c r="A735" s="4" t="s">
        <v>881</v>
      </c>
    </row>
    <row r="736" spans="1:2">
      <c r="A736" s="4" t="s">
        <v>518</v>
      </c>
      <c r="B736" s="6" t="n">
        <v>13714000</v>
      </c>
    </row>
    <row r="737" spans="1:2">
      <c r="A737" s="4" t="s">
        <v>882</v>
      </c>
    </row>
    <row r="738" spans="1:2">
      <c r="A738" s="4" t="s">
        <v>515</v>
      </c>
      <c r="B738" s="13" t="n">
        <v>0.0008</v>
      </c>
    </row>
    <row r="739" spans="1:2">
      <c r="A739" s="4" t="s">
        <v>883</v>
      </c>
    </row>
    <row r="740" spans="1:2">
      <c r="A740" s="4" t="s">
        <v>513</v>
      </c>
      <c r="B740" s="9" t="n">
        <v>5775.85</v>
      </c>
    </row>
    <row r="741" spans="1:2">
      <c r="A741" s="4" t="s">
        <v>884</v>
      </c>
    </row>
    <row r="742" spans="1:2">
      <c r="A742" s="4" t="s">
        <v>518</v>
      </c>
      <c r="B742" s="6" t="n">
        <v>7452710</v>
      </c>
    </row>
    <row r="743" spans="1:2">
      <c r="A743" s="4" t="s">
        <v>885</v>
      </c>
    </row>
    <row r="744" spans="1:2">
      <c r="A744" s="4" t="s">
        <v>515</v>
      </c>
      <c r="B744" s="13" t="n">
        <v>0.0008</v>
      </c>
    </row>
    <row r="745" spans="1:2">
      <c r="A745" s="4" t="s">
        <v>886</v>
      </c>
    </row>
    <row r="746" spans="1:2">
      <c r="A746" s="4" t="s">
        <v>513</v>
      </c>
      <c r="B746" s="7" t="n">
        <v>7000</v>
      </c>
    </row>
    <row r="747" spans="1:2">
      <c r="A747" s="4" t="s">
        <v>887</v>
      </c>
    </row>
    <row r="748" spans="1:2">
      <c r="A748" s="4" t="s">
        <v>518</v>
      </c>
      <c r="B748" s="6" t="n">
        <v>9333333</v>
      </c>
    </row>
    <row r="749" spans="1:2">
      <c r="A749" s="4" t="s">
        <v>888</v>
      </c>
    </row>
    <row r="750" spans="1:2">
      <c r="A750" s="4" t="s">
        <v>515</v>
      </c>
      <c r="B750" s="13" t="n">
        <v>0.0008</v>
      </c>
    </row>
    <row r="751" spans="1:2">
      <c r="A751" s="4" t="s">
        <v>889</v>
      </c>
    </row>
    <row r="752" spans="1:2">
      <c r="A752" s="4" t="s">
        <v>513</v>
      </c>
      <c r="B752" s="7" t="n">
        <v>9359</v>
      </c>
    </row>
    <row r="753" spans="1:2">
      <c r="A753" s="4" t="s">
        <v>890</v>
      </c>
    </row>
    <row r="754" spans="1:2">
      <c r="A754" s="4" t="s">
        <v>518</v>
      </c>
      <c r="B754" s="6" t="n">
        <v>12076129</v>
      </c>
    </row>
    <row r="755" spans="1:2">
      <c r="A755" s="4" t="s">
        <v>891</v>
      </c>
    </row>
    <row r="756" spans="1:2">
      <c r="A756" s="4" t="s">
        <v>515</v>
      </c>
      <c r="B756" s="13" t="n">
        <v>0.0008</v>
      </c>
    </row>
    <row r="757" spans="1:2">
      <c r="A757" s="4" t="s">
        <v>892</v>
      </c>
    </row>
    <row r="758" spans="1:2">
      <c r="A758" s="4" t="s">
        <v>513</v>
      </c>
      <c r="B758" s="7" t="n">
        <v>10293</v>
      </c>
    </row>
    <row r="759" spans="1:2">
      <c r="A759" s="4" t="s">
        <v>893</v>
      </c>
    </row>
    <row r="760" spans="1:2">
      <c r="A760" s="4" t="s">
        <v>518</v>
      </c>
      <c r="B760" s="6" t="n">
        <v>13281290</v>
      </c>
    </row>
    <row r="761" spans="1:2">
      <c r="A761" s="4" t="s">
        <v>894</v>
      </c>
    </row>
    <row r="762" spans="1:2">
      <c r="A762" s="4" t="s">
        <v>515</v>
      </c>
      <c r="B762" s="8" t="n">
        <v>0.008</v>
      </c>
    </row>
    <row r="763" spans="1:2">
      <c r="A763" s="4" t="s">
        <v>895</v>
      </c>
    </row>
    <row r="764" spans="1:2">
      <c r="A764" s="4" t="s">
        <v>513</v>
      </c>
      <c r="B764" s="9" t="n">
        <v>12453.75</v>
      </c>
    </row>
    <row r="765" spans="1:2">
      <c r="A765" s="4" t="s">
        <v>896</v>
      </c>
    </row>
    <row r="766" spans="1:2">
      <c r="A766" s="4" t="s">
        <v>518</v>
      </c>
      <c r="B766" s="6" t="n">
        <v>16069355</v>
      </c>
    </row>
    <row r="767" spans="1:2">
      <c r="A767" s="4" t="s">
        <v>897</v>
      </c>
    </row>
    <row r="768" spans="1:2">
      <c r="A768" s="4" t="s">
        <v>515</v>
      </c>
      <c r="B768" s="8" t="n">
        <v>0.008</v>
      </c>
    </row>
    <row r="769" spans="1:2">
      <c r="A769" s="4" t="s">
        <v>898</v>
      </c>
    </row>
    <row r="770" spans="1:2">
      <c r="A770" s="4" t="s">
        <v>513</v>
      </c>
      <c r="B770" s="7" t="n">
        <v>12000</v>
      </c>
    </row>
    <row r="771" spans="1:2">
      <c r="A771" s="4" t="s">
        <v>899</v>
      </c>
    </row>
    <row r="772" spans="1:2">
      <c r="A772" s="4" t="s">
        <v>518</v>
      </c>
      <c r="B772" s="6" t="n">
        <v>16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4</v>
      </c>
    </row>
    <row r="2" spans="1:3">
      <c r="A2" s="3" t="s">
        <v>901</v>
      </c>
    </row>
    <row r="3" spans="1:3">
      <c r="A3" s="4" t="s">
        <v>902</v>
      </c>
      <c r="B3" s="7" t="n">
        <v>893600</v>
      </c>
      <c r="C3" s="7" t="n">
        <v>1493600</v>
      </c>
    </row>
    <row r="4" spans="1:3">
      <c r="A4" s="4" t="s">
        <v>133</v>
      </c>
      <c r="B4" s="6" t="n">
        <v>0</v>
      </c>
      <c r="C4" s="6" t="n">
        <v>300</v>
      </c>
    </row>
    <row r="5" spans="1:3">
      <c r="A5" s="4" t="s">
        <v>903</v>
      </c>
      <c r="B5" s="6" t="n">
        <v>41400</v>
      </c>
      <c r="C5" s="6" t="n">
        <v>6000</v>
      </c>
    </row>
    <row r="6" spans="1:3">
      <c r="A6" s="3" t="s">
        <v>904</v>
      </c>
    </row>
    <row r="7" spans="1:3">
      <c r="A7" s="4" t="s">
        <v>905</v>
      </c>
      <c r="B7" s="6" t="n">
        <v>-935000</v>
      </c>
      <c r="C7" s="6" t="n">
        <v>-1499900</v>
      </c>
    </row>
    <row r="8" spans="1:3">
      <c r="A8" s="4" t="s">
        <v>906</v>
      </c>
      <c r="B8" s="7" t="n">
        <v>0</v>
      </c>
      <c r="C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4</v>
      </c>
    </row>
    <row r="3" spans="1:3">
      <c r="A3" s="3" t="s">
        <v>260</v>
      </c>
    </row>
    <row r="4" spans="1:3">
      <c r="A4" s="4" t="s">
        <v>908</v>
      </c>
      <c r="B4" s="7" t="n">
        <v>-1890600</v>
      </c>
      <c r="C4" s="7" t="n">
        <v>-1504600</v>
      </c>
    </row>
    <row r="5" spans="1:3">
      <c r="A5" s="4" t="s">
        <v>909</v>
      </c>
      <c r="B5" s="6" t="n">
        <v>300</v>
      </c>
      <c r="C5" s="6" t="n">
        <v>1600</v>
      </c>
    </row>
    <row r="6" spans="1:3">
      <c r="A6" s="4" t="s">
        <v>133</v>
      </c>
      <c r="B6" s="6" t="n">
        <v>0</v>
      </c>
      <c r="C6" s="6" t="n">
        <v>-300</v>
      </c>
    </row>
    <row r="7" spans="1:3">
      <c r="A7" s="4" t="s">
        <v>910</v>
      </c>
      <c r="B7" s="6" t="n">
        <v>1543700</v>
      </c>
      <c r="C7" s="6" t="n">
        <v>77900</v>
      </c>
    </row>
    <row r="8" spans="1:3">
      <c r="A8" s="4" t="s">
        <v>903</v>
      </c>
      <c r="B8" s="6" t="n">
        <v>35500</v>
      </c>
      <c r="C8" s="6" t="n">
        <v>6000</v>
      </c>
    </row>
    <row r="9" spans="1:3">
      <c r="A9" s="4" t="s">
        <v>911</v>
      </c>
      <c r="B9" s="6" t="n">
        <v>0</v>
      </c>
      <c r="C9" s="6" t="n">
        <v>-500</v>
      </c>
    </row>
    <row r="10" spans="1:3">
      <c r="A10" s="4" t="s">
        <v>912</v>
      </c>
      <c r="B10" s="6" t="n">
        <v>311100</v>
      </c>
      <c r="C10" s="6" t="n">
        <v>1419900</v>
      </c>
    </row>
    <row r="11" spans="1:3">
      <c r="A11" s="4" t="s">
        <v>913</v>
      </c>
      <c r="B11" s="4" t="s">
        <v>55</v>
      </c>
      <c r="C11" s="4" t="s">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914</v>
      </c>
      <c r="B1" s="2" t="s">
        <v>281</v>
      </c>
    </row>
    <row r="2" spans="1:2">
      <c r="A2" s="3" t="s">
        <v>260</v>
      </c>
    </row>
    <row r="3" spans="1:2">
      <c r="A3" s="4" t="s">
        <v>915</v>
      </c>
      <c r="B3" s="7" t="n">
        <v>229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X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 customWidth="1" max="24" min="24" width="16"/>
  </cols>
  <sheetData>
    <row r="1" spans="1:24">
      <c r="A1" s="1" t="s">
        <v>916</v>
      </c>
      <c r="B1" s="2" t="s">
        <v>917</v>
      </c>
      <c r="C1" s="2" t="s">
        <v>918</v>
      </c>
      <c r="D1" s="2" t="s">
        <v>919</v>
      </c>
      <c r="E1" s="2" t="s">
        <v>920</v>
      </c>
      <c r="F1" s="2" t="s">
        <v>921</v>
      </c>
      <c r="G1" s="2" t="s">
        <v>922</v>
      </c>
      <c r="H1" s="2" t="s">
        <v>923</v>
      </c>
      <c r="I1" s="2" t="s">
        <v>924</v>
      </c>
      <c r="J1" s="2" t="s">
        <v>925</v>
      </c>
      <c r="K1" s="2" t="s">
        <v>926</v>
      </c>
      <c r="L1" s="2" t="s">
        <v>927</v>
      </c>
      <c r="M1" s="2" t="s">
        <v>928</v>
      </c>
      <c r="N1" s="2" t="s">
        <v>929</v>
      </c>
      <c r="O1" s="2" t="s">
        <v>930</v>
      </c>
      <c r="P1" s="2" t="s">
        <v>931</v>
      </c>
      <c r="Q1" s="2" t="s">
        <v>932</v>
      </c>
      <c r="R1" s="2" t="s">
        <v>933</v>
      </c>
      <c r="S1" s="2" t="s">
        <v>934</v>
      </c>
      <c r="T1" s="2" t="s">
        <v>298</v>
      </c>
      <c r="U1" s="2" t="s">
        <v>918</v>
      </c>
      <c r="V1" s="2" t="s">
        <v>2</v>
      </c>
      <c r="W1" s="2" t="s">
        <v>2</v>
      </c>
      <c r="X1" s="2" t="s">
        <v>34</v>
      </c>
    </row>
    <row r="2" spans="1:24">
      <c r="A2" s="4" t="s">
        <v>376</v>
      </c>
    </row>
    <row r="3" spans="1:24">
      <c r="A3" s="4" t="s">
        <v>331</v>
      </c>
      <c r="X3" s="4" t="s">
        <v>377</v>
      </c>
    </row>
    <row r="4" spans="1:24">
      <c r="A4" s="4" t="s">
        <v>357</v>
      </c>
    </row>
    <row r="5" spans="1:24">
      <c r="A5" s="4" t="s">
        <v>331</v>
      </c>
      <c r="W5" s="4" t="s">
        <v>359</v>
      </c>
      <c r="X5" s="4" t="s">
        <v>359</v>
      </c>
    </row>
    <row r="6" spans="1:24">
      <c r="A6" s="4" t="s">
        <v>353</v>
      </c>
      <c r="W6" s="7" t="n">
        <v>57784</v>
      </c>
    </row>
    <row r="7" spans="1:24">
      <c r="A7" s="4" t="s">
        <v>103</v>
      </c>
    </row>
    <row r="8" spans="1:24">
      <c r="A8" s="4" t="s">
        <v>118</v>
      </c>
      <c r="T8" s="6" t="n">
        <v>6250</v>
      </c>
      <c r="V8" s="6" t="n">
        <v>1953125</v>
      </c>
      <c r="W8" s="6" t="n">
        <v>1995655</v>
      </c>
    </row>
    <row r="9" spans="1:24">
      <c r="A9" s="4" t="s">
        <v>935</v>
      </c>
    </row>
    <row r="10" spans="1:24">
      <c r="A10" s="4" t="s">
        <v>118</v>
      </c>
      <c r="S10" s="6" t="n">
        <v>100000</v>
      </c>
    </row>
    <row r="11" spans="1:24">
      <c r="A11" s="4" t="s">
        <v>936</v>
      </c>
    </row>
    <row r="12" spans="1:24">
      <c r="A12" s="4" t="s">
        <v>353</v>
      </c>
      <c r="K12" s="7" t="n">
        <v>20800</v>
      </c>
    </row>
    <row r="13" spans="1:24">
      <c r="A13" s="4" t="s">
        <v>937</v>
      </c>
    </row>
    <row r="14" spans="1:24">
      <c r="A14" s="4" t="s">
        <v>353</v>
      </c>
      <c r="J14" s="7" t="n">
        <v>26000</v>
      </c>
    </row>
    <row r="15" spans="1:24">
      <c r="A15" s="4" t="s">
        <v>938</v>
      </c>
    </row>
    <row r="16" spans="1:24">
      <c r="A16" s="4" t="s">
        <v>353</v>
      </c>
      <c r="H16" s="7" t="n">
        <v>30800</v>
      </c>
    </row>
    <row r="17" spans="1:24">
      <c r="A17" s="4" t="s">
        <v>939</v>
      </c>
    </row>
    <row r="18" spans="1:24">
      <c r="A18" s="4" t="s">
        <v>353</v>
      </c>
      <c r="F18" s="7" t="n">
        <v>0</v>
      </c>
    </row>
    <row r="19" spans="1:24">
      <c r="A19" s="4" t="s">
        <v>940</v>
      </c>
    </row>
    <row r="20" spans="1:24">
      <c r="A20" s="4" t="s">
        <v>353</v>
      </c>
      <c r="E20" s="9" t="n">
        <v>9886.51</v>
      </c>
    </row>
    <row r="21" spans="1:24">
      <c r="A21" s="4" t="s">
        <v>941</v>
      </c>
    </row>
    <row r="22" spans="1:24">
      <c r="A22" s="4" t="s">
        <v>353</v>
      </c>
      <c r="D22" s="7" t="n">
        <v>19200</v>
      </c>
    </row>
    <row r="23" spans="1:24">
      <c r="A23" s="4" t="s">
        <v>942</v>
      </c>
    </row>
    <row r="24" spans="1:24">
      <c r="A24" s="4" t="s">
        <v>353</v>
      </c>
      <c r="R24" s="7" t="n">
        <v>17400</v>
      </c>
    </row>
    <row r="25" spans="1:24">
      <c r="A25" s="4" t="s">
        <v>943</v>
      </c>
    </row>
    <row r="26" spans="1:24">
      <c r="A26" s="4" t="s">
        <v>353</v>
      </c>
      <c r="Q26" s="7" t="n">
        <v>19200</v>
      </c>
    </row>
    <row r="27" spans="1:24">
      <c r="A27" s="4" t="s">
        <v>944</v>
      </c>
    </row>
    <row r="28" spans="1:24">
      <c r="A28" s="4" t="s">
        <v>353</v>
      </c>
      <c r="O28" s="7" t="n">
        <v>21704</v>
      </c>
    </row>
    <row r="29" spans="1:24">
      <c r="A29" s="4" t="s">
        <v>945</v>
      </c>
    </row>
    <row r="30" spans="1:24">
      <c r="A30" s="4" t="s">
        <v>353</v>
      </c>
      <c r="M30" s="9" t="n">
        <v>24556.11</v>
      </c>
    </row>
    <row r="31" spans="1:24">
      <c r="A31" s="4" t="s">
        <v>946</v>
      </c>
    </row>
    <row r="32" spans="1:24">
      <c r="A32" s="4" t="s">
        <v>353</v>
      </c>
      <c r="P32" s="9" t="n">
        <v>14444.25</v>
      </c>
    </row>
    <row r="33" spans="1:24">
      <c r="A33" s="4" t="s">
        <v>947</v>
      </c>
    </row>
    <row r="34" spans="1:24">
      <c r="A34" s="4" t="s">
        <v>353</v>
      </c>
      <c r="P34" s="7" t="n">
        <v>7750</v>
      </c>
    </row>
    <row r="35" spans="1:24">
      <c r="A35" s="4" t="s">
        <v>948</v>
      </c>
    </row>
    <row r="36" spans="1:24">
      <c r="A36" s="4" t="s">
        <v>353</v>
      </c>
      <c r="N36" s="7" t="n">
        <v>11625</v>
      </c>
    </row>
    <row r="37" spans="1:24">
      <c r="A37" s="4" t="s">
        <v>949</v>
      </c>
    </row>
    <row r="38" spans="1:24">
      <c r="A38" s="4" t="s">
        <v>353</v>
      </c>
      <c r="M38" s="6" t="n">
        <v>15500</v>
      </c>
    </row>
    <row r="39" spans="1:24">
      <c r="A39" s="4" t="s">
        <v>950</v>
      </c>
    </row>
    <row r="40" spans="1:24">
      <c r="A40" s="4" t="s">
        <v>353</v>
      </c>
      <c r="L40" s="7" t="n">
        <v>17050</v>
      </c>
    </row>
    <row r="41" spans="1:24">
      <c r="A41" s="4" t="s">
        <v>951</v>
      </c>
    </row>
    <row r="42" spans="1:24">
      <c r="A42" s="4" t="s">
        <v>353</v>
      </c>
      <c r="K42" s="9" t="n">
        <v>17437.5</v>
      </c>
    </row>
    <row r="43" spans="1:24">
      <c r="A43" s="4" t="s">
        <v>952</v>
      </c>
    </row>
    <row r="44" spans="1:24">
      <c r="A44" s="4" t="s">
        <v>353</v>
      </c>
      <c r="J44" s="9" t="n">
        <v>9253.379999999999</v>
      </c>
    </row>
    <row r="45" spans="1:24">
      <c r="A45" s="4" t="s">
        <v>953</v>
      </c>
    </row>
    <row r="46" spans="1:24">
      <c r="A46" s="4" t="s">
        <v>353</v>
      </c>
      <c r="M46" s="9" t="n">
        <v>17138.48</v>
      </c>
    </row>
    <row r="47" spans="1:24">
      <c r="A47" s="4" t="s">
        <v>954</v>
      </c>
    </row>
    <row r="48" spans="1:24">
      <c r="A48" s="4" t="s">
        <v>353</v>
      </c>
      <c r="L48" s="12" t="n">
        <v>9861.52</v>
      </c>
    </row>
    <row r="49" spans="1:24">
      <c r="A49" s="4" t="s">
        <v>955</v>
      </c>
    </row>
    <row r="50" spans="1:24">
      <c r="A50" s="4" t="s">
        <v>353</v>
      </c>
      <c r="L50" s="9" t="n">
        <v>15044.42</v>
      </c>
    </row>
    <row r="51" spans="1:24">
      <c r="A51" s="4" t="s">
        <v>956</v>
      </c>
    </row>
    <row r="52" spans="1:24">
      <c r="A52" s="4" t="s">
        <v>353</v>
      </c>
      <c r="I52" s="9" t="n">
        <v>20311.2</v>
      </c>
    </row>
    <row r="53" spans="1:24">
      <c r="A53" s="4" t="s">
        <v>957</v>
      </c>
    </row>
    <row r="54" spans="1:24">
      <c r="A54" s="4" t="s">
        <v>353</v>
      </c>
      <c r="G54" s="7" t="n">
        <v>17080</v>
      </c>
    </row>
    <row r="55" spans="1:24">
      <c r="A55" s="4" t="s">
        <v>958</v>
      </c>
    </row>
    <row r="56" spans="1:24">
      <c r="A56" s="4" t="s">
        <v>353</v>
      </c>
      <c r="C56" s="9" t="n">
        <v>10688.32</v>
      </c>
    </row>
    <row r="57" spans="1:24">
      <c r="A57" s="4" t="s">
        <v>959</v>
      </c>
    </row>
    <row r="58" spans="1:24">
      <c r="A58" s="4" t="s">
        <v>353</v>
      </c>
      <c r="I58" s="9" t="n">
        <v>8970.110000000001</v>
      </c>
    </row>
    <row r="59" spans="1:24">
      <c r="A59" s="4" t="s">
        <v>960</v>
      </c>
    </row>
    <row r="60" spans="1:24">
      <c r="A60" s="4" t="s">
        <v>309</v>
      </c>
      <c r="U60" s="6" t="n">
        <v>697179348</v>
      </c>
    </row>
    <row r="61" spans="1:24">
      <c r="A61" s="4" t="s">
        <v>961</v>
      </c>
    </row>
    <row r="62" spans="1:24">
      <c r="A62" s="4" t="s">
        <v>309</v>
      </c>
      <c r="K62" s="6" t="n">
        <v>52000000</v>
      </c>
    </row>
    <row r="63" spans="1:24">
      <c r="A63" s="4" t="s">
        <v>962</v>
      </c>
    </row>
    <row r="64" spans="1:24">
      <c r="A64" s="4" t="s">
        <v>309</v>
      </c>
      <c r="J64" s="6" t="n">
        <v>65000000</v>
      </c>
    </row>
    <row r="65" spans="1:24">
      <c r="A65" s="4" t="s">
        <v>963</v>
      </c>
    </row>
    <row r="66" spans="1:24">
      <c r="A66" s="4" t="s">
        <v>309</v>
      </c>
      <c r="H66" s="6" t="n">
        <v>77000000</v>
      </c>
    </row>
    <row r="67" spans="1:24">
      <c r="A67" s="4" t="s">
        <v>964</v>
      </c>
    </row>
    <row r="68" spans="1:24">
      <c r="A68" s="4" t="s">
        <v>309</v>
      </c>
      <c r="F68" s="6" t="n">
        <v>36000000</v>
      </c>
    </row>
    <row r="69" spans="1:24">
      <c r="A69" s="4" t="s">
        <v>965</v>
      </c>
    </row>
    <row r="70" spans="1:24">
      <c r="A70" s="4" t="s">
        <v>309</v>
      </c>
      <c r="E70" s="6" t="n">
        <v>24716275</v>
      </c>
    </row>
    <row r="71" spans="1:24">
      <c r="A71" s="4" t="s">
        <v>966</v>
      </c>
    </row>
    <row r="72" spans="1:24">
      <c r="A72" s="4" t="s">
        <v>309</v>
      </c>
      <c r="D72" s="6" t="n">
        <v>48000000</v>
      </c>
    </row>
    <row r="73" spans="1:24">
      <c r="A73" s="4" t="s">
        <v>967</v>
      </c>
    </row>
    <row r="74" spans="1:24">
      <c r="A74" s="4" t="s">
        <v>309</v>
      </c>
      <c r="R74" s="6" t="n">
        <v>17400000</v>
      </c>
    </row>
    <row r="75" spans="1:24">
      <c r="A75" s="4" t="s">
        <v>968</v>
      </c>
    </row>
    <row r="76" spans="1:24">
      <c r="A76" s="4" t="s">
        <v>309</v>
      </c>
      <c r="Q76" s="6" t="n">
        <v>19200000</v>
      </c>
    </row>
    <row r="77" spans="1:24">
      <c r="A77" s="4" t="s">
        <v>969</v>
      </c>
    </row>
    <row r="78" spans="1:24">
      <c r="A78" s="4" t="s">
        <v>309</v>
      </c>
      <c r="O78" s="6" t="n">
        <v>21704000</v>
      </c>
    </row>
    <row r="79" spans="1:24">
      <c r="A79" s="4" t="s">
        <v>970</v>
      </c>
    </row>
    <row r="80" spans="1:24">
      <c r="A80" s="4" t="s">
        <v>309</v>
      </c>
      <c r="M80" s="6" t="n">
        <v>24556110</v>
      </c>
    </row>
    <row r="81" spans="1:24">
      <c r="A81" s="4" t="s">
        <v>971</v>
      </c>
    </row>
    <row r="82" spans="1:24">
      <c r="A82" s="4" t="s">
        <v>309</v>
      </c>
      <c r="P82" s="6" t="n">
        <v>18637742</v>
      </c>
    </row>
    <row r="83" spans="1:24">
      <c r="A83" s="4" t="s">
        <v>972</v>
      </c>
    </row>
    <row r="84" spans="1:24">
      <c r="A84" s="4" t="s">
        <v>309</v>
      </c>
      <c r="P84" s="6" t="n">
        <v>10000000</v>
      </c>
    </row>
    <row r="85" spans="1:24">
      <c r="A85" s="4" t="s">
        <v>973</v>
      </c>
    </row>
    <row r="86" spans="1:24">
      <c r="A86" s="4" t="s">
        <v>309</v>
      </c>
      <c r="N86" s="6" t="n">
        <v>15000000</v>
      </c>
    </row>
    <row r="87" spans="1:24">
      <c r="A87" s="4" t="s">
        <v>974</v>
      </c>
    </row>
    <row r="88" spans="1:24">
      <c r="A88" s="4" t="s">
        <v>309</v>
      </c>
      <c r="M88" s="6" t="n">
        <v>20000000</v>
      </c>
    </row>
    <row r="89" spans="1:24">
      <c r="A89" s="4" t="s">
        <v>975</v>
      </c>
    </row>
    <row r="90" spans="1:24">
      <c r="A90" s="4" t="s">
        <v>309</v>
      </c>
      <c r="L90" s="6" t="n">
        <v>22000000</v>
      </c>
    </row>
    <row r="91" spans="1:24">
      <c r="A91" s="4" t="s">
        <v>976</v>
      </c>
    </row>
    <row r="92" spans="1:24">
      <c r="A92" s="4" t="s">
        <v>309</v>
      </c>
      <c r="K92" s="6" t="n">
        <v>22500000</v>
      </c>
    </row>
    <row r="93" spans="1:24">
      <c r="A93" s="4" t="s">
        <v>977</v>
      </c>
    </row>
    <row r="94" spans="1:24">
      <c r="A94" s="4" t="s">
        <v>309</v>
      </c>
      <c r="J94" s="6" t="n">
        <v>11939846</v>
      </c>
    </row>
    <row r="95" spans="1:24">
      <c r="A95" s="4" t="s">
        <v>978</v>
      </c>
    </row>
    <row r="96" spans="1:24">
      <c r="A96" s="4" t="s">
        <v>309</v>
      </c>
      <c r="M96" s="6" t="n">
        <v>22851306</v>
      </c>
    </row>
    <row r="97" spans="1:24">
      <c r="A97" s="4" t="s">
        <v>979</v>
      </c>
    </row>
    <row r="98" spans="1:24">
      <c r="A98" s="4" t="s">
        <v>309</v>
      </c>
      <c r="L98" s="6" t="n">
        <v>13148693</v>
      </c>
    </row>
    <row r="99" spans="1:24">
      <c r="A99" s="4" t="s">
        <v>980</v>
      </c>
    </row>
    <row r="100" spans="1:24">
      <c r="A100" s="4" t="s">
        <v>309</v>
      </c>
      <c r="L100" s="6" t="n">
        <v>21569061</v>
      </c>
    </row>
    <row r="101" spans="1:24">
      <c r="A101" s="4" t="s">
        <v>981</v>
      </c>
    </row>
    <row r="102" spans="1:24">
      <c r="A102" s="4" t="s">
        <v>309</v>
      </c>
      <c r="I102" s="6" t="n">
        <v>32760000</v>
      </c>
    </row>
    <row r="103" spans="1:24">
      <c r="A103" s="4" t="s">
        <v>982</v>
      </c>
    </row>
    <row r="104" spans="1:24">
      <c r="A104" s="4" t="s">
        <v>309</v>
      </c>
      <c r="G104" s="6" t="n">
        <v>42700000</v>
      </c>
    </row>
    <row r="105" spans="1:24">
      <c r="A105" s="4" t="s">
        <v>983</v>
      </c>
    </row>
    <row r="106" spans="1:24">
      <c r="A106" s="4" t="s">
        <v>309</v>
      </c>
      <c r="C106" s="6" t="n">
        <v>45207264</v>
      </c>
    </row>
    <row r="107" spans="1:24">
      <c r="A107" s="4" t="s">
        <v>984</v>
      </c>
    </row>
    <row r="108" spans="1:24">
      <c r="A108" s="4" t="s">
        <v>309</v>
      </c>
      <c r="I108" s="6" t="n">
        <v>13289051</v>
      </c>
    </row>
    <row r="109" spans="1:24">
      <c r="A109" s="4" t="s">
        <v>985</v>
      </c>
    </row>
    <row r="110" spans="1:24">
      <c r="A110" s="4" t="s">
        <v>331</v>
      </c>
      <c r="B110" s="4" t="s">
        <v>986</v>
      </c>
    </row>
    <row r="111" spans="1:24">
      <c r="A111" s="4" t="s">
        <v>987</v>
      </c>
    </row>
    <row r="112" spans="1:24">
      <c r="A112" s="4" t="s">
        <v>988</v>
      </c>
      <c r="B112"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0</v>
      </c>
      <c r="B1" s="2" t="s">
        <v>1</v>
      </c>
    </row>
    <row r="2" spans="1:3">
      <c r="B2" s="2" t="s">
        <v>2</v>
      </c>
      <c r="C2" s="2" t="s">
        <v>34</v>
      </c>
    </row>
    <row r="3" spans="1:3">
      <c r="A3" s="3" t="s">
        <v>131</v>
      </c>
    </row>
    <row r="4" spans="1:3">
      <c r="A4" s="4" t="s">
        <v>99</v>
      </c>
      <c r="B4" s="7" t="n">
        <v>-4847606</v>
      </c>
      <c r="C4" s="7" t="n">
        <v>-3857856</v>
      </c>
    </row>
    <row r="5" spans="1:3">
      <c r="A5" s="3" t="s">
        <v>132</v>
      </c>
    </row>
    <row r="6" spans="1:3">
      <c r="A6" s="4" t="s">
        <v>133</v>
      </c>
      <c r="B6" s="6" t="n">
        <v>41676</v>
      </c>
      <c r="C6" s="6" t="n">
        <v>2810</v>
      </c>
    </row>
    <row r="7" spans="1:3">
      <c r="A7" s="4" t="s">
        <v>134</v>
      </c>
      <c r="B7" s="6" t="n">
        <v>697253</v>
      </c>
      <c r="C7" s="6" t="n">
        <v>904125</v>
      </c>
    </row>
    <row r="8" spans="1:3">
      <c r="A8" s="4" t="s">
        <v>135</v>
      </c>
      <c r="B8" s="6" t="n">
        <v>612679</v>
      </c>
      <c r="C8" s="6" t="n">
        <v>85250</v>
      </c>
    </row>
    <row r="9" spans="1:3">
      <c r="A9" s="4" t="s">
        <v>91</v>
      </c>
      <c r="B9" s="6" t="n">
        <v>1049475</v>
      </c>
      <c r="C9" s="6" t="n">
        <v>1846515</v>
      </c>
    </row>
    <row r="10" spans="1:3">
      <c r="A10" s="4" t="s">
        <v>90</v>
      </c>
      <c r="B10" s="6" t="n">
        <v>78771</v>
      </c>
    </row>
    <row r="11" spans="1:3">
      <c r="A11" s="4" t="s">
        <v>92</v>
      </c>
      <c r="B11" s="6" t="n">
        <v>1214985</v>
      </c>
      <c r="C11" s="6" t="n">
        <v>152966</v>
      </c>
    </row>
    <row r="12" spans="1:3">
      <c r="A12" s="4" t="s">
        <v>136</v>
      </c>
      <c r="B12" s="6" t="n">
        <v>258766</v>
      </c>
    </row>
    <row r="13" spans="1:3">
      <c r="A13" s="4" t="s">
        <v>95</v>
      </c>
      <c r="C13" s="6" t="n">
        <v>4010</v>
      </c>
    </row>
    <row r="14" spans="1:3">
      <c r="A14" s="4" t="s">
        <v>93</v>
      </c>
      <c r="B14" s="6" t="n">
        <v>-15000</v>
      </c>
    </row>
    <row r="15" spans="1:3">
      <c r="A15" s="3" t="s">
        <v>137</v>
      </c>
    </row>
    <row r="16" spans="1:3">
      <c r="A16" s="4" t="s">
        <v>37</v>
      </c>
      <c r="B16" s="6" t="n">
        <v>4550</v>
      </c>
      <c r="C16" s="6" t="n">
        <v>-2326</v>
      </c>
    </row>
    <row r="17" spans="1:3">
      <c r="A17" s="4" t="s">
        <v>138</v>
      </c>
      <c r="B17" s="6" t="n">
        <v>-1500</v>
      </c>
      <c r="C17" s="6" t="n">
        <v>15330</v>
      </c>
    </row>
    <row r="18" spans="1:3">
      <c r="A18" s="4" t="s">
        <v>139</v>
      </c>
      <c r="C18" s="6" t="n">
        <v>-1320</v>
      </c>
    </row>
    <row r="19" spans="1:3">
      <c r="A19" s="4" t="s">
        <v>47</v>
      </c>
      <c r="B19" s="6" t="n">
        <v>353644</v>
      </c>
      <c r="C19" s="6" t="n">
        <v>102542</v>
      </c>
    </row>
    <row r="20" spans="1:3">
      <c r="A20" s="4" t="s">
        <v>48</v>
      </c>
      <c r="B20" s="6" t="n">
        <v>94927</v>
      </c>
      <c r="C20" s="6" t="n">
        <v>-2796</v>
      </c>
    </row>
    <row r="21" spans="1:3">
      <c r="A21" s="4" t="s">
        <v>140</v>
      </c>
      <c r="B21" s="6" t="n">
        <v>-457380</v>
      </c>
      <c r="C21" s="6" t="n">
        <v>-750750</v>
      </c>
    </row>
    <row r="22" spans="1:3">
      <c r="A22" s="3" t="s">
        <v>141</v>
      </c>
    </row>
    <row r="23" spans="1:3">
      <c r="A23" s="4" t="s">
        <v>142</v>
      </c>
      <c r="C23" s="6" t="n">
        <v>-121750</v>
      </c>
    </row>
    <row r="24" spans="1:3">
      <c r="A24" s="4" t="s">
        <v>143</v>
      </c>
      <c r="C24" s="6" t="n">
        <v>-32500</v>
      </c>
    </row>
    <row r="25" spans="1:3">
      <c r="A25" s="4" t="s">
        <v>144</v>
      </c>
      <c r="C25" s="6" t="n">
        <v>-154250</v>
      </c>
    </row>
    <row r="26" spans="1:3">
      <c r="A26" s="3" t="s">
        <v>145</v>
      </c>
    </row>
    <row r="27" spans="1:3">
      <c r="A27" s="4" t="s">
        <v>146</v>
      </c>
      <c r="B27" s="6" t="n">
        <v>456750</v>
      </c>
      <c r="C27" s="6" t="n">
        <v>387000</v>
      </c>
    </row>
    <row r="28" spans="1:3">
      <c r="A28" s="4" t="s">
        <v>147</v>
      </c>
      <c r="B28" s="6" t="n">
        <v>456750</v>
      </c>
      <c r="C28" s="6" t="n">
        <v>387000</v>
      </c>
    </row>
    <row r="29" spans="1:3">
      <c r="A29" s="4" t="s">
        <v>148</v>
      </c>
      <c r="B29" s="6" t="n">
        <v>-630</v>
      </c>
      <c r="C29" s="6" t="n">
        <v>-518000</v>
      </c>
    </row>
    <row r="30" spans="1:3">
      <c r="A30" s="4" t="s">
        <v>149</v>
      </c>
      <c r="B30" s="6" t="n">
        <v>7720</v>
      </c>
      <c r="C30" s="6" t="n">
        <v>525720</v>
      </c>
    </row>
    <row r="31" spans="1:3">
      <c r="A31" s="4" t="s">
        <v>150</v>
      </c>
      <c r="B31" s="6" t="n">
        <v>7090</v>
      </c>
      <c r="C31" s="6" t="n">
        <v>7720</v>
      </c>
    </row>
    <row r="32" spans="1:3">
      <c r="A32" s="3" t="s">
        <v>151</v>
      </c>
    </row>
    <row r="33" spans="1:3">
      <c r="A33" s="4" t="s">
        <v>152</v>
      </c>
      <c r="B33" s="4" t="s">
        <v>55</v>
      </c>
      <c r="C33" s="4" t="s">
        <v>55</v>
      </c>
    </row>
    <row r="34" spans="1:3">
      <c r="A34" s="4" t="s">
        <v>153</v>
      </c>
      <c r="B34" s="4" t="s">
        <v>55</v>
      </c>
      <c r="C34" s="4" t="s">
        <v>55</v>
      </c>
    </row>
    <row r="35" spans="1:3">
      <c r="A35" s="3" t="s">
        <v>154</v>
      </c>
    </row>
    <row r="36" spans="1:3">
      <c r="A36" s="4" t="s">
        <v>155</v>
      </c>
      <c r="C36" s="6" t="n">
        <v>108250</v>
      </c>
    </row>
    <row r="37" spans="1:3">
      <c r="A37" s="4" t="s">
        <v>156</v>
      </c>
      <c r="B37" s="6" t="n">
        <v>221000</v>
      </c>
      <c r="C37" s="6" t="n">
        <v>2900000</v>
      </c>
    </row>
    <row r="38" spans="1:3">
      <c r="A38" s="4" t="s">
        <v>157</v>
      </c>
      <c r="B38" s="7" t="n">
        <v>619513</v>
      </c>
      <c r="C38" s="7" t="n">
        <v>272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9:30:00Z</dcterms:created>
  <dcterms:modified xmlns:dcterms="http://purl.org/dc/terms/" xmlns:xsi="http://www.w3.org/2001/XMLSchema-instance" xsi:type="dcterms:W3CDTF">2017-05-17T19:30:00Z</dcterms:modified>
</cp:coreProperties>
</file>